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Accumulated Comprehensive Loss" sheetId="17" state="visible" r:id="rId17"/>
    <sheet xmlns:r="http://schemas.openxmlformats.org/officeDocument/2006/relationships" name="Fair Value Measurements" sheetId="18" state="visible" r:id="rId18"/>
    <sheet xmlns:r="http://schemas.openxmlformats.org/officeDocument/2006/relationships" name="Proposed Acquisition of MidCoas"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Revenue Recognition (Policies)" sheetId="22" state="visible" r:id="rId22"/>
    <sheet xmlns:r="http://schemas.openxmlformats.org/officeDocument/2006/relationships" name="Recent Accounting Pronounceme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Accumulated Comprehensive Loss "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Revenue Recognition (Details)" sheetId="34" state="visible" r:id="rId34"/>
    <sheet xmlns:r="http://schemas.openxmlformats.org/officeDocument/2006/relationships" name="Earnings per Share (Details)" sheetId="35" state="visible" r:id="rId35"/>
    <sheet xmlns:r="http://schemas.openxmlformats.org/officeDocument/2006/relationships" name="Investments, Amortized Cost, Gr" sheetId="36" state="visible" r:id="rId36"/>
    <sheet xmlns:r="http://schemas.openxmlformats.org/officeDocument/2006/relationships" name="Investments, Gross Gains and Lo" sheetId="37" state="visible" r:id="rId37"/>
    <sheet xmlns:r="http://schemas.openxmlformats.org/officeDocument/2006/relationships" name="Investments, Gross Unrealized L" sheetId="38" state="visible" r:id="rId38"/>
    <sheet xmlns:r="http://schemas.openxmlformats.org/officeDocument/2006/relationships" name="Investments, Debt Securities, A" sheetId="39" state="visible" r:id="rId39"/>
    <sheet xmlns:r="http://schemas.openxmlformats.org/officeDocument/2006/relationships" name="Loans, Primary Segments Portfol" sheetId="40" state="visible" r:id="rId40"/>
    <sheet xmlns:r="http://schemas.openxmlformats.org/officeDocument/2006/relationships" name="Loans, Impaired Financing Recei" sheetId="41" state="visible" r:id="rId41"/>
    <sheet xmlns:r="http://schemas.openxmlformats.org/officeDocument/2006/relationships" name="Loans, Credit Quality Indicator" sheetId="42" state="visible" r:id="rId42"/>
    <sheet xmlns:r="http://schemas.openxmlformats.org/officeDocument/2006/relationships" name="Loans, Past Due (Details)" sheetId="43" state="visible" r:id="rId43"/>
    <sheet xmlns:r="http://schemas.openxmlformats.org/officeDocument/2006/relationships" name="Loans, Trouble Debt Restructuri" sheetId="44" state="visible" r:id="rId44"/>
    <sheet xmlns:r="http://schemas.openxmlformats.org/officeDocument/2006/relationships" name="Loans, Allowance for Loan Losse" sheetId="45" state="visible" r:id="rId45"/>
    <sheet xmlns:r="http://schemas.openxmlformats.org/officeDocument/2006/relationships" name="Loans, Allowance for Loan Los_2" sheetId="46" state="visible" r:id="rId46"/>
    <sheet xmlns:r="http://schemas.openxmlformats.org/officeDocument/2006/relationships" name="Loans, Foreclosed Assets Held f" sheetId="47" state="visible" r:id="rId47"/>
    <sheet xmlns:r="http://schemas.openxmlformats.org/officeDocument/2006/relationships" name="Goodwill and Other Intangible_3" sheetId="48" state="visible" r:id="rId48"/>
    <sheet xmlns:r="http://schemas.openxmlformats.org/officeDocument/2006/relationships" name="Leases, Right-of-Use Assets, Le" sheetId="49" state="visible" r:id="rId49"/>
    <sheet xmlns:r="http://schemas.openxmlformats.org/officeDocument/2006/relationships" name="Leases, Undiscounted Cash Flows" sheetId="50" state="visible" r:id="rId50"/>
    <sheet xmlns:r="http://schemas.openxmlformats.org/officeDocument/2006/relationships" name="Employee Benefit Plans, Noncont" sheetId="51" state="visible" r:id="rId51"/>
    <sheet xmlns:r="http://schemas.openxmlformats.org/officeDocument/2006/relationships" name="Employee Benefit Plans, Restric" sheetId="52" state="visible" r:id="rId52"/>
    <sheet xmlns:r="http://schemas.openxmlformats.org/officeDocument/2006/relationships" name="Accumulated Comprehensive Loss," sheetId="53" state="visible" r:id="rId53"/>
    <sheet xmlns:r="http://schemas.openxmlformats.org/officeDocument/2006/relationships" name="Accumulated Comprehensive Los_2" sheetId="54" state="visible" r:id="rId54"/>
    <sheet xmlns:r="http://schemas.openxmlformats.org/officeDocument/2006/relationships" name="Fair Value Measurements, Measur" sheetId="55" state="visible" r:id="rId55"/>
    <sheet xmlns:r="http://schemas.openxmlformats.org/officeDocument/2006/relationships" name="Fair Value Measurements, Quanti" sheetId="56" state="visible" r:id="rId56"/>
    <sheet xmlns:r="http://schemas.openxmlformats.org/officeDocument/2006/relationships" name="Fair Value Measurements, By Bal" sheetId="57" state="visible" r:id="rId57"/>
    <sheet xmlns:r="http://schemas.openxmlformats.org/officeDocument/2006/relationships" name="Proposed Acquisition of MidCo_2" sheetId="58" state="visible" r:id="rId58"/>
  </sheets>
  <definedNames/>
  <calcPr calcId="124519" fullCalcOnLoad="1"/>
</workbook>
</file>

<file path=xl/sharedStrings.xml><?xml version="1.0" encoding="utf-8"?>
<sst xmlns="http://schemas.openxmlformats.org/spreadsheetml/2006/main" uniqueCount="760">
  <si>
    <t>Document and Entity Information - shares</t>
  </si>
  <si>
    <t>9 Months Ended</t>
  </si>
  <si>
    <t>Sep. 30, 2019</t>
  </si>
  <si>
    <t>Nov. 01, 2019</t>
  </si>
  <si>
    <t>Document and Entity Information [Abstract]</t>
  </si>
  <si>
    <t>Entity Registrant Name</t>
  </si>
  <si>
    <t>CITIZENS FINANCIAL SERVICES INC</t>
  </si>
  <si>
    <t>Entity Central Index Key</t>
  </si>
  <si>
    <t>0000739421</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A</t>
  </si>
  <si>
    <t>Amendment Flag</t>
  </si>
  <si>
    <t>Document Period End Date</t>
  </si>
  <si>
    <t>Sep. 30,
		2019</t>
  </si>
  <si>
    <t>Document Fiscal Year Focus</t>
  </si>
  <si>
    <t>2019</t>
  </si>
  <si>
    <t>Document Fiscal Period Focus</t>
  </si>
  <si>
    <t>Q3</t>
  </si>
  <si>
    <t>Entity Address, State or Province</t>
  </si>
  <si>
    <t>PA</t>
  </si>
  <si>
    <t>CONSOLIDATED BALANCE SHEET (UNAUDITED) - USD ($) $ in Thousands</t>
  </si>
  <si>
    <t>Dec. 31, 2018</t>
  </si>
  <si>
    <t>Cash and due from banks:</t>
  </si>
  <si>
    <t>Noninterest-bearing</t>
  </si>
  <si>
    <t>Interest-bearing</t>
  </si>
  <si>
    <t>Total cash and cash equivalents</t>
  </si>
  <si>
    <t>Interest bearing time deposits with other banks</t>
  </si>
  <si>
    <t>Equity securities</t>
  </si>
  <si>
    <t>Available-for-sale securities</t>
  </si>
  <si>
    <t>Loans held for sale</t>
  </si>
  <si>
    <t>Loans (net of allowance for loan losses: 2019, $13,679 and 2018, $12,884)</t>
  </si>
  <si>
    <t>Premises and equipment</t>
  </si>
  <si>
    <t>Accrued interest receivable</t>
  </si>
  <si>
    <t>Goodwill</t>
  </si>
  <si>
    <t>Bank owned life insurance</t>
  </si>
  <si>
    <t>Other intangibles</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at September 30, 2019 and December 31, 2018; none issued in 2019 or 2018</t>
  </si>
  <si>
    <t>Common stock $1.00 par value; authorized 25,000,000 shares at September 30, 2019 and December 31, 2018; issued 3,938,668 at September 30, 2019 and 3,904,212, at December 31, 2018</t>
  </si>
  <si>
    <t>Additional paid-in capital</t>
  </si>
  <si>
    <t>Retained earnings</t>
  </si>
  <si>
    <t>Accumulated other comprehensive loss</t>
  </si>
  <si>
    <t>Treasury stock, at cost: 413,353 shares at September 30, 2019 and 399,616 shares at December 31, 2018</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 OF INCOME (UNAUDITED) - USD ($) $ in Thousands</t>
  </si>
  <si>
    <t>3 Months Ended</t>
  </si>
  <si>
    <t>Sep. 30, 2018</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Revenue from customers</t>
  </si>
  <si>
    <t>Gains on loans sold</t>
  </si>
  <si>
    <t>Equity security gains (losses), net</t>
  </si>
  <si>
    <t>Available for sale security gains (losses), net</t>
  </si>
  <si>
    <t>Earnings on bank owned life insurance</t>
  </si>
  <si>
    <t>Other</t>
  </si>
  <si>
    <t>TOTAL NON-INTEREST INCOME</t>
  </si>
  <si>
    <t>NON-INTEREST EXPENSES:</t>
  </si>
  <si>
    <t>Salaries and employee benefits</t>
  </si>
  <si>
    <t>Occupancy</t>
  </si>
  <si>
    <t>Furniture and equipment</t>
  </si>
  <si>
    <t>Professional fees</t>
  </si>
  <si>
    <t>FDIC insurance (credit)</t>
  </si>
  <si>
    <t>FDIC insurance fee</t>
  </si>
  <si>
    <t>Pennsylvania shares tax</t>
  </si>
  <si>
    <t>Amortization of intangibles</t>
  </si>
  <si>
    <t>Merger and acquisition</t>
  </si>
  <si>
    <t>O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Service Charges [Member]</t>
  </si>
  <si>
    <t>Trust [Member]</t>
  </si>
  <si>
    <t>Brokerage and Insurance [Member]</t>
  </si>
  <si>
    <t>CONSOLIDATED STATEMENT OF COMPREHENSIVE INCOME (UNAUDITED) - USD ($) $ in Thousands</t>
  </si>
  <si>
    <t>CONSOLIDATED STATEMENT OF COMPREHENSIVE INCOME (UNAUDITED) [Abstract]</t>
  </si>
  <si>
    <t>Net income</t>
  </si>
  <si>
    <t>Other comprehensive income (loss):</t>
  </si>
  <si>
    <t>Change in unrealized gains (losses) on available for sale securities</t>
  </si>
  <si>
    <t>Income tax effect</t>
  </si>
  <si>
    <t>Change in unrecognized pension cost</t>
  </si>
  <si>
    <t>Less: Reclassification adjustment for investment security gains included in net income</t>
  </si>
  <si>
    <t>Other comprehensive income (loss), net of tax</t>
  </si>
  <si>
    <t>Comprehensive income</t>
  </si>
  <si>
    <t>CONSOLIDATED STATEMENT OF CHANGES IN STOCKHOLDERS' EQUITY (UNAUDITED) - USD ($) $ in Thousands</t>
  </si>
  <si>
    <t>Common Stock [Member]</t>
  </si>
  <si>
    <t>Additional Paid-in Capital [Member]</t>
  </si>
  <si>
    <t>Retained Earnings [Member]</t>
  </si>
  <si>
    <t>Accumulated Other Comprehensive Income (Loss) [Member]</t>
  </si>
  <si>
    <t>Treasury Stock [Member]</t>
  </si>
  <si>
    <t>Total</t>
  </si>
  <si>
    <t>Comprehensive income:</t>
  </si>
  <si>
    <t>Change in Accounting policy for equity securities</t>
  </si>
  <si>
    <t>Balance at Dec. 31, 2017</t>
  </si>
  <si>
    <t>Balance (in shares) at Dec. 31, 2017</t>
  </si>
  <si>
    <t>Net other comprehensive income (loss)</t>
  </si>
  <si>
    <t>Stock dividend</t>
  </si>
  <si>
    <t>Stock dividend (in shares)</t>
  </si>
  <si>
    <t>Issuance of Common stock</t>
  </si>
  <si>
    <t>Issuance of Common stock (in shares)</t>
  </si>
  <si>
    <t>Purchase of treasury stock</t>
  </si>
  <si>
    <t>Restricted stock, executive and Board of Director awards</t>
  </si>
  <si>
    <t>Restricted stock vesting</t>
  </si>
  <si>
    <t>Cash dividend reinvestment paid from treasury stock</t>
  </si>
  <si>
    <t>Cash dividends</t>
  </si>
  <si>
    <t>Balance at Sep. 30, 2018</t>
  </si>
  <si>
    <t>Balance (in shares) at Sep. 30, 2018</t>
  </si>
  <si>
    <t>Balance at Jun. 30, 2018</t>
  </si>
  <si>
    <t>Balance (in shares) at Jun. 30, 2018</t>
  </si>
  <si>
    <t>Balance at Dec. 31, 2018</t>
  </si>
  <si>
    <t>Balance (in shares) at Dec. 31, 2018</t>
  </si>
  <si>
    <t>Forfeited restricted stock</t>
  </si>
  <si>
    <t>Balance at Sep. 30, 2019</t>
  </si>
  <si>
    <t>Balance (in shares) at Sep. 30, 2019</t>
  </si>
  <si>
    <t>Balance at Jun. 30, 2019</t>
  </si>
  <si>
    <t>Balance (in shares) at Jun. 30, 2019</t>
  </si>
  <si>
    <t>CONSOLIDATED STATEMENT OF CHANGES IN STOCKHOLDERS' EQUITY (UNAUDITED) (Parenthetical) - $ / shares</t>
  </si>
  <si>
    <t>CONSOLIDATED STATEMENT OF CHANGES IN STOCKHOLDERS' EQUITY (UNAUDITED) [Abstract]</t>
  </si>
  <si>
    <t>Purchase of treasury stock (in shares)</t>
  </si>
  <si>
    <t>Cash dividends (in dollars per share)</t>
  </si>
  <si>
    <t>CONSOLIDATED STATEMENT OF CASH FLOWS (UNAUDITED) - USD ($) $ in Thousands</t>
  </si>
  <si>
    <t>CASH FLOWS FROM OPERATING ACTIVITIES:</t>
  </si>
  <si>
    <t>Adjustments to reconcile net income to net cash provided by operating activities:</t>
  </si>
  <si>
    <t>Depreciation and amortization</t>
  </si>
  <si>
    <t>Amortization and accretion on investment securities</t>
  </si>
  <si>
    <t>Deferred income taxes</t>
  </si>
  <si>
    <t>Investments securities (gains) losses, net</t>
  </si>
  <si>
    <t>Originations of loans held for sale</t>
  </si>
  <si>
    <t>Proceeds from sales of loans held for sale</t>
  </si>
  <si>
    <t>Realized gains on loans sold</t>
  </si>
  <si>
    <t>Increase in accrued interest receivable</t>
  </si>
  <si>
    <t>Increase (decrease) in accrued interest payable</t>
  </si>
  <si>
    <t>Other, net</t>
  </si>
  <si>
    <t>Net cash provided by operating activities</t>
  </si>
  <si>
    <t>Available-for-sale securities:</t>
  </si>
  <si>
    <t>Proceeds from sales</t>
  </si>
  <si>
    <t>Proceeds from maturity and principal repayments</t>
  </si>
  <si>
    <t>Purchase of securities</t>
  </si>
  <si>
    <t>Purchase of equity securities</t>
  </si>
  <si>
    <t>Purchase of interest bearing time deposits with other banks</t>
  </si>
  <si>
    <t>Proceeds from sale of interest bearing time deposits with other banks</t>
  </si>
  <si>
    <t>Proceeds from matured interest bearing time deposits with other banks</t>
  </si>
  <si>
    <t>Proceeds from redemption of regulatory stock</t>
  </si>
  <si>
    <t>Purchase of regulatory stock</t>
  </si>
  <si>
    <t>Net increase in loans</t>
  </si>
  <si>
    <t>Purchase of premises and equipment</t>
  </si>
  <si>
    <t>Proceeds from sale of premises and equipment</t>
  </si>
  <si>
    <t>Proceeds from sale of foreclosed assets held for sale</t>
  </si>
  <si>
    <t>Net cash used in investing activities</t>
  </si>
  <si>
    <t>CASH FLOWS FROM FINANCING ACTIVITIES:</t>
  </si>
  <si>
    <t>Net increase in deposits</t>
  </si>
  <si>
    <t>Proceeds from long-term borrowings</t>
  </si>
  <si>
    <t>Repayments of long-term borrowings</t>
  </si>
  <si>
    <t>Net (decrease) increase in short-term borrowed funds</t>
  </si>
  <si>
    <t>Purchase of treasury and restricted stock</t>
  </si>
  <si>
    <t>Dividends paid</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Non-cash Transactions [Abstract]</t>
  </si>
  <si>
    <t>Loans transferred to foreclosed property</t>
  </si>
  <si>
    <t>Right of use asset and liability</t>
  </si>
  <si>
    <t>Basis of Presentation</t>
  </si>
  <si>
    <t>Basis of Presentation [Abstract]</t>
  </si>
  <si>
    <t xml:space="preserve">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September 30, 2019 and for the periods ended September 30, 2019 and 2018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nine month period ended September 30, 2019 is not necessarily indicative of the results to be expected for the full year. This information should be read in conjunction with the Company’s Annual Report on Form 10-K for the year ended December 31, 2018.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Leases (Topic 842) - Targeted Improvements,” ASU 2018-20, “Leases (Topic 842) - Narrow-Scope Improvements for Lessors,” </t>
  </si>
  <si>
    <t>Revenue Recognition</t>
  </si>
  <si>
    <t>Revenue Recognition [Abstract]</t>
  </si>
  <si>
    <t xml:space="preserve">Note 2 – Revenue Recognition Effective January 1, 2018, the Company adopted Accounting Standards Update ASU 2014-09 Revenue from Contracts with Customers – Topic 606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nine months ended September 30, 2019 and 2018 (in thousands). All revenue in the table below relates to goods and services transferred at a point in time. Three Months Ended Nine Months Ended September 30 September 30 Revenue stream 2019 2018 2019 2018 Service charges on deposit accounts Overdraft fees $ 405 395 $ 1,132 $ 1,143 Statement fees 52 50 153 155 Interchange revenue 589 566 1,724 1,671 ATM income 108 104 300 301 Other service charges 71 66 189 185 Total Service Charges 1,225 1,181 3,498 3,455 Trust 148 147 589 548 Brokerage and insurance 289 222 843 571 Other 80 84 267 245 Total $ 1,742 $ 1,634 $ 5,197 $ 4,819 </t>
  </si>
  <si>
    <t>Earnings per Share</t>
  </si>
  <si>
    <t>Earnings per Share [Abstract]</t>
  </si>
  <si>
    <t>Note 3 - Earnings per Share The following table sets forth the computation of earnings per share. Earnings per share calculations give retroactive effect to stock dividends declared by the Company. Three months ended Nine months ended September 30, September 30, 2019 2018 2019 2018 Net income applicable to common stock $ 5,196,000 $ 4,581,000 $ 14,447,000 $ 13,519,000 Basic earnings per share computation Weighted average common shares outstanding 3,515,678 3,537,315 3,522,377 3,541,971 Earnings per share - basic $ 1.48 $ 1.30 $ 4.10 $ 3.82 Diluted earnings per share computation Weighted average common shares outstanding for basic earnings per share 3,515,678 3,537,315 3,522,377 3,541,971 Add: Dilutive effects of restricted stock - 161 2,280 2,161 Weighted average common shares outstanding for dilutive earnings per share 3,515,678 3,537,476 3,524,657 3,544,132 Earnings per share - diluted $ 1.48 $ 1.30 $ 4.10 $ 3.81 For the three months ended September 30, 2019 and 2018, there were 9,013 and 4,696 shares, respectively, related to the restricted stock plan that were excluded from the diluted earnings per share calculations since they were anti-dilutive. These anti-dilutive shares had per share prices ranging from $50.65-$62.93 for the three month period ended September 30, 2019 and per share prices ranging from $46.69-$62.93 for the three month period ended September 30, 2018. For the nine months ended September 30, 2019 and 2018, 4,453 and 4,033 shares, respectively, related to the restricted stock plan were excluded from the diluted earnings per share calculations since they were anti-dilutive. These anti-dilutive shares had prices ranging from $50.65-$62.93 for the nine month period ended September 30, 2019 and prices ranging from $46.69-$61.04 for the nine month period ended September 30, 2018.</t>
  </si>
  <si>
    <t>Investments</t>
  </si>
  <si>
    <t>Investments [Abstract]</t>
  </si>
  <si>
    <t xml:space="preserve">Note 4 – Investments The amortized cost, gross unrealized gains and losses, and fair value of investment securities at September 30, 2019 and December 31, 2018 were as follows (in thousands): Gross Gross Amortized Unrealized Unrealized Fair September 30, 2019 Cost Gains Losses Value Available-for-sale securities: U.S. agency securities $ 86,514 $ 1,622 $ (97 ) $ 88,039 U.S. treasury securities 32,347 266 (1 ) 32,612 Obligations of state and political subdivisions 60,149 984 (17 ) 61,116 Corporate obligations 3,000 76 - 3,076 Mortgage-backed securities in government sponsored entities 61,832 498 (146 ) 62,184 Total available-for-sale securities $ 243,842 $ 3,446 $ (261 ) $ 247,027 December 31, 2018 Available-for-sale securities: U.S. agency securities $ 106,516 $ 509 $ (640 ) $ 106,385 U.S. treasury securities 33,813 - (455 ) 33,358 Obligations of state and political subdivisions 52,074 150 (177 ) 52,047 Corporate obligations 3,000 34 - 3,034 Mortgage-backed securities in government sponsored entities 46,839 59 (712 ) 46,186 Total available-for-sale securities $ 242,242 $ 752 $ (1,984 ) $ 241,010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19 and December 31, 2018 (in thousands). As of September 30, 2019, the Company owned 48 securities whose fair value was less than their cost basis. September 30, 2019 Less than Twelve Months Twelve Months or Greater Total Gross Gross Gross Fair Unrealized Fair Unrealized Fair Unrealized Value Losses Value Losses Value Losses U.S. agency securities $ 13,096 $ (44 ) $ 26,192 $ (53 ) $ 39,288 $ (97 ) U.S. treasury securities 1,989 (1 ) - - 1,989 (1 ) Obligations of state and political subdivisions 2,185 (15 ) 1,519 (2 ) 3,704 (17 ) Mortgage-backed securities in government sponsored entities 20,279 (68 ) 12,599 (78 ) 32,878 (146 ) Total securities $ 37,549 $ (128 ) $ 40,310 $ (133 ) $ 77,859 $ (261 ) December 31, 2018 U.S. agency securities $ 5,981 $ (5 ) $ 52,673 $ (635 ) $ 58,654 $ (640 ) U.S. treasury securities 4,948 (31 ) 28,410 (424 ) 33,358 (455 ) Obligations of states and political subdivisions 8,979 (22 ) 12,441 (155 ) 21,420 (177 ) Mortgage-backed securities in government sponsored entities 5,272 (18 ) 32,570 (694 ) 37,842 (712 ) Total securities $ 25,180 $ (76 ) $ 126,094 $ (1,908 ) $ 151,274 $ (1,984 ) As of September 30, 2019 and December 31, 2018, the Company’s investment securities portfolio contained unrealized losses on agency securities issued or backed by the full faith and credit of the United States government or are generally viewed as having the implied guarantee of the U.S. government, U.S treasury securities, obligations of states and political subdivisions and mortgage backed securities issued by government sponsored entities. For fixed maturity investments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three and nine months ended September 30, 2019 and 2018 were $5,508,000 and $25,168,000, respectively. The gross gains and losses were as follows (in thousands): Three Months Ended Nine Months Ended September 30, September 30, 2019 2018 2019 2018 Gross gains on available for sale securities $ 9 $ 161 $ 9 $ 161 Gross losses on available for sale securities (1 ) (169 ) $ (1 ) $ (169 ) Net gains $ 8 $ (8 ) $ 8 $ (8 ) The following table presents the net gains on the Company’s equity investments recognized in earnings during the three month and nine month periods ended September 30, 2019 and 2018, and the portion of unrealized gains for the period that relates to equity investments held at September 30, 2019 and 2018 (in thousands): Three Months Ended Nine Months Ended September 30, September 30, Equity securities 2019 2018 2019 2018 Net gains (losses) recognized in equity securities during the period $ 29 $ (4 ) $ 70 $ 9 Less: Net gains realized on the sale of equity securities during the period - - - - Net unrealized gains (losses) $ 29 $ (4 ) $ 70 $ 9 Investment securities with an approximate carrying value of $220.8 million and $221.2 million at September 30, 2019 and December 31, 2018, respectively, were pledged to secure public funds and certain other deposits. Expected maturities will differ from contractual maturities because borrowers may have the right to call or prepay obligations with or without call or prepayment penalties. The amortized cost and fair value of debt securities (excludes equity securities) at September 30, 2019, by contractual maturity, are shown below (in thousands): Amortized Cost Fair Value Available-for-sale debt securities: Due in one year or less $ 22,771 $ 22,742 Due after one year through five years 92,295 94,069 Due after five years through ten years 40,656 41,115 Due after ten years 88,120 89,101 Total $ 243,842 $ 247,027 </t>
  </si>
  <si>
    <t>Loans</t>
  </si>
  <si>
    <t>Loans [Abstract]</t>
  </si>
  <si>
    <t>Note 5 – Loans The Company grants loans primarily to customers throughout north central, central and south central Pennsylvania and the southern tier of New York. Although the Company had a diversified loan portfolio at September 30, 2019 and December 31, 2018,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September 30, 2019 and December 31, 2018 (in thousands): September 30, 2019 Total Loans Individually evaluated for impairment Loans acquired with deteriorated credit quality Collectively evaluated for impairment Real estate loans: Residential $ 215,717 $ 1,195 $ 24 $ 214,498 Commercial 349,269 11,921 1,213 336,135 Agricultural 305,948 4,781 - 301,167 Construction 11,448 - - 11,448 Consumer 9,709 6 - 9,703 Other commercial loans 76,785 2,042 91 74,652 Other agricultural loans 50,334 1,407 - 48,927 State and political subdivision loans 95,824 - - 95,824 Total 1,115,034 21,352 1,328 1,092,354 Allowance for loan losses 13,679 810 - 12,869 Net loans $ 1,101,355 $ 20,542 $ 1,328 $ 1,079,485 December 31, 2018 Total Loans Individually evaluated for impairment Loans acquired with deteriorated credit quality Collectively evaluated for impairment Real estate loans: Residential $ 215,305 $ 890 $ 28 $ 214,387 Commercial 319,265 13,327 1,321 304,617 Agricultural 284,520 5,592 - 278,928 Construction 33,913 - - 33,913 Consumer 9,858 - - 9,858 Other commercial loans 74,118 2,206 510 71,402 Other agricultural loans 42,186 1,435 - 40,751 State and political subdivision loans 102,718 - - 102,718 Total 1,081,883 23,450 1,859 1,056,574 Allowance for loan losses 12,884 676 - 12,208 Net loans $ 1,068,999 $ 22,774 $ 1,859 $ 1,044,366 Purchased loans are recorded at fair value on their purchase date without a carryover of the related allowance for loan losses. Upon acquisition, the Company evaluates whether an acquired loan was within the scope of ASC 310-30, Receivables-Loans and Debt Securities Acquired with Deteriorated Credit Quality. Purchased credit-impaired (“PCI”) loans are loans that have evidence of credit deterioration since origination and it is probable at the date of acquisition that the Company will not collect all contractually required principal and interest payments. Based upon management’s review, there were no material decreases in the expected cash flows of these loans between the acquisition date and September 30, 2019. The fair value of PCI loans, on the acquisition date, was determined, primarily based on the fair value of the loans’ collateral. The carrying value of PCI loans was $1,328,000 and $1,859,000 at September 30, 2019 and December 31, 2018, respectively. The carrying value of the PCI loans was determined by projected discounted contractual cash flows and collateral valuations. Changes in the accretable yield for PCI loans were as follows for the three and nine months ended September 30, 2019 and 2018, respectively (in thousands): Three months ended Nine months ended September 30, September 30, 2019 2018 2019 2018 Balance at beginning of period $ 100 $ 59 $ 104 $ 106 Accretion (10 ) (24 ) (14 ) (71 ) Reclassification of non-accretable discount - 93 - 93 Balance at end of period $ 90 $ 128 $ 90 $ 128 The following table presents additional information regarding loans acquired with specific evidence of deterioration in credit quality under ASC 310-30 (in thousands): September 30, 2019 December 31, 2018 Outstanding balance $ 4,076 $ 4,529 Carrying amount 1,328 1,859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 ertain residential mortgages, home equity and consumer loans that are cross collateralized with commercial relationships that are determined to be impaired may also be classified as impaired. 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September 30, 2019 Balance Allowance Allowance Investment Allowance Real estate loans: Mortgages $ 1,220 $ 814 $ 227 $ 1,041 $ 10 Home Equity 174 85 69 154 12 Commercial 12,466 10,469 1,452 11,921 342 Agricultural 4,811 1,617 3,164 4,781 145 Consumer 6 6 - 6 - Other commercial loans 2,621 1,715 327 2,042 144 Other agricultural loans 1,464 98 1,309 1,407 157 Total $ 22,762 $ 14,804 $ 6,548 $ 21,352 $ 810 Recorded Recorded Unpaid Investment Investment Total Principal With No With Recorded Related December 31, 2018 Balance Allowance Allowance Investment Allowance Real estate loans: Mortgages $ 932 $ 515 $ 288 $ 803 $ 10 Home Equity 106 12 75 87 14 Commercial 16,326 11,933 1,394 13,327 216 Agricultural 5,598 2,386 3,206 5,592 84 Consumer - - - - - Other commercial loans 2,711 1,836 370 2,206 193 Other agricultural loans 1,487 120 1,315 1,435 159 Total $ 27,160 $ 16,802 $ 6,648 $ 23,450 $ 676 The following tables includes the average balance of impaired financing receivables by class and the income recognized on these receivables for the three and nine month periods ended September 30, 2019 and 2018(in thousands): For the Nine Months Ended September 30, 2019 September 30, 2018 Interest Interest Average Interest Income Average Interest Income Recorded Income Recognized Recorded Income Recognized Investment Recognized Cash Basis Investment Recognized Cash Basis Real estate loans: Mortgages $ 1,075 $ 12 $ - $ 988 $ 10 $ - Home Equity 108 4 - 98 4 - Commercial 11,768 342 11 13,915 372 14 Agricultural 5,068 61 - 4,472 124 - Consumer 2 - - 2 - - Other commercial loans 2,088 1 - 3,906 73 - Other agricultural loans 1,419 4 - 1,388 21 - Total $ 21,528 $ 424 $ 11 $ 24,769 $ 604 $ 14 For the Three Months Ended September 30, 2019 September 30, 2018 Interest Interest Average Interest Income Average Interest Income Recorded Income Recognized Recorded Income Recognized Investment Recognized Cash Basis Investment Recognized Cash Basis Real estate loans: Mortgages $ 1,048 $ 3 $ - $ 896 $ 3 $ - Home Equity 143 2 - 92 2 - Commercial 11,906 112 - 14,116 130 6 Agricultural 4,795 5 - 5,146 24 - Consumer 4 - - - - - Other commercial loans 2,073 - - 3,495 21 - Other agricultural loans 1,408 - - 1,453 2 - Total $ 21,377 $ 122 $ - $ 25,198 $ 182 $ 6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loan portfolio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September 30, 2019 and December 31, 2018 (in thousands) September 30, 2019 Pass Special Mention Substandard Doubtful Loss Ending Balance Real estate loans: Commercial $ 331,075 $ 9,945 $ 8,210 $ 39 $ - $ 349,269 Agricultural 283,074 14,987 7,887 - - 305,948 Construction 11,448 - - - - 11,448 Other commercial loans 73,502 964 2,253 66 - 76,785 Other agricultural loans 47,026 1,710 1,598 - - 50,334 State and political subdivision loans 95,349 - 475 - - 95,824 Total $ 841,474 $ 27,606 $ 20,423 $ 105 $ - $ 889,608 December 31, 2018 Pass Special Mention Substandard Doubtful Loss Ending Balance Real estate loans: Commercial $ 297,690 $ 10,792 $ 10,743 $ 40 $ - $ 319,265 Agricultural 264,732 10,017 9,771 - - 284,520 Construction 33,913 - - - - 33,913 Other commercial loans 70,425 777 2,800 116 - 74,118 Other agricultural loans 38,628 1,724 1,834 - - 42,186 State and political subdivision loans 92,666 9,481 571 - - 102,718 Total $ 798,054 $ 32,791 $ 25,719 $ 156 $ - $ 856,720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30, 2019 and December 31, 2018 ( in thousands) September 30, 2019 Performing Non-performing PCI Total Real estate loans: Mortgages $ 154,924 $ 935 $ 24 $ 155,883 Home Equity 59,742 92 - 59,834 Consumer 9,687 22 - 9,709 Total $ 224,353 $ 1,049 $ 24 $ 225,426 December 31, 2018 Performing Non-performing PCI Total Real estate loans: Mortgages $ 155,360 $ 1,099 $ 28 $ 156,487 Home Equity 58,736 82 - $ 58,818 Consumer 9,832 26 - $ 9,858 Total $ 223,928 $ 1,207 $ 28 $ 225,163 Aging Analysis of Past Due Financing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September 30, 2019 and December 31, 2018 (in thousands): Total 90 Days or 30-59 Days 60-89 Days 90 Days Total Past Financing Greater and September 30, 2019 Past Due Past Due Or Greater Due Current PCI Receivables Accruing Real estate loans: Mortgages $ 155 $ 205 $ 334 $ 694 $ 155,165 $ 24 $ 155,883 $ 19 Home Equity 224 86 88 398 59,436 - 59,834 - Commercial 957 263 3,394 4,614 343,442 1,213 349,269 21 Agricultural 1,113 - 3,164 4,277 301,671 - 305,948 - Construction - - - - 11,448 - 11,448 - Consumer 64 14 22 100 9,609 - 9,709 22 Other commercial loans 15 4 1,941 1,960 74,734 91 76,785 41 Other agricultural loans 60 - 1,196 1,256 49,078 - 50,334 - State and political subdivision loans - - - - 95,824 - 95,824 - Total $ 2,588 $ 572 $ 10,139 $ 13,299 $ 1,100,407 $ 1,328 $ 1,115,034 $ 103 Loans considered non-accrual $ 258 $ 230 $ 10,036 $ 10,524 $ 2,699 $ - $ 13,223 Loans still accruing 2,330 342 103 2,775 1,097,708 1,328 1,101,811 Total $ 2,588 $ 572 $ 10,139 $ 13,299 $ 1,100,407 $ 1,328 $ 1,115,034 Total 90 Days or 30-59 Days 60-89 Days 90 Days Total Past Financing Greater and December 31, 2018 Past Due Past Due Or Greater Due Current PCI Receivables Accruing Real estate loans: Mortgages $ 483 $ 789 $ 686 $ 1,958 $ 154,501 $ 28 $ 156,487 $ 20 Home Equity 257 108 63 428 58,390 - 58,818 - Commercial 999 631 4,706 6,336 311,608 1,321 319,265 36 Agricultural 121 - 3,184 3,305 281,215 - 284,520 - Construction - - - - 33,913 - 33,913 - Consumer 37 14 12 63 9,795 - 9,858 12 Other commercial loans 141 53 2,061 2,255 71,353 510 74,118 - Other agricultural loans - - 1,201 1,201 40,985 - 42,186 - State and political subdivision loans - - - - 102,718 - 102,718 - Total $ 2,038 $ 1,595 $ 11,913 $ 15,546 $ 1,064,478 $ 1,859 $ 1,081,883 $ 68 Loans considered non-accrual $ 72 $ 253 $ 11,845 $ 12,170 $ 1,554 $ - $ 13,724 Loans still accruing 1,966 1,342 68 3,376 1,062,924 1,859 1,068,159 Total $ 2,038 $ 1,595 $ 11,913 $ 15,546 $ 1,064,478 $ 1,859 $ 1,081,883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financing receivables, excluding PCI loans, on non-accrual status as of September 30, 2019 and December 31, 2018, respectively. The balances are presented by class of financing receivable (in thousands): September 30, 2019 December 31, 2018 Real estate loans: Mortgages $ 916 $ 1,079 Home Equity 92 82 Commercial 5,413 5,957 Agricultural 3,549 3,206 Consumer - 14 Other commercial loans 2,009 2,185 Other agricultural loans 1,244 1,201 $ 13,223 $ 13,724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September 30, 2019 and December 31, 2018, included within the allowance for loan losses are reserves of $351,000 and $255,000 respectively, that are associated with loans modified as TDRs. Loan modifications that are considered TDRs completed during the three and nine months ended September 30, 2019 and 2018 were as follows (dollars in thousands): For the Three Months Ended September 30, 2019 Number of contracts Pre-modification Outstanding Recorded Investment Post-Modification Outstanding Recorded Investment Interest Modification Term Modification Interest Modification Term Modification Interest Modification Term Modification Real estate loans: Commercial - 1 $ - $ 118 $ - $ 118 Consumer - 1 - 3 - 3 Total - 2 $ - $ 121 $ - $ 121 For the Nine Months Ended September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5 - 918 - 918 Consumer - 1 - 3 - 3 Total - 8 $ - $ 965 $ - $ 965 For the Thre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Commercial - 1 $ - $ 106 $ - $ 106 Agricultural - 2 - 1,302 - 1,302 Total - 3 $ - $ 1,408 $ - $ 1,408 For the Nin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Mortgages - 1 $ - $ 7 $ - $ 7 Home Equity - 1 - 1 - 1 Commercial - 2 - 683 - 683 Agricultural - 3 - 2,825 - 2,825 Other agricultural loans - 4 - 176 - 176 Total - 11 $ - $ 3,692 $ - $ 3,692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19 and 2018 (9 month periods) and July 1, 2019 and 2018 (3 month periods), respectively, and that subsequently defaulted during these reporting periods (dollars in thousands): For the Three Months Ended For the Nine Months Ended September 30, 2019 September 30, 2018 September 30, 2019 September 30, 2018 Number of contracts Recorded investment Number of contracts Recorded investment Number of contracts Recorded investment Number of contracts Recorded investment Real estate loans: Commercial - $ - - $ - $ 1 $ 542 - $ - Agricultural - - 2 1,302 1 1,439 2 1,302 Other agricultural loans - - 1 124 4 261 1 124 Total recidivism - $ - 3 $ 1,426 6 $ 2,242 3 $ 1,426 Allowance for Loan Losses The following table segregates the allowance for loan losses (ALLL) into the amount required for loans individually evaluated for impairment and the amount required for loans collectively evaluated for impairment as of September 30, 2019 and December 31, 2018, respectively (in thousands): September 30, 2019 December 31, 2018 Individually evaluated for impairment Collectively evaluated for impairment Total Individually evaluated for impairment Collectively evaluated for impairment Total Real estate loans: Residential $ 22 $ 1,069 $ 1,091 $ 24 $ 1,081 $ 1,105 Commercial 342 4,299 4,641 216 3,899 4,115 Agricultural 145 4,567 4,712 84 4,180 4,264 Construction - 19 19 - 58 58 Consumer - 119 119 - 120 120 Other commercial loans 144 1,205 1,349 193 1,161 1,354 Other agricultural loans 157 712 869 159 593 752 State and political subdivision loans - 536 536 - 762 762 Unallocated - 343 343 - 354 354 Total $ 810 $ 12,869 $ 13,679 $ 676 $ 12,208 $ 12,884 The following tables roll forward the balance of the ALLL by portfolio segment for the three and nine months ended September 30, 2019 and 2018, respectively (in thousands): For the three months ended September 30, 2019 Balance at June 30, 2019 Charge-offs Recoveries Provision (Credit) Balance at September 30, 2019 Real estate loans: Residential $ 1,066 $ (24 ) $ - $ 49 $ 1,091 Commercial 4,400 - - 241 4,641 Agricultural 4,532 - - 180 4,712 Construction 36 - - (17 ) 19 Consumer 118 (10 ) 6 5 119 Other commercial loans 1,328 - 3 18 1,349 Other agricultural loans 741 - - 128 869 State and political - - subdivision loans 539 - - (3 ) 536 Unallocated 544 - - (201 ) 343 Total $ 13,304 $ (34 ) $ 9 $ 400 $ 13,679 For the nine months ended September 30, 2019 Balance at December 31, 2018 Charge-offs Recoveries Provision (Credit) Balance at September 30, 2019 Real estate loans: Residential $ 1,105 $ (24 ) $ - $ 10 $ 1,091 Commercial 4,115 (293 ) - 819 4,641 Agricultural 4,264 - - 448 4,712 Construction 58 - - (39 ) 19 Consumer 120 (32 ) 24 7 119 Other commercial loans 1,354 (38 ) 8 25 1,349 Other agricultural loans 752 - - 117 869 State and political subdivision loans 762 - - (226 ) 536 Unallocated 354 - - (11 ) 343 Total $ 12,884 $ (387 ) $ 32 $ 1,150 $ 13,679 For the three months ended September 30, 2018 Balance at June 30, 2018 Charge-offs Recoveries Provision (Credit) Balance at September 30, 2018 Real estate loans: Residential $ 1,045 $ (10 ) $ 1 $ 16 $ 1,052 Commercial 3,794 (25 ) - 156 3,925 Agricultural 3,673 256 3,929 Construction 44 - - 5 49 Consumer 115 (13 ) 9 12 123 Other commercial loans 1,266 - 5 (52 ) 1,219 Other agricultural loans 589 - - 110 699 State and political subdivision loans 767 - - (16 ) 751 Unallocated 648 - - (12 ) 636 Total $ 11,941 $ (48 ) $ 15 $ 475 $ 12,383 For the nine months ended September 30, 2018 Balance at December 31, 2017 Charge-offs Recoveries Provision (Credit) Balance at September 30, 2018 Real estate loans: Residential $ 1,049 $ (27 ) $ 70 $ (40 ) $ 1,052 Commercial 3,867 (25 ) 3 80 3,925 Agricultural 3,143 - 786 3,929 Construction 23 - - 26 49 Consumer 124 (32 ) 26 5 123 Other commercial loans 1,272 (91 ) 19 19 1,219 Other agricultural loans 492 (50 ) - 257 699 State and political subdivision loans 816 - - (65 ) 751 Unallocated 404 - - 232 636 Total $ 11,190 $ (225 ) $ 118 $ 1,300 $ 12,383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the three months ended September 30, 2019, the allowance for commercial real estate was increased in general reserves due to an increase in the size of the portfolio and an increase in the historical loss percentage of the portfolio. This was represented as an increase in the provision. The allowance for agricultural real estate loans was increased in general reserves as a result of overall growth in the portfolio. The result of this was represented as an increase in the provision. The allowance for other agricultural loans was increased as a result of a general increase in the size of the portfolio. The result of these changes was represented as an increase in the provision. For the nine months ended September 30, 2019, the allowance for commercial real estate was increased in general reserves due to general increase in the size of the portfolio and an increase in the historical loss percentage of the portfolio. There also was an increase in specific reserves for commercial real estate, which was partially offset by the decrease in substandard loans. The total change was represented as an increase in the provision. The allowance for agricultural real estate loans was increased in general reserves as a result of higher loan balances. Additionally, there was an increase in specific reserves. The allowance for other agricultural loans was increased as a result of a general increase in the size of the portfolio. The result of these changes was represented as an increase in the provision. These resulted in an increase in the provision. The allowance for state and political subdivision was decreased as a result a decrease in the volume of classified loans. The result of this change was represented as a decrease in the provision. For the three months ended September 30, 2018, the allowance for commercial real estate was increased in general reserves due to an increase in the size of the portfolio as well as an increase in specific reserves. This was represented as an increase in the provision. The allowance for agricultural real estate loans was increased in general reserves as a result of higher loan balances, an increase in the amount of loans classified as non-accrual and an increase in specific reserves. The result of this was represented as an increase in the provision. The allowance for other agricultural loans was increased as a result of an increase in specific reserves, which offset the decrease due to the decrease in the portfolio size. The result of these changes was represented as an increase in the provision. For the nine months ended September 30, 2018, the allowance for commercial real estate was decreased in general reserves due to a decrease in the qualitative factor associated with unemployment rates and an improvement in the number of loans classified as special mention. There was an increase in specific reserves for commercial real estate. The total change was represented as an increase in the provision. The allowance for agricultural real estate loans was increased in general reserves as a result of higher loan balances and an increase in the amount of loans classified as special mention and nonaccrual. Additionally, there was an increase in specific reserves. These resulted in an increase in the provision. The allowance for other agricultural loans was increased in general reserves as a result of higher loan balances, loans past due and an increase in non-accrual loans. Additionally, specific reserves also increased. The result of these changes was represented as an increase in the provision. Foreclosed Assets Held For Sale Foreclosed assets acquired in settlement of loans are carried at fair value, less estimated costs to sell, and are included in other assets on the Consolidated Balance Sheet. As of September 30, 2019 and December 31, 2018, included within other assets are $3,497,000 and $601,000, respectively, of foreclosed assets. As of September 30, 2019, included within the foreclosed assets are $337,000 of consumer residential mortgages that were foreclosed on or received via a deed in lieu transaction prior to the period end. As of September 30, 2019, the Company had initiated formal foreclosure proceedings on $1,885,000 of consumer residential mortgages, which had not yet been transferred into foreclosed assets.</t>
  </si>
  <si>
    <t>Goodwill and Other Intangible Assets</t>
  </si>
  <si>
    <t>Goodwill and Other Intangible Assets [Abstract]</t>
  </si>
  <si>
    <t xml:space="preserve">Note 6 – Goodwill and Other Intangible Assets The following table provides the gross carrying value and accumulated amortization of intangible assets as of September 30, 2019 and December 31, 2018 (in thousands): September 30, 2019 December 31, 2018 Gross carrying value Accumulated amortization Net carrying value Gross carrying value Accumulated amortization Net carrying value Amortized intangible assets (1): MSRs $ 1,838 $ (1,204 ) $ 634 $ 1,725 $ (1,066 ) $ 659 Core deposit intangibles 1,786 (1,025 ) 761 1,786 (851 ) 935 Covenant not to compete 125 (120 ) 5 125 (96 ) 29 Total amortized intangible assets $ 3,749 $ (2,349 ) $ 1,400 $ 3,636 $ (2,013 ) $ 1,623 Unamortized intangible assets: Goodwill $ 23,296 $ 23,296 (1)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September 30, 2019. Future amortization expense may vary from these projections: MSRs Core deposit intangibles Covenant not to compete Total Three months ended September 30, 2019 (actual) $ 44 $ 58 $ 8 $ 110 Nine months ended September 30, 2019 (actual) 138 174 24 336 Three months ended September 30, 2018 (actual) 46 66 8 120 Nine months ended September 30, 2018 (actual) 143 200 24 367 Estimate for year ending December 31, Remaining 2019 48 56 5 109 2020 167 197 - 364 2021 131 165 - 296 2022 100 133 - 233 2023 73 100 - 173 </t>
  </si>
  <si>
    <t>Leases</t>
  </si>
  <si>
    <t>Leases [Abstract]</t>
  </si>
  <si>
    <t xml:space="preserve">Note 7 – Leases The following table details the Company’s right of use asset and the corresponding lease liability for the Company’s operating leases as of September 30, 2019 and the affected line item on the Consolidated Balance Sheet(in thousands): Lease Type Balance at September 30, 2019 Affected line item on the Consolidated Balance Sheet Right of Use Assets Operating $ 1,237 Other Assets Lease Liabilities: Operating $ 1,237 Other Liabilities The following table provides information related to the Company’s lease costs for the three and nine months ended September 30, 2019 (in thousands): September 30, 2019 Lease Cost Three months Ended Nine Months Ended Operating lease cost $ 85 $ 255 Variable lease cost 20 64 Total lease cost $ 105 $ 319 The following table displays the weighted average remaining lease term and the weighted average discount rate for the Company’s operating leases outstanding as of September 30, 2019: Operating Weighted average term (years) 6.16 Weighted average discount rate 3.14% The following table provides the undiscounted cashflows related to operating leases as of September 30, 2019 along with a reconciliation to the discounted amount recorded on the September 30, 2019 Consolidated Balance Sheet (in thousands): Undiscounted cash flows due within Operating Remaining 2019 $ 84 2020 279 2021 238 2022 230 2023 142 2024 105 2025 and thereafter 291 Total undiscounted cash flows 1,369 Impact of present value discount 132 Amount reported on balance sheet $ 1,237 </t>
  </si>
  <si>
    <t>Employee Benefit Plans</t>
  </si>
  <si>
    <t>Employee Benefit Plans [Abstract]</t>
  </si>
  <si>
    <t>Note 8 - Employee Benefit Plans For additional detailed disclosure on the Company's pension and employee benefits plans, please refer to Note 11 of the Company's Consolidated Financial Statements included in the 2018 Annual Report on Form 10-K. Noncontributory Defined Benefit Pension Plan The Bank sponsors a trusteed noncontributory defined benefit pension plan (“Pension Plan”) covering substantially all employees and officers hired prior to January 1, 2007. Additionally, the Bank assumed the noncontributory defined benefit pension plan of the First National Bank of Fredericksburg (FNB) when FNB was acquired. The FNB plan was frozen prior to the acquisition and therefore, no additional benefits will accrue for employees covered under that plan. The Bank has begun proceedings to terminate the FNB plan, which included distributing assets to plan participants and expects to finalize the plan termination in the fourth quarter. These two plans are collectively referred to herein as “the Plans.”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Nine months ended September 30, 2019 and 2018, respectively (in thousands): Three Months Ended Nine Months Ended September 30, September 30, Affected line item on the Consolidated 2019 2018 2019 2018 Statement of income Service cost $ 78 $ 90 $ 256 $ 269 Salary and Employee Benefits Interest cost 123 164 401 489 Other Expenses Expected return on plan assets (187 ) (230 ) (595 ) (919 ) Other Expenses Net amortization and deferral 60 47 181 140 Other Expenses Net periodic benefit cost $ 74 $ 71 $ 243 $ (21 ) The Bank does not expect to contribute to the Pension Plans during 2019.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hareholders authorized a total of 150,000 shares of the Company’s common stock to be made available under the Plan. As of September 30, 2019, 130,452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the three and nine months ended September 30, 2019: Three months Nine months Weighted Weighted Unvested Average Unvested Average Shares Market Price Shares Market Price Outstanding, beginning of period 10,764 $ 60.16 9,764 $ 58.21 Granted - - 5,130 60.21 Forfeited - - (152 ) 60.00 Vested - - (3,978 ) (55.46 ) Outstanding, end of period 10,764 $ 60.16 10,764 $ 60.16 Compensation expense related to restricted stock is recognized, based on the market price of the stock at the grant date, over the vesting period. Compensation expense related to restricted stock was $219,000 and $187,000 for the nine months ended September 30, 2019 and 2018, respectively. For the three months ended September 30, 2019 and 2018, compensation expense totaled $78,000 and $68,000, respectively. At September 30, 2019, the total compensation cost related to nonvested awards that had not yet been recognized was $648,000, which is expected to be recognized over the next three years.</t>
  </si>
  <si>
    <t>Accumulated Comprehensive Loss</t>
  </si>
  <si>
    <t>Accumulated Comprehensive Loss [Abstract]</t>
  </si>
  <si>
    <t>Note 9 – Accumulated Comprehensive Loss The following tables present the changes in accumulated other comprehensive loss by component net of tax for the three and nine months ended September 30, 2019 and 2018 (in thousands): Nine months ended September 30, 2019 Unrealized gain (loss) on available for sale securities (a) Defined Benefit Pension Items (a) Total Balance as of December 31, 2018 $ (973 ) $ (2,948 ) $ (3,921 ) Other comprehensive income (loss) before reclassifications (net of tax) 3,495 - 3,495 Amounts reclassified from accumulated other comprehensive income (loss) (net of tax) (6 ) 143 137 Net current period other comprehensive income (loss) 3,489 143 3,632 Balance as of September 30, 2019 $ 2,516 $ (2,805 ) $ (289 ) Nine months ended September 30, 2018 Unrealized gain (loss) on available for sale securities (a) Defined Benefit Pension Items (a) Total Balance as of December 31, 2017 $ (269 ) $ (3,129 ) $ (3,398 ) Change in Accounting policy for equity securities 1 - 1 Other comprehensive income (loss) before reclassifications (net of tax) (2,800 ) - (2,800 ) Amounts reclassified from accumulated other comprehensive income (loss) (net of tax) 6 110 116 Net current period other comprehensive income (loss) (2,794 ) 110 (2,684 ) Balance as of September 30, 2018 $ (3,062 ) $ (3,019 ) $ (6,081 ) Three months ended September 30, 2019 Unrealized gain (loss) on available for sale securities (a) Defined Benefit Pension Items (a) Total Balance as of June 30, 2019 $ 2,515 $ (2,852 ) $ (337 ) Other comprehensive income (loss) before reclassifications (net of tax) 7 - 7 Amounts reclassified from accumulated other comprehensive income (loss) (net of tax) (6 ) 47 41 Net current period other comprehensive income (loss) 1 47 48 Balance as of September 30, 2019 $ 2,516 $ (2,805 ) $ (289 ) Three months ended September 30, 2018 Unrealized gain (loss) on available for sale securities (a) Defined Benefit Pension Items (a) Total Balance as of June 30, 2018 $ (2,302 ) $ (3,055 ) $ (5,357 ) Other comprehensive income (loss) before reclassifications (net of tax) (766 ) - (766 ) Amounts reclassified from accumulated other comprehensive income (loss) (net of tax) 6 36 42 Net current period other comprehensive income (loss) (760 ) 36 (724 ) Balance as of September 30, 2018 $ (3,062 ) $ (3,019 ) $ (6,081 ) (a) Amounts in parentheses indicate debits on the Consolidated Balance Sheet. The following table presents the significant amounts reclassified out of each component of accumulated other comprehensive income for the three and nine months ended September 30, 2019 and 2018 (in thousands): Details about accumulated other comprehensive income (loss) Amount reclassified from accumulated comprehensive income (loss) (a) Affected line item in the Consolidated Statement of Income Three Months Ended September 30, 2019 2018 Unrealized gains and losses on available for sale securities $ 8 $ (8 ) Available for sale securities gains, net (2 ) 2 Provision for income taxes $ 6 $ (6 ) Net of tax Defined benefit pension items $ (60 ) $ (47 ) Other expenses 13 11 Provision for income taxes $ (47 ) $ (36 ) Net of tax Total reclassifications $ (41 ) $ (42 ) Nine Months Ended September 30 2019 2018 Unrealized gains and losses on available for sale securities $ 8 $ (8 ) Available for sale securities gains, net (2 ) 2 Provision for income taxes $ 6 $ (6 ) Net of tax Defined benefit pension items $ (181 ) $ (140 ) Other expenses 38 30 Provision for income taxes $ (143 ) $ (110 ) Net of tax Total reclassifications $ (137 ) $ (116 ) (a) Amounts in parentheses indicate expenses and other amounts indicate income on the Consolidated Statement of Income</t>
  </si>
  <si>
    <t>Fair Value Measurements</t>
  </si>
  <si>
    <t>Fair Value Measurements [Abstract]</t>
  </si>
  <si>
    <t>Note 10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September 30, 2019 and December 31, 2018 by level within the fair value hierarchy (in thousands). Financial assets and liabilities are classified in their entirety based on the lowest level of input that is significant to the fair value measurement. September 30, 2019 Level I Level II Level III Total Fair value measurements on a recurring basis: Assets Equity securities $ 650 $ - $ - $ 650 Available for sale securities: U.S. Agency securities - 88,039 - 88,039 U.S. Treasury securities 32,612 - - 32,612 Obligations of state and political subdivisions - 61,116 - 61,116 Corporate obligations - 3,076 - 3,076 Mortgage-backed securities in government sponsored entities - 62,184 - 62,184 December 31, 2018 Level I Level II Level III Total Fair value measurements on a recurring basis: Assets Equity securities $ 516 $ - $ - $ 516 Available for sale securities: U.S. Agency securities - 106,385 - 106,385 U.S. Treasuries securities 33,358 - - 33,358 Obligations of state and political subdivisions - 52,047 - 52,047 Corporate obligations - 3,034 - 3,034 Mortgage-backed securities in government sponsored entities - 46,186 - 46,186 Assets and Liabilities Required to be Measured and Reported at Fair Value on a Nonrecurring Basis Assets measured at fair value on a nonrecurring basis as of September 30, 2019 and December 31, 2018 are included in the table below ( in thousands) September 30, 2019 Level I Level II Level III Total Impaired Loans $ - $ - $ 5,637 $ 5,637 Other real estate owned - - 3,386 3,386 December 31, 2018 Level I Level II Level III Total Impaired Loans $ - $ - $ 5,815 $ 5,815 Other real estate owned - - 532 532 • Impaired Loans - • Other Real Estate Owned (OREO) – The following table provides a listing of the significant unobservable inputs used in the fair value measurement process for items valued utilizing Level III techniques (dollars in thousands). September 30, 2019 Fair Value Valuation Technique(s) Unobservable input Range Weighted average Impaired Loans $ 5,637 Appraised Collateral Values Discount for time since appraisal 0-100 % 20.17 % Selling costs 5%-12 % 8.90 % Holding period 0 - 12 months 11.68 months Other real estate owned 3,386 Appraised Collateral Values Discount for time since appraisal 6-67 % 15.58 % December 31, 2018 Fair Value Valuation Technique(s) Unobservable input Range Impaired Loans 5,815 Appraised Collateral Values Discount for time since appraisal 0-100% 19.22% Selling costs 5%-12% 8.70% Holding period 6 - 12 months 11.61 months Other real estate owned 532 Appraised Collateral Values Discount for time since appraisal 20-65% 31.44% Financial Instruments Not Required to be Measured or Reported at Fair Value The carrying amount and fair value of the Company’s financial instruments that are not required to be measured or reported at fair value on a recurring basis are as follows (in thousands): Carrying September 30, 2019 Amount Fair Value Level I Level II Level III Financial assets: Interest bearing time deposits with other banks $ 14,256 $ 14,628 $ - $ - $ 14,628 Loans held for sale 1,430 1,429 - - 1,429 Net loans 1,101,355 1,090,978 - - 1,090,978 Financial liabilities: Deposits 1,199,304 1,199,276 925,138 - 274,138 Borrowed funds 109,840 109,626 - - 109,626 Carrying December 31, 2018 Amount Fair Value Level I Level II Level III Financial assets: Interest bearing time deposits with other banks $ 15,498 $ 15,422 $ - $ - $ 15,422 Loans held for sale 1,127 1,126 - - 1,126 Net loans 1,068,999 1,062,645 - - 1,062,645 Financial liabilities: Deposits 1,185,156 1,180,694 886,686 - 294,008 Borrowed funds 91,194 90,427 - - 90,427 The carrying amounts for cash and due from banks, bank owned life insurance, regulatory stock, accrued interest receivable and payable approximate fair value and are considered Level I measurements.</t>
  </si>
  <si>
    <t>Proposed Acquisition of MidCoast Community Bancorp, Inc</t>
  </si>
  <si>
    <t>Proposed Acquisition of MidCoast Community Bancorp, Inc [Abstract]</t>
  </si>
  <si>
    <t>Note 11 – Proposed Acquisition of MidCoast Community Bancorp, Inc. On September 18, 2019, the Citizens Financial Services, Inc. (Company) and its wholly owned subsidiary, Firt Citizens Community Bank (Bank), and MidCoast Community Bancorp, Inc. (MidCoast), and its wholly owned subsidiary, MidCoast Community Bank (“MC Bank”) entered into an Agreement and Plan of Merger (the “Merger Agreement”) pursuant to which MidCoast will merge with and into a to-be-formed, wholly-owned acquisition subsidiary of the Company, with the acquisition subsidiary as the surviving corporation. Concurrent with the merger, it is expected that MC Bank will merge with and into the Bank, with the Bank as the surviving institution. Under the terms of the Merger Agreement, each outstanding share of MidCoast common stock will be converted into either the right to receive $6.50 in cash or 0.1065 shares of the Company’s common stock. Not more than 25% of the outstanding shares of MidCoast common stock (including for this purpose, dissenters’ shares) may be paid in cash and the remainder will be paid in the Company’s common stock. In the event of a greater than 20% decline in market value of the Company’s common stock, MidCoast may, in certain circumstances, be able to terminate the Merger Agreement unless the Company increases the number of shares into which MidCoast Bancshares common stock may be converted or increases in the cash component of the merger consideration. The senior management of the Company and the Bank will remain the same following the merger. A majority of the directors of MidCoast will be invited to join newly formed corporate advisory board. The transaction is subject to customary closing conditions, including the receipt of regulatory approvals and approval by the shareholders of MidCoast. The merger is currently expected to be completed in the second quarter of 2020. Each of the directors of MidCoast have agreed to vote their shares in favor of the approval of the Merger Agreement at the shareholders’ meeting to be held to vote on the proposed transaction. If the merger is not consummated under certain circumstances, MidCoast has agreed to pay the Company a termination fee of $1,200,000. The Merger Agreement also contains usual and customary representations and warranties that the Company and MidCoast made to each other as of specific dates. The assertions embodied in those representations and warranties were made solely for purposes of the contract between the Company and MidCoast, and may be subject to important qualifications and limitations agreed to by the parties in connection with negotiating its terms. Moreover, the representations and warranties are subject to a contractual standard of materiality that may be different from what may be viewed as material to shareholders, and the representations and warranties may have been used to allocate risk between the Company and MidCoast rather than establishing matters as facts.</t>
  </si>
  <si>
    <t>Recent Accounting Pronouncements</t>
  </si>
  <si>
    <t>Recent Accounting Pronouncements [Abstract]</t>
  </si>
  <si>
    <t>Note 12 – Recent Accounting Pronouncements In June 2016, the FASB issued ASU 2016-13, Financial Instruments – Credit Losses: Measurement of Credit Losses on Financial Instruments Financial Instruments – Credit Losses is expected to be issued in mid-November.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March 2019, the FASB issued ASU 2019-01, Leases (Topic 842): Codification Improvement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Topic 326, Financial Instruments – Credit Losses Financial Instruments – Credit Losses Topic 815, Derivatives and Hedging Topic 825, Financial Instruments for fiscal years beginning after December 15, 2019, and interim periods within fiscal years. The Company is currently evaluating the impact the adoption of the standard will have on the Company’s financial position or results of operations. In May 2019, the FASB issued ASU 2019-05, Financial Instruments – Credit Losses, Topic 326 Financial Instruments – Credit Losses The Company is currently evaluating the impact the adoption of the standard will have on the Company’s financial position or results of operation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t>
  </si>
  <si>
    <t>Basis of Presentation (Policies)</t>
  </si>
  <si>
    <t xml:space="preserve">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September 30, 2019 and for the periods ended September 30, 2019 and 2018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nine month period ended September 30, 2019 is not necessarily indicative of the results to be expected for the full year. This information should be read in conjunction with the Company’s Annual Report on Form 10-K for the year ended December 31, 2018.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Leases (Topic 842) - Targeted Improvements,” ASU 2018-20, “Leases (Topic 842) - Narrow-Scope Improvements for Lessors,” </t>
  </si>
  <si>
    <t>Revenue Recognition (Policies)</t>
  </si>
  <si>
    <t>Effective January 1, 2018, the Company adopted Accounting Standards Update ASU 2014-09 Revenue from Contracts with Customers – Topic 606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si>
  <si>
    <t>Recent Accounting Pronouncements (Policies)</t>
  </si>
  <si>
    <t>In June 2016, the FASB issued ASU 2016-13, Financial Instruments – Credit Losses: Measurement of Credit Losses on Financial Instruments Financial Instruments – Credit Losses is expected to be issued in mid-November.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March 2019, the FASB issued ASU 2019-01, Leases (Topic 842): Codification Improvement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Topic 326, Financial Instruments – Credit Losses Financial Instruments – Credit Losses Topic 815, Derivatives and Hedging Topic 825, Financial Instruments for fiscal years beginning after December 15, 2019, and interim periods within fiscal years. The Company is currently evaluating the impact the adoption of the standard will have on the Company’s financial position or results of operations. In May 2019, the FASB issued ASU 2019-05, Financial Instruments – Credit Losses, Topic 326 Financial Instruments – Credit Losses The Company is currently evaluating the impact the adoption of the standard will have on the Company’s financial position or results of operations.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t>
  </si>
  <si>
    <t>Revenue Recognition (Tables)</t>
  </si>
  <si>
    <t>Disaggregation of Revenue Derived from Contracts with Customers</t>
  </si>
  <si>
    <t xml:space="preserve">The following table depicts the disaggregation of revenue derived from contracts with customers to depict the nature, amount, timing, and uncertainty of revenue and cash flows for the three and nine months ended September 30, 2019 and 2018 (in thousands). All revenue in the table below relates to goods and services transferred at a point in time. Three Months Ended Nine Months Ended September 30 September 30 Revenue stream 2019 2018 2019 2018 Service charges on deposit accounts Overdraft fees $ 405 395 $ 1,132 $ 1,143 Statement fees 52 50 153 155 Interchange revenue 589 566 1,724 1,671 ATM income 108 104 300 301 Other service charges 71 66 189 185 Total Service Charges 1,225 1,181 3,498 3,455 Trust 148 147 589 548 Brokerage and insurance 289 222 843 571 Other 80 84 267 245 Total $ 1,742 $ 1,634 $ 5,197 $ 4,819 </t>
  </si>
  <si>
    <t>Earnings per Share (Tables)</t>
  </si>
  <si>
    <t>Computation of Earnings per Share</t>
  </si>
  <si>
    <t xml:space="preserve">The following table sets forth the computation of earnings per share. Earnings per share calculations give retroactive effect to stock dividends declared by the Company. Three months ended Nine months ended September 30, September 30, 2019 2018 2019 2018 Net income applicable to common stock $ 5,196,000 $ 4,581,000 $ 14,447,000 $ 13,519,000 Basic earnings per share computation Weighted average common shares outstanding 3,515,678 3,537,315 3,522,377 3,541,971 Earnings per share - basic $ 1.48 $ 1.30 $ 4.10 $ 3.82 Diluted earnings per share computation Weighted average common shares outstanding for basic earnings per share 3,515,678 3,537,315 3,522,377 3,541,971 Add: Dilutive effects of restricted stock - 161 2,280 2,161 Weighted average common shares outstanding for dilutive earnings per share 3,515,678 3,537,476 3,524,657 3,544,132 Earnings per share - diluted $ 1.48 $ 1.30 $ 4.10 $ 3.81 </t>
  </si>
  <si>
    <t>Investments (Tables)</t>
  </si>
  <si>
    <t>Amortized Cost and Fair Value of Investment Securities</t>
  </si>
  <si>
    <t xml:space="preserve">The amortized cost, gross unrealized gains and losses, and fair value of investment securities at September 30, 2019 and December 31, 2018 were as follows (in thousands): Gross Gross Amortized Unrealized Unrealized Fair September 30, 2019 Cost Gains Losses Value Available-for-sale securities: U.S. agency securities $ 86,514 $ 1,622 $ (97 ) $ 88,039 U.S. treasury securities 32,347 266 (1 ) 32,612 Obligations of state and political subdivisions 60,149 984 (17 ) 61,116 Corporate obligations 3,000 76 - 3,076 Mortgage-backed securities in government sponsored entities 61,832 498 (146 ) 62,184 Total available-for-sale securities $ 243,842 $ 3,446 $ (261 ) $ 247,027 December 31, 2018 Available-for-sale securities: U.S. agency securities $ 106,516 $ 509 $ (640 ) $ 106,385 U.S. treasury securities 33,813 - (455 ) 33,358 Obligations of state and political subdivisions 52,074 150 (177 ) 52,047 Corporate obligations 3,000 34 - 3,034 Mortgage-backed securities in government sponsored entities 46,839 59 (712 ) 46,186 Total available-for-sale securities $ 242,242 $ 752 $ (1,984 ) $ 241,010 </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September 30, 2019 and December 31, 2018 (in thousands). As of September 30, 2019, the Company owned 48 securities whose fair value was less than their cost basis. September 30, 2019 Less than Twelve Months Twelve Months or Greater Total Gross Gross Gross Fair Unrealized Fair Unrealized Fair Unrealized Value Losses Value Losses Value Losses U.S. agency securities $ 13,096 $ (44 ) $ 26,192 $ (53 ) $ 39,288 $ (97 ) U.S. treasury securities 1,989 (1 ) - - 1,989 (1 ) Obligations of state and political subdivisions 2,185 (15 ) 1,519 (2 ) 3,704 (17 ) Mortgage-backed securities in government sponsored entities 20,279 (68 ) 12,599 (78 ) 32,878 (146 ) Total securities $ 37,549 $ (128 ) $ 40,310 $ (133 ) $ 77,859 $ (261 ) December 31, 2018 U.S. agency securities $ 5,981 $ (5 ) $ 52,673 $ (635 ) $ 58,654 $ (640 ) U.S. treasury securities 4,948 (31 ) 28,410 (424 ) 33,358 (455 ) Obligations of states and political subdivisions 8,979 (22 ) 12,441 (155 ) 21,420 (177 ) Mortgage-backed securities in government sponsored entities 5,272 (18 ) 32,570 (694 ) 37,842 (712 ) Total securities $ 25,180 $ (76 ) $ 126,094 $ (1,908 ) $ 151,274 $ (1,984 )</t>
  </si>
  <si>
    <t>Gross Gains and Losses on Available-for-sale Securities</t>
  </si>
  <si>
    <t>The gross gains and losses were as follows (in thousands): Three Months Ended Nine Months Ended September 30, September 30, 2019 2018 2019 2018 Gross gains on available for sale securities $ 9 $ 161 $ 9 $ 161 Gross losses on available for sale securities (1 ) (169 ) $ (1 ) $ (169 ) Net gains $ 8 $ (8 ) $ 8 $ (8 )</t>
  </si>
  <si>
    <t>Unrealized Gains (Losses) Related to Equity Securities</t>
  </si>
  <si>
    <t xml:space="preserve">The following table presents the net gains on the Company’s equity investments recognized in earnings during the three month and nine month periods ended September 30, 2019 and 2018, and the portion of unrealized gains for the period that relates to equity investments held at September 30, 2019 and 2018 (in thousands): Three Months Ended Nine Months Ended September 30, September 30, Equity securities 2019 2018 2019 2018 Net gains (losses) recognized in equity securities during the period $ 29 $ (4 ) $ 70 $ 9 Less: Net gains realized on the sale of equity securities during the period - - - - Net unrealized gains (losses) $ 29 $ (4 ) $ 70 $ 9 </t>
  </si>
  <si>
    <t>Amortized Cost and Fair Value of Debt Securities by Contractual Maturity</t>
  </si>
  <si>
    <t xml:space="preserve">The amortized cost and fair value of debt securities (excludes equity securities) at September 30, 2019, by contractual maturity, are shown below (in thousands): Amortized Cost Fair Value Available-for-sale debt securities: Due in one year or less $ 22,771 $ 22,742 Due after one year through five years 92,295 94,069 Due after five years through ten years 40,656 41,115 Due after ten years 88,120 89,101 Total $ 243,842 $ 247,027 </t>
  </si>
  <si>
    <t>Loans (Tables)</t>
  </si>
  <si>
    <t>Loan Portfolio and Allowance for Loan Losses</t>
  </si>
  <si>
    <t xml:space="preserve">The following table summarizes the primary segments of the loan portfolio and how those segments are analyzed within the allowance for loan losses as of September 30, 2019 and December 31, 2018 (in thousands): September 30, 2019 Total Loans Individually evaluated for impairment Loans acquired with deteriorated credit quality Collectively evaluated for impairment Real estate loans: Residential $ 215,717 $ 1,195 $ 24 $ 214,498 Commercial 349,269 11,921 1,213 336,135 Agricultural 305,948 4,781 - 301,167 Construction 11,448 - - 11,448 Consumer 9,709 6 - 9,703 Other commercial loans 76,785 2,042 91 74,652 Other agricultural loans 50,334 1,407 - 48,927 State and political subdivision loans 95,824 - - 95,824 Total 1,115,034 21,352 1,328 1,092,354 Allowance for loan losses 13,679 810 - 12,869 Net loans $ 1,101,355 $ 20,542 $ 1,328 $ 1,079,485 December 31, 2018 Total Loans Individually evaluated for impairment Loans acquired with deteriorated credit quality Collectively evaluated for impairment Real estate loans: Residential $ 215,305 $ 890 $ 28 $ 214,387 Commercial 319,265 13,327 1,321 304,617 Agricultural 284,520 5,592 - 278,928 Construction 33,913 - - 33,913 Consumer 9,858 - - 9,858 Other commercial loans 74,118 2,206 510 71,402 Other agricultural loans 42,186 1,435 - 40,751 State and political subdivision loans 102,718 - - 102,718 Total 1,081,883 23,450 1,859 1,056,574 Allowance for loan losses 12,884 676 - 12,208 Net loans $ 1,068,999 $ 22,774 $ 1,859 $ 1,044,366 </t>
  </si>
  <si>
    <t>Accretable Yield for Purchased Credit Impaired Loans</t>
  </si>
  <si>
    <t xml:space="preserve">Changes in the accretable yield for PCI loans were as follows for the three and nine months ended September 30, 2019 and 2018, respectively (in thousands): Three months ended Nine months ended September 30, September 30, 2019 2018 2019 2018 Balance at beginning of period $ 100 $ 59 $ 104 $ 106 Accretion (10 ) (24 ) (14 ) (71 ) Reclassification of non-accretable discount - 93 - 93 Balance at end of period $ 90 $ 128 $ 90 $ 128 </t>
  </si>
  <si>
    <t>Loans Acquired with Specific Evidence of Deterioration in Credit Quality</t>
  </si>
  <si>
    <t xml:space="preserve">The following table presents additional information regarding loans acquired with specific evidence of deterioration in credit quality under ASC 310-30 (in thousands): September 30, 2019 December 31, 2018 Outstanding balance $ 4,076 $ 4,529 Carrying amount 1,328 1,859 </t>
  </si>
  <si>
    <t>Impaired Financing Receivables with Associated Allowance Amount</t>
  </si>
  <si>
    <t xml:space="preserve">The following table includes the recorded investment and unpaid principal balances for impaired financing receivables by class, excluding PCI loans, with the associated allowance amount, if applicable (in thousands) Recorded Recorded Unpaid Investment Investment Total Principal With No With Recorded Related September 30, 2019 Balance Allowance Allowance Investment Allowance Real estate loans: Mortgages $ 1,220 $ 814 $ 227 $ 1,041 $ 10 Home Equity 174 85 69 154 12 Commercial 12,466 10,469 1,452 11,921 342 Agricultural 4,811 1,617 3,164 4,781 145 Consumer 6 6 - 6 - Other commercial loans 2,621 1,715 327 2,042 144 Other agricultural loans 1,464 98 1,309 1,407 157 Total $ 22,762 $ 14,804 $ 6,548 $ 21,352 $ 810 Recorded Recorded Unpaid Investment Investment Total Principal With No With Recorded Related December 31, 2018 Balance Allowance Allowance Investment Allowance Real estate loans: Mortgages $ 932 $ 515 $ 288 $ 803 $ 10 Home Equity 106 12 75 87 14 Commercial 16,326 11,933 1,394 13,327 216 Agricultural 5,598 2,386 3,206 5,592 84 Consumer - - - - - Other commercial loans 2,711 1,836 370 2,206 193 Other agricultural loans 1,487 120 1,315 1,435 159 Total $ 27,160 $ 16,802 $ 6,648 $ 23,450 $ 676 The following tables includes the average balance of impaired financing receivables by class and the income recognized on these receivables for the three and nine month periods ended September 30, 2019 and 2018(in thousands): For the Nine Months Ended September 30, 2019 September 30, 2018 Interest Interest Average Interest Income Average Interest Income Recorded Income Recognized Recorded Income Recognized Investment Recognized Cash Basis Investment Recognized Cash Basis Real estate loans: Mortgages $ 1,075 $ 12 $ - $ 988 $ 10 $ - Home Equity 108 4 - 98 4 - Commercial 11,768 342 11 13,915 372 14 Agricultural 5,068 61 - 4,472 124 - Consumer 2 - - 2 - - Other commercial loans 2,088 1 - 3,906 73 - Other agricultural loans 1,419 4 - 1,388 21 - Total $ 21,528 $ 424 $ 11 $ 24,769 $ 604 $ 14 For the Three Months Ended September 30, 2019 September 30, 2018 Interest Interest Average Interest Income Average Interest Income Recorded Income Recognized Recorded Income Recognized Investment Recognized Cash Basis Investment Recognized Cash Basis Real estate loans: Mortgages $ 1,048 $ 3 $ - $ 896 $ 3 $ - Home Equity 143 2 - 92 2 - Commercial 11,906 112 - 14,116 130 6 Agricultural 4,795 5 - 5,146 24 - Consumer 4 - - - - - Other commercial loans 2,073 - - 3,495 21 - Other agricultural loans 1,408 - - 1,453 2 - Total $ 21,377 $ 122 $ - $ 25,198 $ 182 $ 6 </t>
  </si>
  <si>
    <t>Financing Receivable Credit Exposures by Internally Assigned Grades</t>
  </si>
  <si>
    <t xml:space="preserve">The following tables represent credit exposures by internally assigned grades as of September 30, 2019 and December 31, 2018 (in thousands) September 30, 2019 Pass Special Mention Substandard Doubtful Loss Ending Balance Real estate loans: Commercial $ 331,075 $ 9,945 $ 8,210 $ 39 $ - $ 349,269 Agricultural 283,074 14,987 7,887 - - 305,948 Construction 11,448 - - - - 11,448 Other commercial loans 73,502 964 2,253 66 - 76,785 Other agricultural loans 47,026 1,710 1,598 - - 50,334 State and political subdivision loans 95,349 - 475 - - 95,824 Total $ 841,474 $ 27,606 $ 20,423 $ 105 $ - $ 889,608 December 31, 2018 Pass Special Mention Substandard Doubtful Loss Ending Balance Real estate loans: Commercial $ 297,690 $ 10,792 $ 10,743 $ 40 $ - $ 319,265 Agricultural 264,732 10,017 9,771 - - 284,520 Construction 33,913 - - - - 33,913 Other commercial loans 70,425 777 2,800 116 - 74,118 Other agricultural loans 38,628 1,724 1,834 - - 42,186 State and political subdivision loans 92,666 9,481 571 - - 102,718 Total $ 798,054 $ 32,791 $ 25,719 $ 156 $ - $ 856,720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September 30, 2019 and December 31, 2018 ( in thousands) September 30, 2019 Performing Non-performing PCI Total Real estate loans: Mortgages $ 154,924 $ 935 $ 24 $ 155,883 Home Equity 59,742 92 - 59,834 Consumer 9,687 22 - 9,709 Total $ 224,353 $ 1,049 $ 24 $ 225,426 December 31, 2018 Performing Non-performing PCI Total Real estate loans: Mortgages $ 155,360 $ 1,099 $ 28 $ 156,487 Home Equity 58,736 82 - $ 58,818 Consumer 9,832 26 - $ 9,858 Total $ 223,928 $ 1,207 $ 28 $ 225,163 </t>
  </si>
  <si>
    <t>Aging Analysis of Past Due Financing Receivables</t>
  </si>
  <si>
    <t xml:space="preserve">The following table includes an aging analysis of the recorded investment of past due financing receivables as of September 30, 2019 and December 31, 2018 Total 90 Days or 30-59 Days 60-89 Days 90 Days Total Past Financing Greater and September 30, 2019 Past Due Past Due Or Greater Due Current PCI Receivables Accruing Real estate loans: Mortgages $ 155 $ 205 $ 334 $ 694 $ 155,165 $ 24 $ 155,883 $ 19 Home Equity 224 86 88 398 59,436 - 59,834 - Commercial 957 263 3,394 4,614 343,442 1,213 349,269 21 Agricultural 1,113 - 3,164 4,277 301,671 - 305,948 - Construction - - - - 11,448 - 11,448 - Consumer 64 14 22 100 9,609 - 9,709 22 Other commercial loans 15 4 1,941 1,960 74,734 91 76,785 41 Other agricultural loans 60 - 1,196 1,256 49,078 - 50,334 - State and political subdivision loans - - - - 95,824 - 95,824 - Total $ 2,588 $ 572 $ 10,139 $ 13,299 $ 1,100,407 $ 1,328 $ 1,115,034 $ 103 Loans considered non-accrual $ 258 $ 230 $ 10,036 $ 10,524 $ 2,699 $ - $ 13,223 Loans still accruing 2,330 342 103 2,775 1,097,708 1,328 1,101,811 Total $ 2,588 $ 572 $ 10,139 $ 13,299 $ 1,100,407 $ 1,328 $ 1,115,034 Total 90 Days or 30-59 Days 60-89 Days 90 Days Total Past Financing Greater and December 31, 2018 Past Due Past Due Or Greater Due Current PCI Receivables Accruing Real estate loans: Mortgages $ 483 $ 789 $ 686 $ 1,958 $ 154,501 $ 28 $ 156,487 $ 20 Home Equity 257 108 63 428 58,390 - 58,818 - Commercial 999 631 4,706 6,336 311,608 1,321 319,265 36 Agricultural 121 - 3,184 3,305 281,215 - 284,520 - Construction - - - - 33,913 - 33,913 - Consumer 37 14 12 63 9,795 - 9,858 12 Other commercial loans 141 53 2,061 2,255 71,353 510 74,118 - Other agricultural loans - - 1,201 1,201 40,985 - 42,186 - State and political subdivision loans - - - - 102,718 - 102,718 - Total $ 2,038 $ 1,595 $ 11,913 $ 15,546 $ 1,064,478 $ 1,859 $ 1,081,883 $ 68 Loans considered non-accrual $ 72 $ 253 $ 11,845 $ 12,170 $ 1,554 $ - $ 13,724 Loans still accruing 1,966 1,342 68 3,376 1,062,924 1,859 1,068,159 Total $ 2,038 $ 1,595 $ 11,913 $ 15,546 $ 1,064,478 $ 1,859 $ 1,081,883 </t>
  </si>
  <si>
    <t>Financing Receivables on Nonaccrual Status</t>
  </si>
  <si>
    <t xml:space="preserve">The following table reflects the financing receivables, excluding PCI loans, on non-accrual status as of September 30, 2019 and December 31, 2018, respectively. The balances are presented by class of financing receivable (in thousands): September 30, 2019 December 31, 2018 Real estate loans: Mortgages $ 916 $ 1,079 Home Equity 92 82 Commercial 5,413 5,957 Agricultural 3,549 3,206 Consumer - 14 Other commercial loans 2,009 2,185 Other agricultural loans 1,244 1,201 $ 13,223 $ 13,724 </t>
  </si>
  <si>
    <t>Troubled Debt Restructurings on Financing Receivables</t>
  </si>
  <si>
    <t xml:space="preserve">Loan modifications that are considered TDRs completed during the three and nine months ended September 30, 2019 and 2018 were as follows (dollars in thousands): For the Three Months Ended September 30, 2019 Number of contracts Pre-modification Outstanding Recorded Investment Post-Modification Outstanding Recorded Investment Interest Modification Term Modification Interest Modification Term Modification Interest Modification Term Modification Real estate loans: Commercial - 1 $ - $ 118 $ - $ 118 Consumer - 1 - 3 - 3 Total - 2 $ - $ 121 $ - $ 121 For the Nine Months Ended September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5 - 918 - 918 Consumer - 1 - 3 - 3 Total - 8 $ - $ 965 $ - $ 965 For the Thre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Commercial - 1 $ - $ 106 $ - $ 106 Agricultural - 2 - 1,302 - 1,302 Total - 3 $ - $ 1,408 $ - $ 1,408 For the Nine Months Ended September 30, 2018 Number of contracts Pre-modification Outstanding Recorded Investment Post-Modification Outstanding Recorded Investment Interest Modification Term Modification Interest Modification Term Modification Interest Modification Term Modification Real estate loans: Mortgages - 1 $ - $ 7 $ - $ 7 Home Equity - 1 - 1 - 1 Commercial - 2 - 683 - 683 Agricultural - 3 - 2,825 - 2,825 Other agricultural loans - 4 - 176 - 176 Total - 11 $ - $ 3,692 $ - $ 3,692 </t>
  </si>
  <si>
    <t>Subsequent Default Recorded Investment</t>
  </si>
  <si>
    <t xml:space="preserve">The following table presents the recorded investment in loans that were modified as TDRs during each 12-month period prior to the current reporting periods, which began January 1, 2019 and 2018 (9 month periods) and July 1, 2019 and 2018 (3 month periods), respectively, and that subsequently defaulted during these reporting periods (dollars in thousands): For the Three Months Ended For the Nine Months Ended September 30, 2019 September 30, 2018 September 30, 2019 September 30, 2018 Number of contracts Recorded investment Number of contracts Recorded investment Number of contracts Recorded investment Number of contracts Recorded investment Real estate loans: Commercial - $ - - $ - $ 1 $ 542 - $ - Agricultural - - 2 1,302 1 1,439 2 1,302 Other agricultural loans - - 1 124 4 261 1 124 Total recidivism - $ - 3 $ 1,426 6 $ 2,242 3 $ 1,426 </t>
  </si>
  <si>
    <t>Allowance for Loan Losses by Impairment Method</t>
  </si>
  <si>
    <t xml:space="preserve">The following table segregates the allowance for loan losses (ALLL) into the amount required for loans individually evaluated for impairment and the amount required for loans collectively evaluated for impairment as of September 30, 2019 and December 31, 2018, respectively (in thousands): September 30, 2019 December 31, 2018 Individually evaluated for impairment Collectively evaluated for impairment Total Individually evaluated for impairment Collectively evaluated for impairment Total Real estate loans: Residential $ 22 $ 1,069 $ 1,091 $ 24 $ 1,081 $ 1,105 Commercial 342 4,299 4,641 216 3,899 4,115 Agricultural 145 4,567 4,712 84 4,180 4,264 Construction - 19 19 - 58 58 Consumer - 119 119 - 120 120 Other commercial loans 144 1,205 1,349 193 1,161 1,354 Other agricultural loans 157 712 869 159 593 752 State and political subdivision loans - 536 536 - 762 762 Unallocated - 343 343 - 354 354 Total $ 810 $ 12,869 $ 13,679 $ 676 $ 12,208 $ 12,884 </t>
  </si>
  <si>
    <t>Roll forward of Allowance for Loan Losses by Portfolio Segment</t>
  </si>
  <si>
    <t xml:space="preserve">The following tables roll forward the balance of the ALLL by portfolio segment for the three and nine months ended September 30, 2019 and 2018, respectively (in thousands): For the three months ended September 30, 2019 Balance at June 30, 2019 Charge-offs Recoveries Provision (Credit) Balance at September 30, 2019 Real estate loans: Residential $ 1,066 $ (24 ) $ - $ 49 $ 1,091 Commercial 4,400 - - 241 4,641 Agricultural 4,532 - - 180 4,712 Construction 36 - - (17 ) 19 Consumer 118 (10 ) 6 5 119 Other commercial loans 1,328 - 3 18 1,349 Other agricultural loans 741 - - 128 869 State and political - - subdivision loans 539 - - (3 ) 536 Unallocated 544 - - (201 ) 343 Total $ 13,304 $ (34 ) $ 9 $ 400 $ 13,679 For the nine months ended September 30, 2019 Balance at December 31, 2018 Charge-offs Recoveries Provision (Credit) Balance at September 30, 2019 Real estate loans: Residential $ 1,105 $ (24 ) $ - $ 10 $ 1,091 Commercial 4,115 (293 ) - 819 4,641 Agricultural 4,264 - - 448 4,712 Construction 58 - - (39 ) 19 Consumer 120 (32 ) 24 7 119 Other commercial loans 1,354 (38 ) 8 25 1,349 Other agricultural loans 752 - - 117 869 State and political subdivision loans 762 - - (226 ) 536 Unallocated 354 - - (11 ) 343 Total $ 12,884 $ (387 ) $ 32 $ 1,150 $ 13,679 For the three months ended September 30, 2018 Balance at June 30, 2018 Charge-offs Recoveries Provision (Credit) Balance at September 30, 2018 Real estate loans: Residential $ 1,045 $ (10 ) $ 1 $ 16 $ 1,052 Commercial 3,794 (25 ) - 156 3,925 Agricultural 3,673 256 3,929 Construction 44 - - 5 49 Consumer 115 (13 ) 9 12 123 Other commercial loans 1,266 - 5 (52 ) 1,219 Other agricultural loans 589 - - 110 699 State and political subdivision loans 767 - - (16 ) 751 Unallocated 648 - - (12 ) 636 Total $ 11,941 $ (48 ) $ 15 $ 475 $ 12,383 For the nine months ended September 30, 2018 Balance at December 31, 2017 Charge-offs Recoveries Provision (Credit) Balance at September 30, 2018 Real estate loans: Residential $ 1,049 $ (27 ) $ 70 $ (40 ) $ 1,052 Commercial 3,867 (25 ) 3 80 3,925 Agricultural 3,143 - 786 3,929 Construction 23 - - 26 49 Consumer 124 (32 ) 26 5 123 Other commercial loans 1,272 (91 ) 19 19 1,219 Other agricultural loans 492 (50 ) - 257 699 State and political subdivision loans 816 - - (65 ) 751 Unallocated 404 - - 232 636 Total $ 11,190 $ (225 ) $ 118 $ 1,300 $ 12,383 </t>
  </si>
  <si>
    <t>Goodwill and Other Intangible Assets (Tables)</t>
  </si>
  <si>
    <t>Gross Carrying Value and Accumulated Amortization of Intangible Assets</t>
  </si>
  <si>
    <t xml:space="preserve">The following table provides the gross carrying value and accumulated amortization of intangible assets as of September 30, 2019 and December 31, 2018 (in thousands): September 30, 2019 December 31, 2018 Gross carrying value Accumulated amortization Net carrying value Gross carrying value Accumulated amortization Net carrying value Amortized intangible assets (1): MSRs $ 1,838 $ (1,204 ) $ 634 $ 1,725 $ (1,066 ) $ 659 Core deposit intangibles 1,786 (1,025 ) 761 1,786 (851 ) 935 Covenant not to compete 125 (120 ) 5 125 (96 ) 29 Total amortized intangible assets $ 3,749 $ (2,349 ) $ 1,400 $ 3,636 $ (2,013 ) $ 1,623 Unamortized intangible assets: Goodwill $ 23,296 $ 23,296 (1) Excludes fully amortized intangible assets </t>
  </si>
  <si>
    <t>Future Amortization Expense for Amortized Intangible Assets</t>
  </si>
  <si>
    <t xml:space="preserve">The following table provides the current year and estimated future amortization expense for amortized intangible assets for the next five years (in thousands). We based our projections of amortization expense shown below on existing asset balances at September 30, 2019. Future amortization expense may vary from these projections: MSRs Core deposit intangibles Covenant not to compete Total Three months ended September 30, 2019 (actual) $ 44 $ 58 $ 8 $ 110 Nine months ended September 30, 2019 (actual) 138 174 24 336 Three months ended September 30, 2018 (actual) 46 66 8 120 Nine months ended September 30, 2018 (actual) 143 200 24 367 Estimate for year ending December 31, Remaining 2019 48 56 5 109 2020 167 197 - 364 2021 131 165 - 296 2022 100 133 - 233 2023 73 100 - 173 </t>
  </si>
  <si>
    <t>Leases (Tables)</t>
  </si>
  <si>
    <t>Right of Use Assets and Lease Liabilities</t>
  </si>
  <si>
    <t>The following table details the Company’s right of use asset and the corresponding lease liability for the Company’s operating leases as of September 30, 2019 and the affected line item on the Consolidated Balance Sheet(in thousands): Lease Type Balance at September 30, 2019 Affected line item on the Consolidated Balance Sheet Right of Use Assets Operating $ 1,237 Other Assets Lease Liabilities: Operating $ 1,237 Other Liabilities</t>
  </si>
  <si>
    <t>Lease Cost</t>
  </si>
  <si>
    <t xml:space="preserve">The following table provides information related to the Company’s lease costs for the three and nine months ended September 30, 2019 (in thousands): September 30, 2019 Lease Cost Three months Ended Nine Months Ended Operating lease cost $ 85 $ 255 Variable lease cost 20 64 Total lease cost $ 105 $ 319 </t>
  </si>
  <si>
    <t>Weighted Average Remaining Lease Term and Discount Rate</t>
  </si>
  <si>
    <t>The following table displays the weighted average remaining lease term and the weighted average discount rate for the Company’s operating leases outstanding as of September 30, 2019: Operating Weighted average term (years) 6.16 Weighted average discount rate 3.14%</t>
  </si>
  <si>
    <t>Undiscounted Cashflows Due Related to Operating Leases</t>
  </si>
  <si>
    <t xml:space="preserve">The following table provides the undiscounted cashflows related to operating leases as of September 30, 2019 along with a reconciliation to the discounted amount recorded on the September 30, 2019 Consolidated Balance Sheet (in thousands): Undiscounted cash flows due within Operating Remaining 2019 $ 84 2020 279 2021 238 2022 230 2023 142 2024 105 2025 and thereafter 291 Total undiscounted cash flows 1,369 Impact of present value discount 132 Amount reported on balance sheet $ 1,237 </t>
  </si>
  <si>
    <t>Employee Benefit Plans (Tables)</t>
  </si>
  <si>
    <t>Components of Net Periodic Benefit Costs</t>
  </si>
  <si>
    <t xml:space="preserve">The following sets forth the components of net periodic benefit costs of the Pension Plan and the line item on the Consolidated Statement of Income where such amounts are included, for the three and Nine months ended September 30, 2019 and 2018, respectively (in thousands): Three Months Ended Nine Months Ended September 30, September 30, Affected line item on the Consolidated 2019 2018 2019 2018 Statement of income Service cost $ 78 $ 90 $ 256 $ 269 Salary and Employee Benefits Interest cost 123 164 401 489 Other Expenses Expected return on plan assets (187 ) (230 ) (595 ) (919 ) Other Expenses Net amortization and deferral 60 47 181 140 Other Expenses Net periodic benefit cost $ 74 $ 71 $ 243 $ (21 ) </t>
  </si>
  <si>
    <t>Restricted Stock Activity</t>
  </si>
  <si>
    <t xml:space="preserve">The following table details the vesting, awarding and forfeiting of restricted shares during the three and nine months ended September 30, 2019: Three months Nine months Weighted Weighted Unvested Average Unvested Average Shares Market Price Shares Market Price Outstanding, beginning of period 10,764 $ 60.16 9,764 $ 58.21 Granted - - 5,130 60.21 Forfeited - - (152 ) 60.00 Vested - - (3,978 ) (55.46 ) Outstanding, end of period 10,764 $ 60.16 10,764 $ 60.16 </t>
  </si>
  <si>
    <t>Accumulated Comprehensive Loss (Tables)</t>
  </si>
  <si>
    <t>Changes in Accumulated Other Comprehensive Loss by Component, Net of Tax</t>
  </si>
  <si>
    <t xml:space="preserve">The following tables present the changes in accumulated other comprehensive loss by component net of tax for the three and nine months ended September 30, 2019 and 2018 (in thousands): Nine months ended September 30, 2019 Unrealized gain (loss) on available for sale securities (a) Defined Benefit Pension Items (a) Total Balance as of December 31, 2018 $ (973 ) $ (2,948 ) $ (3,921 ) Other comprehensive income (loss) before reclassifications (net of tax) 3,495 - 3,495 Amounts reclassified from accumulated other comprehensive income (loss) (net of tax) (6 ) 143 137 Net current period other comprehensive income (loss) 3,489 143 3,632 Balance as of September 30, 2019 $ 2,516 $ (2,805 ) $ (289 ) Nine months ended September 30, 2018 Unrealized gain (loss) on available for sale securities (a) Defined Benefit Pension Items (a) Total Balance as of December 31, 2017 $ (269 ) $ (3,129 ) $ (3,398 ) Change in Accounting policy for equity securities 1 - 1 Other comprehensive income (loss) before reclassifications (net of tax) (2,800 ) - (2,800 ) Amounts reclassified from accumulated other comprehensive income (loss) (net of tax) 6 110 116 Net current period other comprehensive income (loss) (2,794 ) 110 (2,684 ) Balance as of September 30, 2018 $ (3,062 ) $ (3,019 ) $ (6,081 ) Three months ended September 30, 2019 Unrealized gain (loss) on available for sale securities (a) Defined Benefit Pension Items (a) Total Balance as of June 30, 2019 $ 2,515 $ (2,852 ) $ (337 ) Other comprehensive income (loss) before reclassifications (net of tax) 7 - 7 Amounts reclassified from accumulated other comprehensive income (loss) (net of tax) (6 ) 47 41 Net current period other comprehensive income (loss) 1 47 48 Balance as of September 30, 2019 $ 2,516 $ (2,805 ) $ (289 ) Three months ended September 30, 2018 Unrealized gain (loss) on available for sale securities (a) Defined Benefit Pension Items (a) Total Balance as of June 30, 2018 $ (2,302 ) $ (3,055 ) $ (5,357 ) Other comprehensive income (loss) before reclassifications (net of tax) (766 ) - (766 ) Amounts reclassified from accumulated other comprehensive income (loss) (net of tax) 6 36 42 Net current period other comprehensive income (loss) (760 ) 36 (724 ) Balance as of September 30, 2018 $ (3,062 ) $ (3,019 ) $ (6,081 ) (a) Amounts in parentheses indicate debits on the Consolidated Balance Sheet. </t>
  </si>
  <si>
    <t>Significant Amounts Reclassified Out of Each Component of Accumulated Other Comprehensive Income</t>
  </si>
  <si>
    <t>The following table presents the significant amounts reclassified out of each component of accumulated other comprehensive income for the three and nine months ended September 30, 2019 and 2018 (in thousands): Details about accumulated other comprehensive income (loss) Amount reclassified from accumulated comprehensive income (loss) (a) Affected line item in the Consolidated Statement of Income Three Months Ended September 30, 2019 2018 Unrealized gains and losses on available for sale securities $ 8 $ (8 ) Available for sale securities gains, net (2 ) 2 Provision for income taxes $ 6 $ (6 ) Net of tax Defined benefit pension items $ (60 ) $ (47 ) Other expenses 13 11 Provision for income taxes $ (47 ) $ (36 ) Net of tax Total reclassifications $ (41 ) $ (42 ) Nine Months Ended September 30 2019 2018 Unrealized gains and losses on available for sale securities $ 8 $ (8 ) Available for sale securities gains, net (2 ) 2 Provision for income taxes $ 6 $ (6 ) Net of tax Defined benefit pension items $ (181 ) $ (140 ) Other expenses 38 30 Provision for income taxes $ (143 ) $ (110 ) Net of tax Total reclassifications $ (137 ) $ (116 ) (a) Amounts in parentheses indicate expenses and other amounts indicate income on the Consolidated Statement of Income</t>
  </si>
  <si>
    <t>Fair Value Measurements (Tables)</t>
  </si>
  <si>
    <t>Assets Measured at Fair Value on a Recurring Basis</t>
  </si>
  <si>
    <t xml:space="preserve">The following tables present the assets and liabilities reported on the Consolidated Balance Sheet at their fair value on a recurring basis as of September 30, 2019 and December 31, 2018 by level within the fair value hierarchy (in thousands). Financial assets and liabilities are classified in their entirety based on the lowest level of input that is significant to the fair value measurement. September 30, 2019 Level I Level II Level III Total Fair value measurements on a recurring basis: Assets Equity securities $ 650 $ - $ - $ 650 Available for sale securities: U.S. Agency securities - 88,039 - 88,039 U.S. Treasury securities 32,612 - - 32,612 Obligations of state and political subdivisions - 61,116 - 61,116 Corporate obligations - 3,076 - 3,076 Mortgage-backed securities in government sponsored entities - 62,184 - 62,184 December 31, 2018 Level I Level II Level III Total Fair value measurements on a recurring basis: Assets Equity securities $ 516 $ - $ - $ 516 Available for sale securities: U.S. Agency securities - 106,385 - 106,385 U.S. Treasuries securities 33,358 - - 33,358 Obligations of state and political subdivisions - 52,047 - 52,047 Corporate obligations - 3,034 - 3,034 Mortgage-backed securities in government sponsored entities - 46,186 - 46,186 </t>
  </si>
  <si>
    <t>Assets Measured at Fair Value on Non-recurring Basis</t>
  </si>
  <si>
    <t xml:space="preserve">Assets measured at fair value on a nonrecurring basis as of September 30, 2019 and December 31, 2018 are included in the table below ( in thousands) September 30, 2019 Level I Level II Level III Total Impaired Loans $ - $ - $ 5,637 $ 5,637 Other real estate owned - - 3,386 3,386 December 31, 2018 Level I Level II Level III Total Impaired Loans $ - $ - $ 5,815 $ 5,815 Other real estate owned - - 532 532 </t>
  </si>
  <si>
    <t>Significant Unobservable Inputs Used in Fair Value Measurement Process</t>
  </si>
  <si>
    <t>The following table provides a listing of the significant unobservable inputs used in the fair value measurement process for items valued utilizing Level III techniques (dollars in thousands). September 30, 2019 Fair Value Valuation Technique(s) Unobservable input Range Weighted average Impaired Loans $ 5,637 Appraised Collateral Values Discount for time since appraisal 0-100 % 20.17 % Selling costs 5%-12 % 8.90 % Holding period 0 - 12 months 11.68 months Other real estate owned 3,386 Appraised Collateral Values Discount for time since appraisal 6-67 % 15.58 % December 31, 2018 Fair Value Valuation Technique(s) Unobservable input Range Impaired Loans 5,815 Appraised Collateral Values Discount for time since appraisal 0-100% 19.22% Selling costs 5%-12% 8.70% Holding period 6 - 12 months 11.61 months Other real estate owned 532 Appraised Collateral Values Discount for time since appraisal 20-65% 31.44%</t>
  </si>
  <si>
    <t>Carrying Amount and Fair Value of Financial Instruments</t>
  </si>
  <si>
    <t xml:space="preserve">The carrying amount and fair value of the Company’s financial instruments that are not required to be measured or reported at fair value on a recurring basis are as follows (in thousands): Carrying September 30, 2019 Amount Fair Value Level I Level II Level III Financial assets: Interest bearing time deposits with other banks $ 14,256 $ 14,628 $ - $ - $ 14,628 Loans held for sale 1,430 1,429 - - 1,429 Net loans 1,101,355 1,090,978 - - 1,090,978 Financial liabilities: Deposits 1,199,304 1,199,276 925,138 - 274,138 Borrowed funds 109,840 109,626 - - 109,626 Carrying December 31, 2018 Amount Fair Value Level I Level II Level III Financial assets: Interest bearing time deposits with other banks $ 15,498 $ 15,422 $ - $ - $ 15,422 Loans held for sale 1,127 1,126 - - 1,126 Net loans 1,068,999 1,062,645 - - 1,062,645 Financial liabilities: Deposits 1,185,156 1,180,694 886,686 - 294,008 Borrowed funds 91,194 90,427 - - 90,427 </t>
  </si>
  <si>
    <t>Basis of Presentation (Details) - USD ($) $ in Thousands</t>
  </si>
  <si>
    <t>New Accounting Pronouncements and Changes in Accounting Principles [Abstract]</t>
  </si>
  <si>
    <t>Operating lease liabilities</t>
  </si>
  <si>
    <t>ASU 2016-02 [Member]</t>
  </si>
  <si>
    <t>Operating lease right-of-use-assets</t>
  </si>
  <si>
    <t>Revenue Recognition (Details) - USD ($) $ in Thousands</t>
  </si>
  <si>
    <t>Revenue from Customers [Abstract]</t>
  </si>
  <si>
    <t>Overdraft Fees [Member]</t>
  </si>
  <si>
    <t>Statement Fees [Member]</t>
  </si>
  <si>
    <t>Interchange Revenue [Member]</t>
  </si>
  <si>
    <t>ATM Income [Member]</t>
  </si>
  <si>
    <t>Other Service Charges [Member]</t>
  </si>
  <si>
    <t>Other [Member]</t>
  </si>
  <si>
    <t>Revenue [Member] | Product Concentration Risk [Member] | Products and Services Not within the Scope of ASC 606 [Member]</t>
  </si>
  <si>
    <t>Concentration Risk [Abstract]</t>
  </si>
  <si>
    <t>Concentration risk percentage</t>
  </si>
  <si>
    <t>90.40%</t>
  </si>
  <si>
    <t>90.00%</t>
  </si>
  <si>
    <t>90.10%</t>
  </si>
  <si>
    <t>Earnings per Share (Details) - USD ($) $ / shares in Units, $ in Thousands</t>
  </si>
  <si>
    <t>Earnings per share basic and diluted [Abstract]</t>
  </si>
  <si>
    <t>Net income applicable to common stock</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Abstract]</t>
  </si>
  <si>
    <t>Antidilutive restricted stock excluded from net income per share calculations (in shares)</t>
  </si>
  <si>
    <t>Restricted Stock [Member] | Minimum [Member]</t>
  </si>
  <si>
    <t>Antidilutive stock share price range (in dollars per share)</t>
  </si>
  <si>
    <t>Restricted Stock [Member] | Maximum [Member]</t>
  </si>
  <si>
    <t>Investments, Amortized Cost, Gross Unrealized Gains and Losses and Fair Value of Investment (Details) - USD ($) $ in Thousands</t>
  </si>
  <si>
    <t>Debt Securities [Abstract]</t>
  </si>
  <si>
    <t>Amortized cost</t>
  </si>
  <si>
    <t>Gross unrealized gains</t>
  </si>
  <si>
    <t>Gross unrealized losses</t>
  </si>
  <si>
    <t>Fair value</t>
  </si>
  <si>
    <t>U.S. Agency Securities [Member]</t>
  </si>
  <si>
    <t>U.S. Treasury Securities [Member]</t>
  </si>
  <si>
    <t>Obligations of State and Political Subdivisions [Member]</t>
  </si>
  <si>
    <t>Corporate Obligations [Member]</t>
  </si>
  <si>
    <t>Mortgage-backed Securities in Government Sponsored Entities [Member]</t>
  </si>
  <si>
    <t>Investments, Gross Gains and Losses, Available for Sale Securities (Details) - USD ($) $ in Thousands</t>
  </si>
  <si>
    <t>Proceeds from sale of securities available-for-sale</t>
  </si>
  <si>
    <t>Gross gains and losses on available-for-sale securities [Abstract]</t>
  </si>
  <si>
    <t>Gross gains on available for sale securities</t>
  </si>
  <si>
    <t>Gross losses on available for sale securities</t>
  </si>
  <si>
    <t>Net gains</t>
  </si>
  <si>
    <t>Investments, Gross Unrealized Losses and Fair Value and Net Unrealized Gains (Losses) (Details) $ in Thousands</t>
  </si>
  <si>
    <t>Sep. 30, 2019USD ($)Security</t>
  </si>
  <si>
    <t>Sep. 30, 2018USD ($)</t>
  </si>
  <si>
    <t>Dec. 31, 2018USD ($)</t>
  </si>
  <si>
    <t>Available-for-sale, Debt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Number of securities owned with fair value less than cost | Security</t>
  </si>
  <si>
    <t>Equity securities [Abstract]</t>
  </si>
  <si>
    <t>Net gains (losses) recognized in equity securities during the period</t>
  </si>
  <si>
    <t>Less: Net gains realized on the sale of equity securities during the period</t>
  </si>
  <si>
    <t>Net unrealized gains (losses)</t>
  </si>
  <si>
    <t>Investment securities pledged as collateral</t>
  </si>
  <si>
    <t>Investments, Debt Securities, Amortized Cost and Fair Value by Maturity (Details) - USD ($) $ in Thousands</t>
  </si>
  <si>
    <t>Available-for-Sale Debt Securities, Amortized Cost [Abstract]</t>
  </si>
  <si>
    <t>Due in one year or less</t>
  </si>
  <si>
    <t>Due after one year through five years</t>
  </si>
  <si>
    <t>Due after five years through ten years</t>
  </si>
  <si>
    <t>Due after ten years</t>
  </si>
  <si>
    <t>Available-for-Sale Debt Securities, Fair Value [Abstract]</t>
  </si>
  <si>
    <t>Loans, Primary Segments Portfolio and Accretable Yield for PCI Loans (Details) - USD ($) $ in Thousands</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loans acquired with deteriorated credit quality</t>
  </si>
  <si>
    <t>Net loans</t>
  </si>
  <si>
    <t>Net loans, individually evaluated for impairment</t>
  </si>
  <si>
    <t>Net loans, loans acquired with deteriorated credit quality</t>
  </si>
  <si>
    <t>Net loans, collectively evaluated for impairment</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al Estate Loans [Member] | Residential [Member]</t>
  </si>
  <si>
    <t>Real Estate Loans [Member] | Commercial [Member]</t>
  </si>
  <si>
    <t>Real Estate Loans [Member] | Agricultural [Member]</t>
  </si>
  <si>
    <t>Real Estate Loans [Member] | Construction [Member]</t>
  </si>
  <si>
    <t>Consumer [Member]</t>
  </si>
  <si>
    <t>Other Commercial Loans [Member]</t>
  </si>
  <si>
    <t>Other Agricultural Loans [Member]</t>
  </si>
  <si>
    <t>State and Political Subdivision Loans [Member]</t>
  </si>
  <si>
    <t>First National Bank of Fredericksburg [Member]</t>
  </si>
  <si>
    <t>Changes in the accretable yield for purchased credit-impaired loans [Roll Forward]</t>
  </si>
  <si>
    <t>Balance at beginning of period</t>
  </si>
  <si>
    <t>Accretion</t>
  </si>
  <si>
    <t>Reclassification of non-accretable discount</t>
  </si>
  <si>
    <t>Balance at end of period</t>
  </si>
  <si>
    <t>Loans acquired with specific evidence of deterioration in credit quality [Abstract]</t>
  </si>
  <si>
    <t>Outstanding balance</t>
  </si>
  <si>
    <t>Carrying amount</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Loans, Credit Quality Indicator (Details) - USD ($) $ in Thousands</t>
  </si>
  <si>
    <t>Financing Receivable by credit exposure [Abstract]</t>
  </si>
  <si>
    <t>Financing Receivable [Abstract]</t>
  </si>
  <si>
    <t>Percentage of dollar volume of commercial loan portfolio to be reviewed</t>
  </si>
  <si>
    <t>50.00%</t>
  </si>
  <si>
    <t>Amount over which all relationships to be reviewed, minimum</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 $ in Thousands</t>
  </si>
  <si>
    <t>Sep. 30, 2019USD ($)Contract</t>
  </si>
  <si>
    <t>Sep. 30, 2018USD ($)Contract</t>
  </si>
  <si>
    <t>Reserves of allowance for loan losses</t>
  </si>
  <si>
    <t>Recidivism receivables [Abstract]</t>
  </si>
  <si>
    <t>Number of contract, subsequently defaults | Contract</t>
  </si>
  <si>
    <t>Total recidivism, Recorded investment</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Home Equity [Member] | Interest Modification [Member]</t>
  </si>
  <si>
    <t>Real Estate Loans [Member] | Home Equity [Member] | Term Modification [Member]</t>
  </si>
  <si>
    <t>Real Estate Loans [Member] | Mortgages [Member] | Interest Modification [Member]</t>
  </si>
  <si>
    <t>Real Estate Loans [Member] | Mortgages [Member] | Term Modification [Member]</t>
  </si>
  <si>
    <t>Real Estate Loans [Member] | Commercial [Member] | Interest Modification [Member]</t>
  </si>
  <si>
    <t>Real Estate Loans [Member] | Commercial [Member] | Term Modification [Member]</t>
  </si>
  <si>
    <t>Real Estate Loans [Member] | Agricultural [Member] | Interest Modification [Member]</t>
  </si>
  <si>
    <t>Real Estate Loans [Member] | Agricultural [Member] | Term Modification [Member]</t>
  </si>
  <si>
    <t>Consumer [Member] | Interest Modification [Member]</t>
  </si>
  <si>
    <t>Consumer [Member] | Term Modification [Member]</t>
  </si>
  <si>
    <t>Other Agricultural Loans [Member] | Interest Modification [Member]</t>
  </si>
  <si>
    <t>Other Agricultural Loans [Member] | Term Modification [Member]</t>
  </si>
  <si>
    <t>Loans, Allowance for Loan Losses (Details) - USD ($) $ in Thousands</t>
  </si>
  <si>
    <t>Jun. 30, 2019</t>
  </si>
  <si>
    <t>Jun. 30, 2018</t>
  </si>
  <si>
    <t>Dec. 31, 2017</t>
  </si>
  <si>
    <t>Summary of allowance for loan losses into amount required for loans individually evaluated for impairment and the amount required for loans collectively evaluated for impairment [Abstract]</t>
  </si>
  <si>
    <t>Unallocated [Member]</t>
  </si>
  <si>
    <t>Loans, Allowance for Loan Losses by Portfolio Segment (Details) - USD ($) $ in Thousands</t>
  </si>
  <si>
    <t>Financing Receivable, Allowance for Credit Losses [Roll Forward]</t>
  </si>
  <si>
    <t>Charge-offs</t>
  </si>
  <si>
    <t>Recoveries</t>
  </si>
  <si>
    <t>Provision (Credit)</t>
  </si>
  <si>
    <t>Loans, Foreclosed Assets Held for Sale (Details) - USD ($) $ in Thousands</t>
  </si>
  <si>
    <t>Foreclosed assets held for sale [Abstract]</t>
  </si>
  <si>
    <t>Foreclosed assets held for sale</t>
  </si>
  <si>
    <t>Consumer Residential Mortgages [Member]</t>
  </si>
  <si>
    <t>Formal foreclosure proceedings on potential foreclosure assets</t>
  </si>
  <si>
    <t>Goodwill and Other Intangible Assets (Details) - USD ($) $ in Thousands</t>
  </si>
  <si>
    <t>Amortized intangible assets [Abstract]</t>
  </si>
  <si>
    <t>Gross carrying value</t>
  </si>
  <si>
    <t>[1]</t>
  </si>
  <si>
    <t>Accumulated amortization</t>
  </si>
  <si>
    <t>Net carrying value</t>
  </si>
  <si>
    <t>Unamortized intangible assets [Abstract]</t>
  </si>
  <si>
    <t>Actual and Estimated Future Amortization Expense [Abstract]</t>
  </si>
  <si>
    <t>Amortization expense</t>
  </si>
  <si>
    <t>Estimated Amortization Expense [Abstract]</t>
  </si>
  <si>
    <t>Remaining 2019</t>
  </si>
  <si>
    <t>2020</t>
  </si>
  <si>
    <t>2021</t>
  </si>
  <si>
    <t>2022</t>
  </si>
  <si>
    <t>2023</t>
  </si>
  <si>
    <t>MSRs [Member]</t>
  </si>
  <si>
    <t>Core Deposit Intangibles [Member]</t>
  </si>
  <si>
    <t>Covenant not to Compete [Member]</t>
  </si>
  <si>
    <t>Excludes fully amortized intangible assets.</t>
  </si>
  <si>
    <t>Leases, Right-of-Use Assets, Lease Liability, Lease Costs and Weighted Average Term and Discount Rate (Details) $ in Thousands</t>
  </si>
  <si>
    <t>Sep. 30, 2019USD ($)</t>
  </si>
  <si>
    <t>Lease Liabilities [Abstract]</t>
  </si>
  <si>
    <t>Lease Cost [Abstract]</t>
  </si>
  <si>
    <t>Operating lease cost</t>
  </si>
  <si>
    <t>Variable lease cost</t>
  </si>
  <si>
    <t>Total lease cost</t>
  </si>
  <si>
    <t>Remaining Lease Term and Discount Rate [Abstract]</t>
  </si>
  <si>
    <t>Weighted average term (years)</t>
  </si>
  <si>
    <t>6 years 1 month 28 days</t>
  </si>
  <si>
    <t>Weighted average discount rate</t>
  </si>
  <si>
    <t>3.14%</t>
  </si>
  <si>
    <t>Other Assets [Member]</t>
  </si>
  <si>
    <t>Right of Use Assets [Abstract]</t>
  </si>
  <si>
    <t>Other Liabilities [Member]</t>
  </si>
  <si>
    <t>Leases, Undiscounted Cash Flows - Operating Leases (Details) $ in Thousands</t>
  </si>
  <si>
    <t>Undiscounted Cash Flows Due Within Operating [Abstract]</t>
  </si>
  <si>
    <t>2024</t>
  </si>
  <si>
    <t>2025 and thereafter</t>
  </si>
  <si>
    <t>Total undiscounted cash flows</t>
  </si>
  <si>
    <t>Impact of present value discount</t>
  </si>
  <si>
    <t>Amount reported on balance sheet</t>
  </si>
  <si>
    <t>Employee Benefit Plans, Noncontributory Defined Benefit Pension Plan (Details) $ in Thousands</t>
  </si>
  <si>
    <t>Sep. 30, 2019USD ($)Plan</t>
  </si>
  <si>
    <t>Number of plans | Plan</t>
  </si>
  <si>
    <t>Pension Plan [Member]</t>
  </si>
  <si>
    <t>Components of net periodic benefit cost [Abstract]</t>
  </si>
  <si>
    <t>Net periodic benefit cost</t>
  </si>
  <si>
    <t>Expected employer contribution to pension plan</t>
  </si>
  <si>
    <t>Pension Plan [Member] | Salary and Employee Benefits [Member]</t>
  </si>
  <si>
    <t>Service cost</t>
  </si>
  <si>
    <t>Pension Plan [Member] | Other Expenses [Member]</t>
  </si>
  <si>
    <t>Interest cost</t>
  </si>
  <si>
    <t>Expected return on plan assets</t>
  </si>
  <si>
    <t>Net amortization and deferral</t>
  </si>
  <si>
    <t>Employee Benefit Plans, Restricted Stock Plan (Details) - Restricted Stock [Member] - USD ($) $ / shares in Units, $ in Thousands</t>
  </si>
  <si>
    <t>Deferred Compensation Arrangements [Abstract]</t>
  </si>
  <si>
    <t>Number of shares authorized (in shares)</t>
  </si>
  <si>
    <t>Number of shares available for grant (in shares)</t>
  </si>
  <si>
    <t>Unvested Shares [Roll Forward]</t>
  </si>
  <si>
    <t>Outstanding, beginning of period (in shares)</t>
  </si>
  <si>
    <t>Granted (in shares)</t>
  </si>
  <si>
    <t>Forfeited (in shares)</t>
  </si>
  <si>
    <t>Vested (in shares)</t>
  </si>
  <si>
    <t>Outstanding, end of period (in shares)</t>
  </si>
  <si>
    <t>Weighted Average Market Price [Roll Forward]</t>
  </si>
  <si>
    <t>Outstanding, beginning of period (in dollars per share)</t>
  </si>
  <si>
    <t>Granted (in dollars per share)</t>
  </si>
  <si>
    <t>Forfeited (in dollars per share)</t>
  </si>
  <si>
    <t>Vested (in dollars per share)</t>
  </si>
  <si>
    <t>Outstanding, end of period (in dollars per share)</t>
  </si>
  <si>
    <t>Additional General Disclosures [Abstract]</t>
  </si>
  <si>
    <t>Share-based compensation expense</t>
  </si>
  <si>
    <t>Compensation cost related to nonvested awards that has not yet been recognized</t>
  </si>
  <si>
    <t>Period over which compensation cost is expected to be recognized</t>
  </si>
  <si>
    <t>3 years</t>
  </si>
  <si>
    <t>Accumulated Comprehensive Loss, By Component (Details) - USD ($) $ in Thousands</t>
  </si>
  <si>
    <t>AOCI Attributable to Parent, Net of Tax [Roll Forward]</t>
  </si>
  <si>
    <t>Balance</t>
  </si>
  <si>
    <t>Other comprehensive income (loss) before reclassifications (net of tax)</t>
  </si>
  <si>
    <t>Amounts reclassified from accumulated other comprehensive income (loss) (net of tax)</t>
  </si>
  <si>
    <t>Accumulated Other Comprehensive Loss [Member]</t>
  </si>
  <si>
    <t>Unrealized Gain (Loss) on Available for Sale Securities [Member]</t>
  </si>
  <si>
    <t>Defined Benefit Pension Items [Member]</t>
  </si>
  <si>
    <t>Amounts in parentheses indicate debits on the Consolidated Balance Sheet.</t>
  </si>
  <si>
    <t>Accumulated Comprehensive Loss, Reclassification (Details) - USD ($) $ in Thousands</t>
  </si>
  <si>
    <t>AOCI Attributable to Parent [Abstract]</t>
  </si>
  <si>
    <t>Available for sale security gains, net</t>
  </si>
  <si>
    <t>Amount Reclassified from Accumulated Comprehensive Income (Loss) [Member]</t>
  </si>
  <si>
    <t>Unrealized Gain Loss on Available for Sale Securities [Member] | Amount Reclassified from Accumulated Comprehensive Income (Loss) [Member]</t>
  </si>
  <si>
    <t>Defined Benefit Pension Items [Member] | Amount Reclassified from Accumulated Comprehensive Income (Loss) [Member]</t>
  </si>
  <si>
    <t>Other expenses</t>
  </si>
  <si>
    <t>Amounts in parentheses indicate expenses and other amounts indicate income on the Consolidated Statement of Income.</t>
  </si>
  <si>
    <t>Fair Value Measurements, Measured On A Recurring And Nonrecurring Basis (Details) - USD ($) $ in Thousands</t>
  </si>
  <si>
    <t>12 Months Ended</t>
  </si>
  <si>
    <t>Fair value assets and liabilities measured on non-recurring basis [Abstract]</t>
  </si>
  <si>
    <t>Impaired loans, estimated selling cost</t>
  </si>
  <si>
    <t>Recurring [Member]</t>
  </si>
  <si>
    <t>Fair Value, Net Asset (Liability) [Abstract]</t>
  </si>
  <si>
    <t>Available for sale securities [Abstract]</t>
  </si>
  <si>
    <t>U.S. Agency Securities</t>
  </si>
  <si>
    <t>U.S. Treasury securities</t>
  </si>
  <si>
    <t>Obligations of state and political subdivisions</t>
  </si>
  <si>
    <t>Corporate obligations</t>
  </si>
  <si>
    <t>Mortgage-backed securities in government sponsored entities</t>
  </si>
  <si>
    <t>Recurring [Member] | Level I [Member]</t>
  </si>
  <si>
    <t>Recurring [Member] | Level II [Member]</t>
  </si>
  <si>
    <t>Recurring [Member] | Level III [Member]</t>
  </si>
  <si>
    <t>Nonrecurring [Member]</t>
  </si>
  <si>
    <t>Impaired Loans</t>
  </si>
  <si>
    <t>Other real estate owned</t>
  </si>
  <si>
    <t>Nonrecurring [Member] | Level I [Member]</t>
  </si>
  <si>
    <t>Nonrecurring [Member] | Level II [Member]</t>
  </si>
  <si>
    <t>Nonrecurring [Member] | Level III [Member]</t>
  </si>
  <si>
    <t>Fair Value Measurements, Quantitative Information (Details) - Appraised Collateral Values [Member] $ in Thousands</t>
  </si>
  <si>
    <t>Impaired Loans [Member]</t>
  </si>
  <si>
    <t>Fair Value Measurement Inputs and Valuation Techniques [Abstract]</t>
  </si>
  <si>
    <t>Impaired Loans [Member] | Minimum [Member]</t>
  </si>
  <si>
    <t>Holding period</t>
  </si>
  <si>
    <t>0 months</t>
  </si>
  <si>
    <t>6 months</t>
  </si>
  <si>
    <t>Impaired Loans [Member] | Maximum [Member]</t>
  </si>
  <si>
    <t>12 months</t>
  </si>
  <si>
    <t>Impaired Loans [Member] | Weighted Average [Member]</t>
  </si>
  <si>
    <t>11 months 20 days</t>
  </si>
  <si>
    <t>11 months 18 days</t>
  </si>
  <si>
    <t>Impaired Loans [Member] | Discount for Time Since Appraisal [Member] | Minimum [Member]</t>
  </si>
  <si>
    <t>Impaired loans, Measurement input</t>
  </si>
  <si>
    <t>Impaired Loans [Member] | Discount for Time Since Appraisal [Member] | Maximum [Member]</t>
  </si>
  <si>
    <t>Impaired Loans [Member] | Discount for Time Since Appraisal [Member] | Weighted Average [Member]</t>
  </si>
  <si>
    <t>Impaired Loans [Member] | Selling Costs [Member] | Minimum [Member]</t>
  </si>
  <si>
    <t>Impaired Loans [Member] | Selling Costs [Member] | Maximum [Member]</t>
  </si>
  <si>
    <t>Impaired Loans [Member] | Selling Costs [Member] | Weighted Average [Member]</t>
  </si>
  <si>
    <t>Other Real Estate Owned [Member]</t>
  </si>
  <si>
    <t>Other Real Estate Owned [Member] | Discount for Time Since Appraisal [Member] | Minimum [Member]</t>
  </si>
  <si>
    <t>Other real estate owned, Measurement input</t>
  </si>
  <si>
    <t>Other Real Estate Owned [Member] | Discount for Time Since Appraisal [Member] | Maximum [Member]</t>
  </si>
  <si>
    <t>Other Real Estate Owned [Member] | Discount for Time Since Appraisal [Member] | Weighted Average [Member]</t>
  </si>
  <si>
    <t>Fair Value Measurements, By Balance Sheet Grouping (Details) - USD ($) $ in Thousands</t>
  </si>
  <si>
    <t>Financial assets [Abstract]</t>
  </si>
  <si>
    <t>Level I [Member] | Recurring [Member]</t>
  </si>
  <si>
    <t>Financial liabilities [Abstract]</t>
  </si>
  <si>
    <t>Level II [Member] | Recurring [Member]</t>
  </si>
  <si>
    <t>Level III [Member] | Recurring [Member]</t>
  </si>
  <si>
    <t>Carrying Amount [Member] | Recurring [Member]</t>
  </si>
  <si>
    <t>Fair Value [Member] | Recurring [Member]</t>
  </si>
  <si>
    <t>Proposed Acquisition of MidCoast Community Bancorp, Inc (Details) - MidCoast Community Bancorp, Inc [Member]</t>
  </si>
  <si>
    <t>Sep. 18, 2019USD ($)$ / sharesshares</t>
  </si>
  <si>
    <t>Proposed Acquisition [Abstract]</t>
  </si>
  <si>
    <t>Right to receive cash for each share of common stock (in dollars per share) | $ / shares</t>
  </si>
  <si>
    <t>Right to receive share for each share of common stock (in share) | shares</t>
  </si>
  <si>
    <t>Threshold decline percentage of market value to terminate merger</t>
  </si>
  <si>
    <t>20.00%</t>
  </si>
  <si>
    <t>Merger termination fee | $</t>
  </si>
  <si>
    <t>Maximum [Member]</t>
  </si>
  <si>
    <t>Percentages of common shares outstanding to be converted to cash</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3525196</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005</v>
      </c>
      <c r="C3" s="6" t="n">
        <v>15327</v>
      </c>
    </row>
    <row r="4" spans="1:3">
      <c r="A4" s="4" t="s">
        <v>37</v>
      </c>
      <c r="B4" s="5" t="n">
        <v>1081</v>
      </c>
      <c r="C4" s="5" t="n">
        <v>1470</v>
      </c>
    </row>
    <row r="5" spans="1:3">
      <c r="A5" s="4" t="s">
        <v>38</v>
      </c>
      <c r="B5" s="5" t="n">
        <v>20086</v>
      </c>
      <c r="C5" s="5" t="n">
        <v>16797</v>
      </c>
    </row>
    <row r="6" spans="1:3">
      <c r="A6" s="4" t="s">
        <v>39</v>
      </c>
      <c r="B6" s="5" t="n">
        <v>14256</v>
      </c>
      <c r="C6" s="5" t="n">
        <v>15498</v>
      </c>
    </row>
    <row r="7" spans="1:3">
      <c r="A7" s="4" t="s">
        <v>40</v>
      </c>
      <c r="B7" s="5" t="n">
        <v>650</v>
      </c>
      <c r="C7" s="5" t="n">
        <v>516</v>
      </c>
    </row>
    <row r="8" spans="1:3">
      <c r="A8" s="4" t="s">
        <v>41</v>
      </c>
      <c r="B8" s="5" t="n">
        <v>247027</v>
      </c>
      <c r="C8" s="5" t="n">
        <v>241010</v>
      </c>
    </row>
    <row r="9" spans="1:3">
      <c r="A9" s="4" t="s">
        <v>42</v>
      </c>
      <c r="B9" s="5" t="n">
        <v>1430</v>
      </c>
      <c r="C9" s="5" t="n">
        <v>1127</v>
      </c>
    </row>
    <row r="10" spans="1:3">
      <c r="A10" s="4" t="s">
        <v>43</v>
      </c>
      <c r="B10" s="5" t="n">
        <v>1101355</v>
      </c>
      <c r="C10" s="5" t="n">
        <v>1068999</v>
      </c>
    </row>
    <row r="11" spans="1:3">
      <c r="A11" s="4" t="s">
        <v>44</v>
      </c>
      <c r="B11" s="5" t="n">
        <v>15881</v>
      </c>
      <c r="C11" s="5" t="n">
        <v>16273</v>
      </c>
    </row>
    <row r="12" spans="1:3">
      <c r="A12" s="4" t="s">
        <v>45</v>
      </c>
      <c r="B12" s="5" t="n">
        <v>4476</v>
      </c>
      <c r="C12" s="5" t="n">
        <v>4452</v>
      </c>
    </row>
    <row r="13" spans="1:3">
      <c r="A13" s="4" t="s">
        <v>46</v>
      </c>
      <c r="B13" s="5" t="n">
        <v>23296</v>
      </c>
      <c r="C13" s="5" t="n">
        <v>23296</v>
      </c>
    </row>
    <row r="14" spans="1:3">
      <c r="A14" s="4" t="s">
        <v>47</v>
      </c>
      <c r="B14" s="5" t="n">
        <v>27968</v>
      </c>
      <c r="C14" s="5" t="n">
        <v>27505</v>
      </c>
    </row>
    <row r="15" spans="1:3">
      <c r="A15" s="4" t="s">
        <v>48</v>
      </c>
      <c r="B15" s="5" t="n">
        <v>1400</v>
      </c>
      <c r="C15" s="5" t="n">
        <v>1623</v>
      </c>
    </row>
    <row r="16" spans="1:3">
      <c r="A16" s="4" t="s">
        <v>49</v>
      </c>
      <c r="B16" s="5" t="n">
        <v>17180</v>
      </c>
      <c r="C16" s="5" t="n">
        <v>13616</v>
      </c>
    </row>
    <row r="17" spans="1:3">
      <c r="A17" s="4" t="s">
        <v>50</v>
      </c>
      <c r="B17" s="5" t="n">
        <v>1475005</v>
      </c>
      <c r="C17" s="5" t="n">
        <v>1430712</v>
      </c>
    </row>
    <row r="18" spans="1:3">
      <c r="A18" s="3" t="s">
        <v>51</v>
      </c>
    </row>
    <row r="19" spans="1:3">
      <c r="A19" s="4" t="s">
        <v>36</v>
      </c>
      <c r="B19" s="5" t="n">
        <v>199046</v>
      </c>
      <c r="C19" s="5" t="n">
        <v>179971</v>
      </c>
    </row>
    <row r="20" spans="1:3">
      <c r="A20" s="4" t="s">
        <v>37</v>
      </c>
      <c r="B20" s="5" t="n">
        <v>1000258</v>
      </c>
      <c r="C20" s="5" t="n">
        <v>1005185</v>
      </c>
    </row>
    <row r="21" spans="1:3">
      <c r="A21" s="4" t="s">
        <v>52</v>
      </c>
      <c r="B21" s="5" t="n">
        <v>1199304</v>
      </c>
      <c r="C21" s="5" t="n">
        <v>1185156</v>
      </c>
    </row>
    <row r="22" spans="1:3">
      <c r="A22" s="4" t="s">
        <v>53</v>
      </c>
      <c r="B22" s="5" t="n">
        <v>109840</v>
      </c>
      <c r="C22" s="5" t="n">
        <v>91194</v>
      </c>
    </row>
    <row r="23" spans="1:3">
      <c r="A23" s="4" t="s">
        <v>54</v>
      </c>
      <c r="B23" s="5" t="n">
        <v>1052</v>
      </c>
      <c r="C23" s="5" t="n">
        <v>1076</v>
      </c>
    </row>
    <row r="24" spans="1:3">
      <c r="A24" s="4" t="s">
        <v>55</v>
      </c>
      <c r="B24" s="5" t="n">
        <v>13131</v>
      </c>
      <c r="C24" s="5" t="n">
        <v>14057</v>
      </c>
    </row>
    <row r="25" spans="1:3">
      <c r="A25" s="4" t="s">
        <v>56</v>
      </c>
      <c r="B25" s="5" t="n">
        <v>1323327</v>
      </c>
      <c r="C25" s="5" t="n">
        <v>1291483</v>
      </c>
    </row>
    <row r="26" spans="1:3">
      <c r="A26" s="3" t="s">
        <v>57</v>
      </c>
    </row>
    <row r="27" spans="1:3">
      <c r="A27" s="4" t="s">
        <v>58</v>
      </c>
      <c r="B27" s="5" t="n">
        <v>0</v>
      </c>
      <c r="C27" s="5" t="n">
        <v>0</v>
      </c>
    </row>
    <row r="28" spans="1:3">
      <c r="A28" s="4" t="s">
        <v>59</v>
      </c>
      <c r="B28" s="5" t="n">
        <v>3939</v>
      </c>
      <c r="C28" s="5" t="n">
        <v>3904</v>
      </c>
    </row>
    <row r="29" spans="1:3">
      <c r="A29" s="4" t="s">
        <v>60</v>
      </c>
      <c r="B29" s="5" t="n">
        <v>55096</v>
      </c>
      <c r="C29" s="5" t="n">
        <v>53099</v>
      </c>
    </row>
    <row r="30" spans="1:3">
      <c r="A30" s="4" t="s">
        <v>61</v>
      </c>
      <c r="B30" s="5" t="n">
        <v>107342</v>
      </c>
      <c r="C30" s="5" t="n">
        <v>99727</v>
      </c>
    </row>
    <row r="31" spans="1:3">
      <c r="A31" s="4" t="s">
        <v>62</v>
      </c>
      <c r="B31" s="5" t="n">
        <v>-289</v>
      </c>
      <c r="C31" s="5" t="n">
        <v>-3921</v>
      </c>
    </row>
    <row r="32" spans="1:3">
      <c r="A32" s="4" t="s">
        <v>63</v>
      </c>
      <c r="B32" s="5" t="n">
        <v>-14410</v>
      </c>
      <c r="C32" s="5" t="n">
        <v>-13580</v>
      </c>
    </row>
    <row r="33" spans="1:3">
      <c r="A33" s="4" t="s">
        <v>64</v>
      </c>
      <c r="B33" s="5" t="n">
        <v>151678</v>
      </c>
      <c r="C33" s="5" t="n">
        <v>139229</v>
      </c>
    </row>
    <row r="34" spans="1:3">
      <c r="A34" s="4" t="s">
        <v>65</v>
      </c>
      <c r="B34" s="6" t="n">
        <v>1475005</v>
      </c>
      <c r="C34" s="6" t="n">
        <v>143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18</v>
      </c>
    </row>
    <row r="4" spans="1:2">
      <c r="A4" s="4" t="s">
        <v>217</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21</v>
      </c>
    </row>
    <row r="4" spans="1:2">
      <c r="A4" s="4" t="s">
        <v>220</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1</v>
      </c>
    </row>
    <row r="4" spans="1:2">
      <c r="A4" s="4" t="s">
        <v>250</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2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2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6" t="n">
        <v>13679</v>
      </c>
      <c r="C3" s="6" t="n">
        <v>12884</v>
      </c>
    </row>
    <row r="4" spans="1:3">
      <c r="A4" s="3" t="s">
        <v>57</v>
      </c>
    </row>
    <row r="5" spans="1:3">
      <c r="A5" s="4" t="s">
        <v>69</v>
      </c>
      <c r="B5" s="6" t="n">
        <v>1</v>
      </c>
      <c r="C5" s="6" t="n">
        <v>1</v>
      </c>
    </row>
    <row r="6" spans="1:3">
      <c r="A6" s="4" t="s">
        <v>70</v>
      </c>
      <c r="B6" s="5" t="n">
        <v>3000000</v>
      </c>
      <c r="C6" s="5" t="n">
        <v>3000000</v>
      </c>
    </row>
    <row r="7" spans="1:3">
      <c r="A7" s="4" t="s">
        <v>71</v>
      </c>
      <c r="B7" s="5" t="n">
        <v>0</v>
      </c>
      <c r="C7" s="5" t="n">
        <v>0</v>
      </c>
    </row>
    <row r="8" spans="1:3">
      <c r="A8" s="4" t="s">
        <v>72</v>
      </c>
      <c r="B8" s="6" t="n">
        <v>1</v>
      </c>
      <c r="C8" s="6" t="n">
        <v>1</v>
      </c>
    </row>
    <row r="9" spans="1:3">
      <c r="A9" s="4" t="s">
        <v>73</v>
      </c>
      <c r="B9" s="5" t="n">
        <v>25000000</v>
      </c>
      <c r="C9" s="5" t="n">
        <v>25000000</v>
      </c>
    </row>
    <row r="10" spans="1:3">
      <c r="A10" s="4" t="s">
        <v>74</v>
      </c>
      <c r="B10" s="5" t="n">
        <v>3938668</v>
      </c>
      <c r="C10" s="5" t="n">
        <v>3904212</v>
      </c>
    </row>
    <row r="11" spans="1:3">
      <c r="A11" s="4" t="s">
        <v>75</v>
      </c>
      <c r="B11" s="5" t="n">
        <v>413353</v>
      </c>
      <c r="C11" s="5" t="n">
        <v>399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34</v>
      </c>
    </row>
    <row r="2" spans="1:3">
      <c r="A2" s="3" t="s">
        <v>333</v>
      </c>
    </row>
    <row r="3" spans="1:3">
      <c r="A3" s="4" t="s">
        <v>334</v>
      </c>
      <c r="B3" s="6" t="n">
        <v>1237</v>
      </c>
    </row>
    <row r="4" spans="1:3">
      <c r="A4" s="4" t="s">
        <v>335</v>
      </c>
    </row>
    <row r="5" spans="1:3">
      <c r="A5" s="3" t="s">
        <v>333</v>
      </c>
    </row>
    <row r="6" spans="1:3">
      <c r="A6" s="4" t="s">
        <v>336</v>
      </c>
      <c r="C6" s="6" t="n">
        <v>1454</v>
      </c>
    </row>
    <row r="7" spans="1:3">
      <c r="A7" s="4" t="s">
        <v>334</v>
      </c>
      <c r="C7" s="6" t="n">
        <v>1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7</v>
      </c>
      <c r="D1" s="2" t="s">
        <v>1</v>
      </c>
    </row>
    <row r="2" spans="1:5">
      <c r="B2" s="2" t="s">
        <v>2</v>
      </c>
      <c r="C2" s="2" t="s">
        <v>78</v>
      </c>
      <c r="D2" s="2" t="s">
        <v>2</v>
      </c>
      <c r="E2" s="2" t="s">
        <v>78</v>
      </c>
    </row>
    <row r="3" spans="1:5">
      <c r="A3" s="3" t="s">
        <v>338</v>
      </c>
    </row>
    <row r="4" spans="1:5">
      <c r="A4" s="4" t="s">
        <v>94</v>
      </c>
      <c r="B4" s="6" t="n">
        <v>1742</v>
      </c>
      <c r="C4" s="6" t="n">
        <v>1634</v>
      </c>
      <c r="D4" s="6" t="n">
        <v>5197</v>
      </c>
      <c r="E4" s="6" t="n">
        <v>4819</v>
      </c>
    </row>
    <row r="5" spans="1:5">
      <c r="A5" s="4" t="s">
        <v>122</v>
      </c>
    </row>
    <row r="6" spans="1:5">
      <c r="A6" s="3" t="s">
        <v>338</v>
      </c>
    </row>
    <row r="7" spans="1:5">
      <c r="A7" s="4" t="s">
        <v>94</v>
      </c>
      <c r="B7" s="5" t="n">
        <v>1225</v>
      </c>
      <c r="C7" s="5" t="n">
        <v>1181</v>
      </c>
      <c r="D7" s="5" t="n">
        <v>3498</v>
      </c>
      <c r="E7" s="5" t="n">
        <v>3455</v>
      </c>
    </row>
    <row r="8" spans="1:5">
      <c r="A8" s="4" t="s">
        <v>339</v>
      </c>
    </row>
    <row r="9" spans="1:5">
      <c r="A9" s="3" t="s">
        <v>338</v>
      </c>
    </row>
    <row r="10" spans="1:5">
      <c r="A10" s="4" t="s">
        <v>94</v>
      </c>
      <c r="B10" s="5" t="n">
        <v>405</v>
      </c>
      <c r="C10" s="5" t="n">
        <v>395</v>
      </c>
      <c r="D10" s="5" t="n">
        <v>1132</v>
      </c>
      <c r="E10" s="5" t="n">
        <v>1143</v>
      </c>
    </row>
    <row r="11" spans="1:5">
      <c r="A11" s="4" t="s">
        <v>340</v>
      </c>
    </row>
    <row r="12" spans="1:5">
      <c r="A12" s="3" t="s">
        <v>338</v>
      </c>
    </row>
    <row r="13" spans="1:5">
      <c r="A13" s="4" t="s">
        <v>94</v>
      </c>
      <c r="B13" s="5" t="n">
        <v>52</v>
      </c>
      <c r="C13" s="5" t="n">
        <v>50</v>
      </c>
      <c r="D13" s="5" t="n">
        <v>153</v>
      </c>
      <c r="E13" s="5" t="n">
        <v>155</v>
      </c>
    </row>
    <row r="14" spans="1:5">
      <c r="A14" s="4" t="s">
        <v>341</v>
      </c>
    </row>
    <row r="15" spans="1:5">
      <c r="A15" s="3" t="s">
        <v>338</v>
      </c>
    </row>
    <row r="16" spans="1:5">
      <c r="A16" s="4" t="s">
        <v>94</v>
      </c>
      <c r="B16" s="5" t="n">
        <v>589</v>
      </c>
      <c r="C16" s="5" t="n">
        <v>566</v>
      </c>
      <c r="D16" s="5" t="n">
        <v>1724</v>
      </c>
      <c r="E16" s="5" t="n">
        <v>1671</v>
      </c>
    </row>
    <row r="17" spans="1:5">
      <c r="A17" s="4" t="s">
        <v>342</v>
      </c>
    </row>
    <row r="18" spans="1:5">
      <c r="A18" s="3" t="s">
        <v>338</v>
      </c>
    </row>
    <row r="19" spans="1:5">
      <c r="A19" s="4" t="s">
        <v>94</v>
      </c>
      <c r="B19" s="5" t="n">
        <v>108</v>
      </c>
      <c r="C19" s="5" t="n">
        <v>104</v>
      </c>
      <c r="D19" s="5" t="n">
        <v>300</v>
      </c>
      <c r="E19" s="5" t="n">
        <v>301</v>
      </c>
    </row>
    <row r="20" spans="1:5">
      <c r="A20" s="4" t="s">
        <v>343</v>
      </c>
    </row>
    <row r="21" spans="1:5">
      <c r="A21" s="3" t="s">
        <v>338</v>
      </c>
    </row>
    <row r="22" spans="1:5">
      <c r="A22" s="4" t="s">
        <v>94</v>
      </c>
      <c r="B22" s="5" t="n">
        <v>71</v>
      </c>
      <c r="C22" s="5" t="n">
        <v>66</v>
      </c>
      <c r="D22" s="5" t="n">
        <v>189</v>
      </c>
      <c r="E22" s="5" t="n">
        <v>185</v>
      </c>
    </row>
    <row r="23" spans="1:5">
      <c r="A23" s="4" t="s">
        <v>123</v>
      </c>
    </row>
    <row r="24" spans="1:5">
      <c r="A24" s="3" t="s">
        <v>338</v>
      </c>
    </row>
    <row r="25" spans="1:5">
      <c r="A25" s="4" t="s">
        <v>94</v>
      </c>
      <c r="B25" s="5" t="n">
        <v>148</v>
      </c>
      <c r="C25" s="5" t="n">
        <v>147</v>
      </c>
      <c r="D25" s="5" t="n">
        <v>589</v>
      </c>
      <c r="E25" s="5" t="n">
        <v>548</v>
      </c>
    </row>
    <row r="26" spans="1:5">
      <c r="A26" s="4" t="s">
        <v>124</v>
      </c>
    </row>
    <row r="27" spans="1:5">
      <c r="A27" s="3" t="s">
        <v>338</v>
      </c>
    </row>
    <row r="28" spans="1:5">
      <c r="A28" s="4" t="s">
        <v>94</v>
      </c>
      <c r="B28" s="5" t="n">
        <v>289</v>
      </c>
      <c r="C28" s="5" t="n">
        <v>222</v>
      </c>
      <c r="D28" s="5" t="n">
        <v>843</v>
      </c>
      <c r="E28" s="5" t="n">
        <v>571</v>
      </c>
    </row>
    <row r="29" spans="1:5">
      <c r="A29" s="4" t="s">
        <v>344</v>
      </c>
    </row>
    <row r="30" spans="1:5">
      <c r="A30" s="3" t="s">
        <v>338</v>
      </c>
    </row>
    <row r="31" spans="1:5">
      <c r="A31" s="4" t="s">
        <v>94</v>
      </c>
      <c r="B31" s="6" t="n">
        <v>80</v>
      </c>
      <c r="C31" s="6" t="n">
        <v>84</v>
      </c>
      <c r="D31" s="6" t="n">
        <v>267</v>
      </c>
      <c r="E31" s="6" t="n">
        <v>245</v>
      </c>
    </row>
    <row r="32" spans="1:5">
      <c r="A32" s="4" t="s">
        <v>345</v>
      </c>
    </row>
    <row r="33" spans="1:5">
      <c r="A33" s="3" t="s">
        <v>346</v>
      </c>
    </row>
    <row r="34" spans="1:5">
      <c r="A34" s="4" t="s">
        <v>347</v>
      </c>
      <c r="B34" s="4" t="s">
        <v>348</v>
      </c>
      <c r="C34" s="4" t="s">
        <v>349</v>
      </c>
      <c r="D34" s="4" t="s">
        <v>350</v>
      </c>
      <c r="E34" s="4" t="s">
        <v>3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3" t="s">
        <v>352</v>
      </c>
    </row>
    <row r="4" spans="1:5">
      <c r="A4" s="4" t="s">
        <v>353</v>
      </c>
      <c r="B4" s="6" t="n">
        <v>5196</v>
      </c>
      <c r="C4" s="6" t="n">
        <v>4581</v>
      </c>
      <c r="D4" s="6" t="n">
        <v>14447</v>
      </c>
      <c r="E4" s="6" t="n">
        <v>13519</v>
      </c>
    </row>
    <row r="5" spans="1:5">
      <c r="A5" s="3" t="s">
        <v>354</v>
      </c>
    </row>
    <row r="6" spans="1:5">
      <c r="A6" s="4" t="s">
        <v>355</v>
      </c>
      <c r="B6" s="5" t="n">
        <v>3515678</v>
      </c>
      <c r="C6" s="5" t="n">
        <v>3537315</v>
      </c>
      <c r="D6" s="5" t="n">
        <v>3522377</v>
      </c>
      <c r="E6" s="5" t="n">
        <v>3541971</v>
      </c>
    </row>
    <row r="7" spans="1:5">
      <c r="A7" s="4" t="s">
        <v>356</v>
      </c>
      <c r="B7" s="7" t="n">
        <v>1.48</v>
      </c>
      <c r="C7" s="7" t="n">
        <v>1.3</v>
      </c>
      <c r="D7" s="7" t="n">
        <v>4.1</v>
      </c>
      <c r="E7" s="7" t="n">
        <v>3.82</v>
      </c>
    </row>
    <row r="8" spans="1:5">
      <c r="A8" s="3" t="s">
        <v>357</v>
      </c>
    </row>
    <row r="9" spans="1:5">
      <c r="A9" s="4" t="s">
        <v>358</v>
      </c>
      <c r="B9" s="5" t="n">
        <v>3515678</v>
      </c>
      <c r="C9" s="5" t="n">
        <v>3537315</v>
      </c>
      <c r="D9" s="5" t="n">
        <v>3522377</v>
      </c>
      <c r="E9" s="5" t="n">
        <v>3541971</v>
      </c>
    </row>
    <row r="10" spans="1:5">
      <c r="A10" s="4" t="s">
        <v>359</v>
      </c>
      <c r="B10" s="5" t="n">
        <v>0</v>
      </c>
      <c r="C10" s="5" t="n">
        <v>161</v>
      </c>
      <c r="D10" s="5" t="n">
        <v>2280</v>
      </c>
      <c r="E10" s="5" t="n">
        <v>2161</v>
      </c>
    </row>
    <row r="11" spans="1:5">
      <c r="A11" s="4" t="s">
        <v>360</v>
      </c>
      <c r="B11" s="5" t="n">
        <v>3515678</v>
      </c>
      <c r="C11" s="5" t="n">
        <v>3537476</v>
      </c>
      <c r="D11" s="5" t="n">
        <v>3524657</v>
      </c>
      <c r="E11" s="5" t="n">
        <v>3544132</v>
      </c>
    </row>
    <row r="12" spans="1:5">
      <c r="A12" s="4" t="s">
        <v>361</v>
      </c>
      <c r="B12" s="7" t="n">
        <v>1.48</v>
      </c>
      <c r="C12" s="7" t="n">
        <v>1.3</v>
      </c>
      <c r="D12" s="7" t="n">
        <v>4.1</v>
      </c>
      <c r="E12" s="7" t="n">
        <v>3.81</v>
      </c>
    </row>
    <row r="13" spans="1:5">
      <c r="A13" s="4" t="s">
        <v>362</v>
      </c>
    </row>
    <row r="14" spans="1:5">
      <c r="A14" s="3" t="s">
        <v>363</v>
      </c>
    </row>
    <row r="15" spans="1:5">
      <c r="A15" s="4" t="s">
        <v>364</v>
      </c>
      <c r="B15" s="5" t="n">
        <v>9013</v>
      </c>
      <c r="C15" s="5" t="n">
        <v>4696</v>
      </c>
      <c r="D15" s="5" t="n">
        <v>4453</v>
      </c>
      <c r="E15" s="5" t="n">
        <v>4033</v>
      </c>
    </row>
    <row r="16" spans="1:5">
      <c r="A16" s="4" t="s">
        <v>365</v>
      </c>
    </row>
    <row r="17" spans="1:5">
      <c r="A17" s="3" t="s">
        <v>363</v>
      </c>
    </row>
    <row r="18" spans="1:5">
      <c r="A18" s="4" t="s">
        <v>366</v>
      </c>
      <c r="B18" s="7" t="n">
        <v>50.65</v>
      </c>
      <c r="C18" s="7" t="n">
        <v>46.69</v>
      </c>
      <c r="D18" s="7" t="n">
        <v>50.65</v>
      </c>
      <c r="E18" s="7" t="n">
        <v>46.69</v>
      </c>
    </row>
    <row r="19" spans="1:5">
      <c r="A19" s="4" t="s">
        <v>367</v>
      </c>
    </row>
    <row r="20" spans="1:5">
      <c r="A20" s="3" t="s">
        <v>363</v>
      </c>
    </row>
    <row r="21" spans="1:5">
      <c r="A21" s="4" t="s">
        <v>366</v>
      </c>
      <c r="B21" s="7" t="n">
        <v>62.93</v>
      </c>
      <c r="C21" s="7" t="n">
        <v>62.93</v>
      </c>
      <c r="D21" s="7" t="n">
        <v>62.93</v>
      </c>
      <c r="E21" s="7" t="n">
        <v>61.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v>
      </c>
    </row>
    <row r="2" spans="1:3">
      <c r="A2" s="3" t="s">
        <v>369</v>
      </c>
    </row>
    <row r="3" spans="1:3">
      <c r="A3" s="4" t="s">
        <v>370</v>
      </c>
      <c r="B3" s="6" t="n">
        <v>243842</v>
      </c>
      <c r="C3" s="6" t="n">
        <v>242242</v>
      </c>
    </row>
    <row r="4" spans="1:3">
      <c r="A4" s="4" t="s">
        <v>371</v>
      </c>
      <c r="B4" s="5" t="n">
        <v>3446</v>
      </c>
      <c r="C4" s="5" t="n">
        <v>752</v>
      </c>
    </row>
    <row r="5" spans="1:3">
      <c r="A5" s="4" t="s">
        <v>372</v>
      </c>
      <c r="B5" s="5" t="n">
        <v>-261</v>
      </c>
      <c r="C5" s="5" t="n">
        <v>-1984</v>
      </c>
    </row>
    <row r="6" spans="1:3">
      <c r="A6" s="4" t="s">
        <v>373</v>
      </c>
      <c r="B6" s="5" t="n">
        <v>247027</v>
      </c>
      <c r="C6" s="5" t="n">
        <v>241010</v>
      </c>
    </row>
    <row r="7" spans="1:3">
      <c r="A7" s="4" t="s">
        <v>374</v>
      </c>
    </row>
    <row r="8" spans="1:3">
      <c r="A8" s="3" t="s">
        <v>369</v>
      </c>
    </row>
    <row r="9" spans="1:3">
      <c r="A9" s="4" t="s">
        <v>370</v>
      </c>
      <c r="B9" s="5" t="n">
        <v>86514</v>
      </c>
      <c r="C9" s="5" t="n">
        <v>106516</v>
      </c>
    </row>
    <row r="10" spans="1:3">
      <c r="A10" s="4" t="s">
        <v>371</v>
      </c>
      <c r="B10" s="5" t="n">
        <v>1622</v>
      </c>
      <c r="C10" s="5" t="n">
        <v>509</v>
      </c>
    </row>
    <row r="11" spans="1:3">
      <c r="A11" s="4" t="s">
        <v>372</v>
      </c>
      <c r="B11" s="5" t="n">
        <v>-97</v>
      </c>
      <c r="C11" s="5" t="n">
        <v>-640</v>
      </c>
    </row>
    <row r="12" spans="1:3">
      <c r="A12" s="4" t="s">
        <v>373</v>
      </c>
      <c r="B12" s="5" t="n">
        <v>88039</v>
      </c>
      <c r="C12" s="5" t="n">
        <v>106385</v>
      </c>
    </row>
    <row r="13" spans="1:3">
      <c r="A13" s="4" t="s">
        <v>375</v>
      </c>
    </row>
    <row r="14" spans="1:3">
      <c r="A14" s="3" t="s">
        <v>369</v>
      </c>
    </row>
    <row r="15" spans="1:3">
      <c r="A15" s="4" t="s">
        <v>370</v>
      </c>
      <c r="B15" s="5" t="n">
        <v>32347</v>
      </c>
      <c r="C15" s="5" t="n">
        <v>33813</v>
      </c>
    </row>
    <row r="16" spans="1:3">
      <c r="A16" s="4" t="s">
        <v>371</v>
      </c>
      <c r="B16" s="5" t="n">
        <v>266</v>
      </c>
      <c r="C16" s="5" t="n">
        <v>0</v>
      </c>
    </row>
    <row r="17" spans="1:3">
      <c r="A17" s="4" t="s">
        <v>372</v>
      </c>
      <c r="B17" s="5" t="n">
        <v>-1</v>
      </c>
      <c r="C17" s="5" t="n">
        <v>-455</v>
      </c>
    </row>
    <row r="18" spans="1:3">
      <c r="A18" s="4" t="s">
        <v>373</v>
      </c>
      <c r="B18" s="5" t="n">
        <v>32612</v>
      </c>
      <c r="C18" s="5" t="n">
        <v>33358</v>
      </c>
    </row>
    <row r="19" spans="1:3">
      <c r="A19" s="4" t="s">
        <v>376</v>
      </c>
    </row>
    <row r="20" spans="1:3">
      <c r="A20" s="3" t="s">
        <v>369</v>
      </c>
    </row>
    <row r="21" spans="1:3">
      <c r="A21" s="4" t="s">
        <v>370</v>
      </c>
      <c r="B21" s="5" t="n">
        <v>60149</v>
      </c>
      <c r="C21" s="5" t="n">
        <v>52074</v>
      </c>
    </row>
    <row r="22" spans="1:3">
      <c r="A22" s="4" t="s">
        <v>371</v>
      </c>
      <c r="B22" s="5" t="n">
        <v>984</v>
      </c>
      <c r="C22" s="5" t="n">
        <v>150</v>
      </c>
    </row>
    <row r="23" spans="1:3">
      <c r="A23" s="4" t="s">
        <v>372</v>
      </c>
      <c r="B23" s="5" t="n">
        <v>-17</v>
      </c>
      <c r="C23" s="5" t="n">
        <v>-177</v>
      </c>
    </row>
    <row r="24" spans="1:3">
      <c r="A24" s="4" t="s">
        <v>373</v>
      </c>
      <c r="B24" s="5" t="n">
        <v>61116</v>
      </c>
      <c r="C24" s="5" t="n">
        <v>52047</v>
      </c>
    </row>
    <row r="25" spans="1:3">
      <c r="A25" s="4" t="s">
        <v>377</v>
      </c>
    </row>
    <row r="26" spans="1:3">
      <c r="A26" s="3" t="s">
        <v>369</v>
      </c>
    </row>
    <row r="27" spans="1:3">
      <c r="A27" s="4" t="s">
        <v>370</v>
      </c>
      <c r="B27" s="5" t="n">
        <v>3000</v>
      </c>
      <c r="C27" s="5" t="n">
        <v>3000</v>
      </c>
    </row>
    <row r="28" spans="1:3">
      <c r="A28" s="4" t="s">
        <v>371</v>
      </c>
      <c r="B28" s="5" t="n">
        <v>76</v>
      </c>
      <c r="C28" s="5" t="n">
        <v>34</v>
      </c>
    </row>
    <row r="29" spans="1:3">
      <c r="A29" s="4" t="s">
        <v>372</v>
      </c>
      <c r="B29" s="5" t="n">
        <v>0</v>
      </c>
      <c r="C29" s="5" t="n">
        <v>0</v>
      </c>
    </row>
    <row r="30" spans="1:3">
      <c r="A30" s="4" t="s">
        <v>373</v>
      </c>
      <c r="B30" s="5" t="n">
        <v>3076</v>
      </c>
      <c r="C30" s="5" t="n">
        <v>3034</v>
      </c>
    </row>
    <row r="31" spans="1:3">
      <c r="A31" s="4" t="s">
        <v>378</v>
      </c>
    </row>
    <row r="32" spans="1:3">
      <c r="A32" s="3" t="s">
        <v>369</v>
      </c>
    </row>
    <row r="33" spans="1:3">
      <c r="A33" s="4" t="s">
        <v>370</v>
      </c>
      <c r="B33" s="5" t="n">
        <v>61832</v>
      </c>
      <c r="C33" s="5" t="n">
        <v>46839</v>
      </c>
    </row>
    <row r="34" spans="1:3">
      <c r="A34" s="4" t="s">
        <v>371</v>
      </c>
      <c r="B34" s="5" t="n">
        <v>498</v>
      </c>
      <c r="C34" s="5" t="n">
        <v>59</v>
      </c>
    </row>
    <row r="35" spans="1:3">
      <c r="A35" s="4" t="s">
        <v>372</v>
      </c>
      <c r="B35" s="5" t="n">
        <v>-146</v>
      </c>
      <c r="C35" s="5" t="n">
        <v>-712</v>
      </c>
    </row>
    <row r="36" spans="1:3">
      <c r="A36" s="4" t="s">
        <v>373</v>
      </c>
      <c r="B36" s="6" t="n">
        <v>62184</v>
      </c>
      <c r="C36" s="6" t="n">
        <v>46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7</v>
      </c>
      <c r="D1" s="2" t="s">
        <v>1</v>
      </c>
    </row>
    <row r="2" spans="1:5">
      <c r="B2" s="2" t="s">
        <v>2</v>
      </c>
      <c r="C2" s="2" t="s">
        <v>78</v>
      </c>
      <c r="D2" s="2" t="s">
        <v>2</v>
      </c>
      <c r="E2" s="2" t="s">
        <v>78</v>
      </c>
    </row>
    <row r="3" spans="1:5">
      <c r="A3" s="3" t="s">
        <v>227</v>
      </c>
    </row>
    <row r="4" spans="1:5">
      <c r="A4" s="4" t="s">
        <v>380</v>
      </c>
      <c r="B4" s="6" t="n">
        <v>5508</v>
      </c>
      <c r="C4" s="6" t="n">
        <v>25168</v>
      </c>
      <c r="D4" s="6" t="n">
        <v>5508</v>
      </c>
      <c r="E4" s="6" t="n">
        <v>25168</v>
      </c>
    </row>
    <row r="5" spans="1:5">
      <c r="A5" s="3" t="s">
        <v>381</v>
      </c>
    </row>
    <row r="6" spans="1:5">
      <c r="A6" s="4" t="s">
        <v>382</v>
      </c>
      <c r="B6" s="5" t="n">
        <v>9</v>
      </c>
      <c r="C6" s="5" t="n">
        <v>161</v>
      </c>
      <c r="D6" s="5" t="n">
        <v>9</v>
      </c>
      <c r="E6" s="5" t="n">
        <v>161</v>
      </c>
    </row>
    <row r="7" spans="1:5">
      <c r="A7" s="4" t="s">
        <v>383</v>
      </c>
      <c r="B7" s="5" t="n">
        <v>-1</v>
      </c>
      <c r="C7" s="5" t="n">
        <v>-169</v>
      </c>
      <c r="D7" s="5" t="n">
        <v>-1</v>
      </c>
      <c r="E7" s="5" t="n">
        <v>-169</v>
      </c>
    </row>
    <row r="8" spans="1:5">
      <c r="A8" s="4" t="s">
        <v>384</v>
      </c>
      <c r="B8" s="6" t="n">
        <v>8</v>
      </c>
      <c r="C8" s="6" t="n">
        <v>-8</v>
      </c>
      <c r="D8" s="6" t="n">
        <v>8</v>
      </c>
      <c r="E8" s="6" t="n">
        <v>-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85</v>
      </c>
      <c r="B1" s="2" t="s">
        <v>77</v>
      </c>
      <c r="D1" s="2" t="s">
        <v>1</v>
      </c>
    </row>
    <row r="2" spans="1:6">
      <c r="B2" s="2" t="s">
        <v>386</v>
      </c>
      <c r="C2" s="2" t="s">
        <v>387</v>
      </c>
      <c r="D2" s="2" t="s">
        <v>386</v>
      </c>
      <c r="E2" s="2" t="s">
        <v>387</v>
      </c>
      <c r="F2" s="2" t="s">
        <v>388</v>
      </c>
    </row>
    <row r="3" spans="1:6">
      <c r="A3" s="3" t="s">
        <v>389</v>
      </c>
    </row>
    <row r="4" spans="1:6">
      <c r="A4" s="4" t="s">
        <v>390</v>
      </c>
      <c r="B4" s="6" t="n">
        <v>37549</v>
      </c>
      <c r="D4" s="6" t="n">
        <v>37549</v>
      </c>
      <c r="F4" s="6" t="n">
        <v>25180</v>
      </c>
    </row>
    <row r="5" spans="1:6">
      <c r="A5" s="4" t="s">
        <v>391</v>
      </c>
      <c r="B5" s="5" t="n">
        <v>40310</v>
      </c>
      <c r="D5" s="5" t="n">
        <v>40310</v>
      </c>
      <c r="F5" s="5" t="n">
        <v>126094</v>
      </c>
    </row>
    <row r="6" spans="1:6">
      <c r="A6" s="4" t="s">
        <v>392</v>
      </c>
      <c r="B6" s="5" t="n">
        <v>77859</v>
      </c>
      <c r="D6" s="5" t="n">
        <v>77859</v>
      </c>
      <c r="F6" s="5" t="n">
        <v>151274</v>
      </c>
    </row>
    <row r="7" spans="1:6">
      <c r="A7" s="4" t="s">
        <v>393</v>
      </c>
      <c r="B7" s="5" t="n">
        <v>-128</v>
      </c>
      <c r="D7" s="5" t="n">
        <v>-128</v>
      </c>
      <c r="F7" s="5" t="n">
        <v>-76</v>
      </c>
    </row>
    <row r="8" spans="1:6">
      <c r="A8" s="4" t="s">
        <v>394</v>
      </c>
      <c r="B8" s="5" t="n">
        <v>-133</v>
      </c>
      <c r="D8" s="5" t="n">
        <v>-133</v>
      </c>
      <c r="F8" s="5" t="n">
        <v>-1908</v>
      </c>
    </row>
    <row r="9" spans="1:6">
      <c r="A9" s="4" t="s">
        <v>395</v>
      </c>
      <c r="B9" s="6" t="n">
        <v>-261</v>
      </c>
      <c r="D9" s="6" t="n">
        <v>-261</v>
      </c>
      <c r="F9" s="5" t="n">
        <v>-1984</v>
      </c>
    </row>
    <row r="10" spans="1:6">
      <c r="A10" s="4" t="s">
        <v>396</v>
      </c>
      <c r="B10" s="5" t="n">
        <v>48</v>
      </c>
      <c r="D10" s="5" t="n">
        <v>48</v>
      </c>
    </row>
    <row r="11" spans="1:6">
      <c r="A11" s="3" t="s">
        <v>397</v>
      </c>
    </row>
    <row r="12" spans="1:6">
      <c r="A12" s="4" t="s">
        <v>398</v>
      </c>
      <c r="B12" s="6" t="n">
        <v>29</v>
      </c>
      <c r="C12" s="6" t="n">
        <v>-4</v>
      </c>
      <c r="D12" s="6" t="n">
        <v>70</v>
      </c>
      <c r="E12" s="6" t="n">
        <v>9</v>
      </c>
    </row>
    <row r="13" spans="1:6">
      <c r="A13" s="4" t="s">
        <v>399</v>
      </c>
      <c r="B13" s="5" t="n">
        <v>0</v>
      </c>
      <c r="C13" s="5" t="n">
        <v>0</v>
      </c>
      <c r="D13" s="5" t="n">
        <v>0</v>
      </c>
      <c r="E13" s="5" t="n">
        <v>0</v>
      </c>
    </row>
    <row r="14" spans="1:6">
      <c r="A14" s="4" t="s">
        <v>400</v>
      </c>
      <c r="B14" s="5" t="n">
        <v>29</v>
      </c>
      <c r="C14" s="6" t="n">
        <v>-4</v>
      </c>
      <c r="D14" s="5" t="n">
        <v>70</v>
      </c>
      <c r="E14" s="6" t="n">
        <v>9</v>
      </c>
    </row>
    <row r="15" spans="1:6">
      <c r="A15" s="4" t="s">
        <v>401</v>
      </c>
      <c r="B15" s="5" t="n">
        <v>220800</v>
      </c>
      <c r="D15" s="5" t="n">
        <v>220800</v>
      </c>
      <c r="F15" s="5" t="n">
        <v>221200</v>
      </c>
    </row>
    <row r="16" spans="1:6">
      <c r="A16" s="4" t="s">
        <v>374</v>
      </c>
    </row>
    <row r="17" spans="1:6">
      <c r="A17" s="3" t="s">
        <v>389</v>
      </c>
    </row>
    <row r="18" spans="1:6">
      <c r="A18" s="4" t="s">
        <v>390</v>
      </c>
      <c r="B18" s="5" t="n">
        <v>13096</v>
      </c>
      <c r="D18" s="5" t="n">
        <v>13096</v>
      </c>
      <c r="F18" s="5" t="n">
        <v>5981</v>
      </c>
    </row>
    <row r="19" spans="1:6">
      <c r="A19" s="4" t="s">
        <v>391</v>
      </c>
      <c r="B19" s="5" t="n">
        <v>26192</v>
      </c>
      <c r="D19" s="5" t="n">
        <v>26192</v>
      </c>
      <c r="F19" s="5" t="n">
        <v>52673</v>
      </c>
    </row>
    <row r="20" spans="1:6">
      <c r="A20" s="4" t="s">
        <v>392</v>
      </c>
      <c r="B20" s="5" t="n">
        <v>39288</v>
      </c>
      <c r="D20" s="5" t="n">
        <v>39288</v>
      </c>
      <c r="F20" s="5" t="n">
        <v>58654</v>
      </c>
    </row>
    <row r="21" spans="1:6">
      <c r="A21" s="4" t="s">
        <v>393</v>
      </c>
      <c r="B21" s="5" t="n">
        <v>-44</v>
      </c>
      <c r="D21" s="5" t="n">
        <v>-44</v>
      </c>
      <c r="F21" s="5" t="n">
        <v>-5</v>
      </c>
    </row>
    <row r="22" spans="1:6">
      <c r="A22" s="4" t="s">
        <v>394</v>
      </c>
      <c r="B22" s="5" t="n">
        <v>-53</v>
      </c>
      <c r="D22" s="5" t="n">
        <v>-53</v>
      </c>
      <c r="F22" s="5" t="n">
        <v>-635</v>
      </c>
    </row>
    <row r="23" spans="1:6">
      <c r="A23" s="4" t="s">
        <v>395</v>
      </c>
      <c r="B23" s="5" t="n">
        <v>-97</v>
      </c>
      <c r="D23" s="5" t="n">
        <v>-97</v>
      </c>
      <c r="F23" s="5" t="n">
        <v>-640</v>
      </c>
    </row>
    <row r="24" spans="1:6">
      <c r="A24" s="4" t="s">
        <v>375</v>
      </c>
    </row>
    <row r="25" spans="1:6">
      <c r="A25" s="3" t="s">
        <v>389</v>
      </c>
    </row>
    <row r="26" spans="1:6">
      <c r="A26" s="4" t="s">
        <v>390</v>
      </c>
      <c r="B26" s="5" t="n">
        <v>1989</v>
      </c>
      <c r="D26" s="5" t="n">
        <v>1989</v>
      </c>
      <c r="F26" s="5" t="n">
        <v>4948</v>
      </c>
    </row>
    <row r="27" spans="1:6">
      <c r="A27" s="4" t="s">
        <v>391</v>
      </c>
      <c r="B27" s="5" t="n">
        <v>0</v>
      </c>
      <c r="D27" s="5" t="n">
        <v>0</v>
      </c>
      <c r="F27" s="5" t="n">
        <v>28410</v>
      </c>
    </row>
    <row r="28" spans="1:6">
      <c r="A28" s="4" t="s">
        <v>392</v>
      </c>
      <c r="B28" s="5" t="n">
        <v>1989</v>
      </c>
      <c r="D28" s="5" t="n">
        <v>1989</v>
      </c>
      <c r="F28" s="5" t="n">
        <v>33358</v>
      </c>
    </row>
    <row r="29" spans="1:6">
      <c r="A29" s="4" t="s">
        <v>393</v>
      </c>
      <c r="B29" s="5" t="n">
        <v>-1</v>
      </c>
      <c r="D29" s="5" t="n">
        <v>-1</v>
      </c>
      <c r="F29" s="5" t="n">
        <v>-31</v>
      </c>
    </row>
    <row r="30" spans="1:6">
      <c r="A30" s="4" t="s">
        <v>394</v>
      </c>
      <c r="B30" s="5" t="n">
        <v>0</v>
      </c>
      <c r="D30" s="5" t="n">
        <v>0</v>
      </c>
      <c r="F30" s="5" t="n">
        <v>-424</v>
      </c>
    </row>
    <row r="31" spans="1:6">
      <c r="A31" s="4" t="s">
        <v>395</v>
      </c>
      <c r="B31" s="5" t="n">
        <v>-1</v>
      </c>
      <c r="D31" s="5" t="n">
        <v>-1</v>
      </c>
      <c r="F31" s="5" t="n">
        <v>-455</v>
      </c>
    </row>
    <row r="32" spans="1:6">
      <c r="A32" s="4" t="s">
        <v>376</v>
      </c>
    </row>
    <row r="33" spans="1:6">
      <c r="A33" s="3" t="s">
        <v>389</v>
      </c>
    </row>
    <row r="34" spans="1:6">
      <c r="A34" s="4" t="s">
        <v>390</v>
      </c>
      <c r="B34" s="5" t="n">
        <v>2185</v>
      </c>
      <c r="D34" s="5" t="n">
        <v>2185</v>
      </c>
      <c r="F34" s="5" t="n">
        <v>8979</v>
      </c>
    </row>
    <row r="35" spans="1:6">
      <c r="A35" s="4" t="s">
        <v>391</v>
      </c>
      <c r="B35" s="5" t="n">
        <v>1519</v>
      </c>
      <c r="D35" s="5" t="n">
        <v>1519</v>
      </c>
      <c r="F35" s="5" t="n">
        <v>12441</v>
      </c>
    </row>
    <row r="36" spans="1:6">
      <c r="A36" s="4" t="s">
        <v>392</v>
      </c>
      <c r="B36" s="5" t="n">
        <v>3704</v>
      </c>
      <c r="D36" s="5" t="n">
        <v>3704</v>
      </c>
      <c r="F36" s="5" t="n">
        <v>21420</v>
      </c>
    </row>
    <row r="37" spans="1:6">
      <c r="A37" s="4" t="s">
        <v>393</v>
      </c>
      <c r="B37" s="5" t="n">
        <v>-15</v>
      </c>
      <c r="D37" s="5" t="n">
        <v>-15</v>
      </c>
      <c r="F37" s="5" t="n">
        <v>-22</v>
      </c>
    </row>
    <row r="38" spans="1:6">
      <c r="A38" s="4" t="s">
        <v>394</v>
      </c>
      <c r="B38" s="5" t="n">
        <v>-2</v>
      </c>
      <c r="D38" s="5" t="n">
        <v>-2</v>
      </c>
      <c r="F38" s="5" t="n">
        <v>-155</v>
      </c>
    </row>
    <row r="39" spans="1:6">
      <c r="A39" s="4" t="s">
        <v>395</v>
      </c>
      <c r="B39" s="5" t="n">
        <v>-17</v>
      </c>
      <c r="D39" s="5" t="n">
        <v>-17</v>
      </c>
      <c r="F39" s="5" t="n">
        <v>-177</v>
      </c>
    </row>
    <row r="40" spans="1:6">
      <c r="A40" s="4" t="s">
        <v>378</v>
      </c>
    </row>
    <row r="41" spans="1:6">
      <c r="A41" s="3" t="s">
        <v>389</v>
      </c>
    </row>
    <row r="42" spans="1:6">
      <c r="A42" s="4" t="s">
        <v>390</v>
      </c>
      <c r="B42" s="5" t="n">
        <v>20279</v>
      </c>
      <c r="D42" s="5" t="n">
        <v>20279</v>
      </c>
      <c r="F42" s="5" t="n">
        <v>5272</v>
      </c>
    </row>
    <row r="43" spans="1:6">
      <c r="A43" s="4" t="s">
        <v>391</v>
      </c>
      <c r="B43" s="5" t="n">
        <v>12599</v>
      </c>
      <c r="D43" s="5" t="n">
        <v>12599</v>
      </c>
      <c r="F43" s="5" t="n">
        <v>32570</v>
      </c>
    </row>
    <row r="44" spans="1:6">
      <c r="A44" s="4" t="s">
        <v>392</v>
      </c>
      <c r="B44" s="5" t="n">
        <v>32878</v>
      </c>
      <c r="D44" s="5" t="n">
        <v>32878</v>
      </c>
      <c r="F44" s="5" t="n">
        <v>37842</v>
      </c>
    </row>
    <row r="45" spans="1:6">
      <c r="A45" s="4" t="s">
        <v>393</v>
      </c>
      <c r="B45" s="5" t="n">
        <v>-68</v>
      </c>
      <c r="D45" s="5" t="n">
        <v>-68</v>
      </c>
      <c r="F45" s="5" t="n">
        <v>-18</v>
      </c>
    </row>
    <row r="46" spans="1:6">
      <c r="A46" s="4" t="s">
        <v>394</v>
      </c>
      <c r="B46" s="5" t="n">
        <v>-78</v>
      </c>
      <c r="D46" s="5" t="n">
        <v>-78</v>
      </c>
      <c r="F46" s="5" t="n">
        <v>-694</v>
      </c>
    </row>
    <row r="47" spans="1:6">
      <c r="A47" s="4" t="s">
        <v>395</v>
      </c>
      <c r="B47" s="6" t="n">
        <v>-146</v>
      </c>
      <c r="D47" s="6" t="n">
        <v>-146</v>
      </c>
      <c r="F47" s="6" t="n">
        <v>-7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403</v>
      </c>
    </row>
    <row r="3" spans="1:3">
      <c r="A3" s="4" t="s">
        <v>404</v>
      </c>
      <c r="B3" s="6" t="n">
        <v>22771</v>
      </c>
    </row>
    <row r="4" spans="1:3">
      <c r="A4" s="4" t="s">
        <v>405</v>
      </c>
      <c r="B4" s="5" t="n">
        <v>92295</v>
      </c>
    </row>
    <row r="5" spans="1:3">
      <c r="A5" s="4" t="s">
        <v>406</v>
      </c>
      <c r="B5" s="5" t="n">
        <v>40656</v>
      </c>
    </row>
    <row r="6" spans="1:3">
      <c r="A6" s="4" t="s">
        <v>407</v>
      </c>
      <c r="B6" s="5" t="n">
        <v>88120</v>
      </c>
    </row>
    <row r="7" spans="1:3">
      <c r="A7" s="4" t="s">
        <v>370</v>
      </c>
      <c r="B7" s="5" t="n">
        <v>243842</v>
      </c>
      <c r="C7" s="6" t="n">
        <v>242242</v>
      </c>
    </row>
    <row r="8" spans="1:3">
      <c r="A8" s="3" t="s">
        <v>408</v>
      </c>
    </row>
    <row r="9" spans="1:3">
      <c r="A9" s="4" t="s">
        <v>404</v>
      </c>
      <c r="B9" s="5" t="n">
        <v>22742</v>
      </c>
    </row>
    <row r="10" spans="1:3">
      <c r="A10" s="4" t="s">
        <v>405</v>
      </c>
      <c r="B10" s="5" t="n">
        <v>94069</v>
      </c>
    </row>
    <row r="11" spans="1:3">
      <c r="A11" s="4" t="s">
        <v>406</v>
      </c>
      <c r="B11" s="5" t="n">
        <v>41115</v>
      </c>
    </row>
    <row r="12" spans="1:3">
      <c r="A12" s="4" t="s">
        <v>407</v>
      </c>
      <c r="B12" s="5" t="n">
        <v>89101</v>
      </c>
    </row>
    <row r="13" spans="1:3">
      <c r="A13" s="4" t="s">
        <v>373</v>
      </c>
      <c r="B13" s="6" t="n">
        <v>247027</v>
      </c>
      <c r="C13" s="6" t="n">
        <v>241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3915</v>
      </c>
      <c r="C4" s="6" t="n">
        <v>12666</v>
      </c>
      <c r="D4" s="6" t="n">
        <v>41005</v>
      </c>
      <c r="E4" s="6" t="n">
        <v>36988</v>
      </c>
    </row>
    <row r="5" spans="1:5">
      <c r="A5" s="4" t="s">
        <v>81</v>
      </c>
      <c r="B5" s="5" t="n">
        <v>103</v>
      </c>
      <c r="C5" s="5" t="n">
        <v>94</v>
      </c>
      <c r="D5" s="5" t="n">
        <v>311</v>
      </c>
      <c r="E5" s="5" t="n">
        <v>218</v>
      </c>
    </row>
    <row r="6" spans="1:5">
      <c r="A6" s="3" t="s">
        <v>82</v>
      </c>
    </row>
    <row r="7" spans="1:5">
      <c r="A7" s="4" t="s">
        <v>83</v>
      </c>
      <c r="B7" s="5" t="n">
        <v>1361</v>
      </c>
      <c r="C7" s="5" t="n">
        <v>967</v>
      </c>
      <c r="D7" s="5" t="n">
        <v>3597</v>
      </c>
      <c r="E7" s="5" t="n">
        <v>2683</v>
      </c>
    </row>
    <row r="8" spans="1:5">
      <c r="A8" s="4" t="s">
        <v>84</v>
      </c>
      <c r="B8" s="5" t="n">
        <v>378</v>
      </c>
      <c r="C8" s="5" t="n">
        <v>425</v>
      </c>
      <c r="D8" s="5" t="n">
        <v>1109</v>
      </c>
      <c r="E8" s="5" t="n">
        <v>1426</v>
      </c>
    </row>
    <row r="9" spans="1:5">
      <c r="A9" s="4" t="s">
        <v>85</v>
      </c>
      <c r="B9" s="5" t="n">
        <v>117</v>
      </c>
      <c r="C9" s="5" t="n">
        <v>107</v>
      </c>
      <c r="D9" s="5" t="n">
        <v>371</v>
      </c>
      <c r="E9" s="5" t="n">
        <v>355</v>
      </c>
    </row>
    <row r="10" spans="1:5">
      <c r="A10" s="4" t="s">
        <v>86</v>
      </c>
      <c r="B10" s="5" t="n">
        <v>15874</v>
      </c>
      <c r="C10" s="5" t="n">
        <v>14259</v>
      </c>
      <c r="D10" s="5" t="n">
        <v>46393</v>
      </c>
      <c r="E10" s="5" t="n">
        <v>41670</v>
      </c>
    </row>
    <row r="11" spans="1:5">
      <c r="A11" s="3" t="s">
        <v>87</v>
      </c>
    </row>
    <row r="12" spans="1:5">
      <c r="A12" s="4" t="s">
        <v>88</v>
      </c>
      <c r="B12" s="5" t="n">
        <v>2315</v>
      </c>
      <c r="C12" s="5" t="n">
        <v>1794</v>
      </c>
      <c r="D12" s="5" t="n">
        <v>7027</v>
      </c>
      <c r="E12" s="5" t="n">
        <v>4695</v>
      </c>
    </row>
    <row r="13" spans="1:5">
      <c r="A13" s="4" t="s">
        <v>53</v>
      </c>
      <c r="B13" s="5" t="n">
        <v>660</v>
      </c>
      <c r="C13" s="5" t="n">
        <v>695</v>
      </c>
      <c r="D13" s="5" t="n">
        <v>2216</v>
      </c>
      <c r="E13" s="5" t="n">
        <v>2034</v>
      </c>
    </row>
    <row r="14" spans="1:5">
      <c r="A14" s="4" t="s">
        <v>89</v>
      </c>
      <c r="B14" s="5" t="n">
        <v>2975</v>
      </c>
      <c r="C14" s="5" t="n">
        <v>2489</v>
      </c>
      <c r="D14" s="5" t="n">
        <v>9243</v>
      </c>
      <c r="E14" s="5" t="n">
        <v>6729</v>
      </c>
    </row>
    <row r="15" spans="1:5">
      <c r="A15" s="4" t="s">
        <v>90</v>
      </c>
      <c r="B15" s="5" t="n">
        <v>12899</v>
      </c>
      <c r="C15" s="5" t="n">
        <v>11770</v>
      </c>
      <c r="D15" s="5" t="n">
        <v>37150</v>
      </c>
      <c r="E15" s="5" t="n">
        <v>34941</v>
      </c>
    </row>
    <row r="16" spans="1:5">
      <c r="A16" s="4" t="s">
        <v>91</v>
      </c>
      <c r="B16" s="5" t="n">
        <v>400</v>
      </c>
      <c r="C16" s="5" t="n">
        <v>475</v>
      </c>
      <c r="D16" s="5" t="n">
        <v>1150</v>
      </c>
      <c r="E16" s="5" t="n">
        <v>1300</v>
      </c>
    </row>
    <row r="17" spans="1:5">
      <c r="A17" s="4" t="s">
        <v>92</v>
      </c>
      <c r="B17" s="5" t="n">
        <v>12499</v>
      </c>
      <c r="C17" s="5" t="n">
        <v>11295</v>
      </c>
      <c r="D17" s="5" t="n">
        <v>36000</v>
      </c>
      <c r="E17" s="5" t="n">
        <v>33641</v>
      </c>
    </row>
    <row r="18" spans="1:5">
      <c r="A18" s="3" t="s">
        <v>93</v>
      </c>
    </row>
    <row r="19" spans="1:5">
      <c r="A19" s="4" t="s">
        <v>94</v>
      </c>
      <c r="B19" s="5" t="n">
        <v>1742</v>
      </c>
      <c r="C19" s="5" t="n">
        <v>1634</v>
      </c>
      <c r="D19" s="5" t="n">
        <v>5197</v>
      </c>
      <c r="E19" s="5" t="n">
        <v>4819</v>
      </c>
    </row>
    <row r="20" spans="1:5">
      <c r="A20" s="4" t="s">
        <v>95</v>
      </c>
      <c r="B20" s="5" t="n">
        <v>176</v>
      </c>
      <c r="C20" s="5" t="n">
        <v>170</v>
      </c>
      <c r="D20" s="5" t="n">
        <v>339</v>
      </c>
      <c r="E20" s="5" t="n">
        <v>302</v>
      </c>
    </row>
    <row r="21" spans="1:5">
      <c r="A21" s="4" t="s">
        <v>96</v>
      </c>
      <c r="B21" s="5" t="n">
        <v>29</v>
      </c>
      <c r="C21" s="5" t="n">
        <v>-4</v>
      </c>
      <c r="D21" s="5" t="n">
        <v>70</v>
      </c>
      <c r="E21" s="5" t="n">
        <v>9</v>
      </c>
    </row>
    <row r="22" spans="1:5">
      <c r="A22" s="4" t="s">
        <v>97</v>
      </c>
      <c r="B22" s="5" t="n">
        <v>8</v>
      </c>
      <c r="C22" s="5" t="n">
        <v>-8</v>
      </c>
      <c r="D22" s="5" t="n">
        <v>8</v>
      </c>
      <c r="E22" s="5" t="n">
        <v>-8</v>
      </c>
    </row>
    <row r="23" spans="1:5">
      <c r="A23" s="4" t="s">
        <v>98</v>
      </c>
      <c r="B23" s="5" t="n">
        <v>158</v>
      </c>
      <c r="C23" s="5" t="n">
        <v>161</v>
      </c>
      <c r="D23" s="5" t="n">
        <v>463</v>
      </c>
      <c r="E23" s="5" t="n">
        <v>467</v>
      </c>
    </row>
    <row r="24" spans="1:5">
      <c r="A24" s="4" t="s">
        <v>99</v>
      </c>
      <c r="B24" s="5" t="n">
        <v>144</v>
      </c>
      <c r="C24" s="5" t="n">
        <v>141</v>
      </c>
      <c r="D24" s="5" t="n">
        <v>427</v>
      </c>
      <c r="E24" s="5" t="n">
        <v>414</v>
      </c>
    </row>
    <row r="25" spans="1:5">
      <c r="A25" s="4" t="s">
        <v>100</v>
      </c>
      <c r="B25" s="5" t="n">
        <v>2177</v>
      </c>
      <c r="C25" s="5" t="n">
        <v>2010</v>
      </c>
      <c r="D25" s="5" t="n">
        <v>6237</v>
      </c>
      <c r="E25" s="5" t="n">
        <v>5758</v>
      </c>
    </row>
    <row r="26" spans="1:5">
      <c r="A26" s="3" t="s">
        <v>101</v>
      </c>
    </row>
    <row r="27" spans="1:5">
      <c r="A27" s="4" t="s">
        <v>102</v>
      </c>
      <c r="B27" s="5" t="n">
        <v>5096</v>
      </c>
      <c r="C27" s="5" t="n">
        <v>4679</v>
      </c>
      <c r="D27" s="5" t="n">
        <v>15129</v>
      </c>
      <c r="E27" s="5" t="n">
        <v>14251</v>
      </c>
    </row>
    <row r="28" spans="1:5">
      <c r="A28" s="4" t="s">
        <v>103</v>
      </c>
      <c r="B28" s="5" t="n">
        <v>530</v>
      </c>
      <c r="C28" s="5" t="n">
        <v>500</v>
      </c>
      <c r="D28" s="5" t="n">
        <v>1639</v>
      </c>
      <c r="E28" s="5" t="n">
        <v>1606</v>
      </c>
    </row>
    <row r="29" spans="1:5">
      <c r="A29" s="4" t="s">
        <v>104</v>
      </c>
      <c r="B29" s="5" t="n">
        <v>165</v>
      </c>
      <c r="C29" s="5" t="n">
        <v>130</v>
      </c>
      <c r="D29" s="5" t="n">
        <v>501</v>
      </c>
      <c r="E29" s="5" t="n">
        <v>394</v>
      </c>
    </row>
    <row r="30" spans="1:5">
      <c r="A30" s="4" t="s">
        <v>105</v>
      </c>
      <c r="B30" s="5" t="n">
        <v>343</v>
      </c>
      <c r="C30" s="5" t="n">
        <v>507</v>
      </c>
      <c r="D30" s="5" t="n">
        <v>1101</v>
      </c>
      <c r="E30" s="5" t="n">
        <v>1273</v>
      </c>
    </row>
    <row r="31" spans="1:5">
      <c r="A31" s="4" t="s">
        <v>106</v>
      </c>
      <c r="B31" s="5" t="n">
        <v>-20</v>
      </c>
    </row>
    <row r="32" spans="1:5">
      <c r="A32" s="4" t="s">
        <v>107</v>
      </c>
      <c r="C32" s="5" t="n">
        <v>120</v>
      </c>
      <c r="D32" s="5" t="n">
        <v>196</v>
      </c>
      <c r="E32" s="5" t="n">
        <v>327</v>
      </c>
    </row>
    <row r="33" spans="1:5">
      <c r="A33" s="4" t="s">
        <v>108</v>
      </c>
      <c r="B33" s="5" t="n">
        <v>275</v>
      </c>
      <c r="C33" s="5" t="n">
        <v>250</v>
      </c>
      <c r="D33" s="5" t="n">
        <v>825</v>
      </c>
      <c r="E33" s="5" t="n">
        <v>850</v>
      </c>
    </row>
    <row r="34" spans="1:5">
      <c r="A34" s="4" t="s">
        <v>109</v>
      </c>
      <c r="B34" s="5" t="n">
        <v>66</v>
      </c>
      <c r="C34" s="5" t="n">
        <v>74</v>
      </c>
      <c r="D34" s="5" t="n">
        <v>198</v>
      </c>
      <c r="E34" s="5" t="n">
        <v>224</v>
      </c>
    </row>
    <row r="35" spans="1:5">
      <c r="A35" s="4" t="s">
        <v>110</v>
      </c>
      <c r="B35" s="5" t="n">
        <v>275</v>
      </c>
      <c r="C35" s="5" t="n">
        <v>0</v>
      </c>
      <c r="D35" s="5" t="n">
        <v>275</v>
      </c>
      <c r="E35" s="5" t="n">
        <v>0</v>
      </c>
    </row>
    <row r="36" spans="1:5">
      <c r="A36" s="4" t="s">
        <v>111</v>
      </c>
      <c r="B36" s="5" t="n">
        <v>92</v>
      </c>
      <c r="C36" s="5" t="n">
        <v>6</v>
      </c>
      <c r="D36" s="5" t="n">
        <v>308</v>
      </c>
      <c r="E36" s="5" t="n">
        <v>92</v>
      </c>
    </row>
    <row r="37" spans="1:5">
      <c r="A37" s="4" t="s">
        <v>99</v>
      </c>
      <c r="B37" s="5" t="n">
        <v>1592</v>
      </c>
      <c r="C37" s="5" t="n">
        <v>1522</v>
      </c>
      <c r="D37" s="5" t="n">
        <v>4801</v>
      </c>
      <c r="E37" s="5" t="n">
        <v>4305</v>
      </c>
    </row>
    <row r="38" spans="1:5">
      <c r="A38" s="4" t="s">
        <v>112</v>
      </c>
      <c r="B38" s="5" t="n">
        <v>8414</v>
      </c>
      <c r="C38" s="5" t="n">
        <v>7788</v>
      </c>
      <c r="D38" s="5" t="n">
        <v>24973</v>
      </c>
      <c r="E38" s="5" t="n">
        <v>23322</v>
      </c>
    </row>
    <row r="39" spans="1:5">
      <c r="A39" s="4" t="s">
        <v>113</v>
      </c>
      <c r="B39" s="5" t="n">
        <v>6262</v>
      </c>
      <c r="C39" s="5" t="n">
        <v>5517</v>
      </c>
      <c r="D39" s="5" t="n">
        <v>17264</v>
      </c>
      <c r="E39" s="5" t="n">
        <v>16077</v>
      </c>
    </row>
    <row r="40" spans="1:5">
      <c r="A40" s="4" t="s">
        <v>114</v>
      </c>
      <c r="B40" s="5" t="n">
        <v>1066</v>
      </c>
      <c r="C40" s="5" t="n">
        <v>936</v>
      </c>
      <c r="D40" s="5" t="n">
        <v>2817</v>
      </c>
      <c r="E40" s="5" t="n">
        <v>2558</v>
      </c>
    </row>
    <row r="41" spans="1:5">
      <c r="A41" s="4" t="s">
        <v>115</v>
      </c>
      <c r="B41" s="6" t="n">
        <v>5196</v>
      </c>
      <c r="C41" s="6" t="n">
        <v>4581</v>
      </c>
      <c r="D41" s="6" t="n">
        <v>14447</v>
      </c>
      <c r="E41" s="6" t="n">
        <v>13519</v>
      </c>
    </row>
    <row r="42" spans="1:5">
      <c r="A42" s="3" t="s">
        <v>116</v>
      </c>
    </row>
    <row r="43" spans="1:5">
      <c r="A43" s="4" t="s">
        <v>117</v>
      </c>
      <c r="B43" s="7" t="n">
        <v>1.48</v>
      </c>
      <c r="C43" s="7" t="n">
        <v>1.3</v>
      </c>
      <c r="D43" s="7" t="n">
        <v>4.1</v>
      </c>
      <c r="E43" s="7" t="n">
        <v>3.82</v>
      </c>
    </row>
    <row r="44" spans="1:5">
      <c r="A44" s="4" t="s">
        <v>118</v>
      </c>
      <c r="B44" s="8" t="n">
        <v>1.48</v>
      </c>
      <c r="C44" s="8" t="n">
        <v>1.3</v>
      </c>
      <c r="D44" s="8" t="n">
        <v>4.1</v>
      </c>
      <c r="E44" s="8" t="n">
        <v>3.81</v>
      </c>
    </row>
    <row r="45" spans="1:5">
      <c r="A45" s="4" t="s">
        <v>119</v>
      </c>
      <c r="B45" s="9" t="n">
        <v>0.45</v>
      </c>
      <c r="C45" s="9" t="n">
        <v>0.436</v>
      </c>
      <c r="D45" s="9" t="n">
        <v>1.331</v>
      </c>
      <c r="E45" s="9" t="n">
        <v>1.289</v>
      </c>
    </row>
    <row r="46" spans="1:5">
      <c r="A46" s="4" t="s">
        <v>120</v>
      </c>
      <c r="B46" s="5" t="n">
        <v>3515678</v>
      </c>
      <c r="C46" s="5" t="n">
        <v>3537315</v>
      </c>
      <c r="D46" s="5" t="n">
        <v>3522377</v>
      </c>
      <c r="E46" s="5" t="n">
        <v>3541971</v>
      </c>
    </row>
    <row r="47" spans="1:5">
      <c r="A47" s="4" t="s">
        <v>121</v>
      </c>
      <c r="B47" s="5" t="n">
        <v>3515678</v>
      </c>
      <c r="C47" s="5" t="n">
        <v>3537476</v>
      </c>
      <c r="D47" s="5" t="n">
        <v>3524657</v>
      </c>
      <c r="E47" s="5" t="n">
        <v>3544132</v>
      </c>
    </row>
    <row r="48" spans="1:5">
      <c r="A48" s="4" t="s">
        <v>122</v>
      </c>
    </row>
    <row r="49" spans="1:5">
      <c r="A49" s="3" t="s">
        <v>93</v>
      </c>
    </row>
    <row r="50" spans="1:5">
      <c r="A50" s="4" t="s">
        <v>94</v>
      </c>
      <c r="B50" s="6" t="n">
        <v>1225</v>
      </c>
      <c r="C50" s="6" t="n">
        <v>1181</v>
      </c>
      <c r="D50" s="6" t="n">
        <v>3498</v>
      </c>
      <c r="E50" s="6" t="n">
        <v>3455</v>
      </c>
    </row>
    <row r="51" spans="1:5">
      <c r="A51" s="4" t="s">
        <v>123</v>
      </c>
    </row>
    <row r="52" spans="1:5">
      <c r="A52" s="3" t="s">
        <v>93</v>
      </c>
    </row>
    <row r="53" spans="1:5">
      <c r="A53" s="4" t="s">
        <v>94</v>
      </c>
      <c r="B53" s="5" t="n">
        <v>148</v>
      </c>
      <c r="C53" s="5" t="n">
        <v>147</v>
      </c>
      <c r="D53" s="5" t="n">
        <v>589</v>
      </c>
      <c r="E53" s="5" t="n">
        <v>548</v>
      </c>
    </row>
    <row r="54" spans="1:5">
      <c r="A54" s="4" t="s">
        <v>124</v>
      </c>
    </row>
    <row r="55" spans="1:5">
      <c r="A55" s="3" t="s">
        <v>93</v>
      </c>
    </row>
    <row r="56" spans="1:5">
      <c r="A56" s="4" t="s">
        <v>94</v>
      </c>
      <c r="B56" s="6" t="n">
        <v>289</v>
      </c>
      <c r="C56" s="6" t="n">
        <v>222</v>
      </c>
      <c r="D56" s="6" t="n">
        <v>843</v>
      </c>
      <c r="E56" s="6" t="n">
        <v>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7</v>
      </c>
      <c r="D1" s="2" t="s">
        <v>1</v>
      </c>
    </row>
    <row r="2" spans="1:6">
      <c r="B2" s="2" t="s">
        <v>2</v>
      </c>
      <c r="C2" s="2" t="s">
        <v>78</v>
      </c>
      <c r="D2" s="2" t="s">
        <v>2</v>
      </c>
      <c r="E2" s="2" t="s">
        <v>78</v>
      </c>
      <c r="F2" s="2" t="s">
        <v>34</v>
      </c>
    </row>
    <row r="3" spans="1:6">
      <c r="A3" s="3" t="s">
        <v>410</v>
      </c>
    </row>
    <row r="4" spans="1:6">
      <c r="A4" s="4" t="s">
        <v>411</v>
      </c>
      <c r="B4" s="6" t="n">
        <v>1115034</v>
      </c>
      <c r="D4" s="6" t="n">
        <v>1115034</v>
      </c>
      <c r="F4" s="6" t="n">
        <v>1081883</v>
      </c>
    </row>
    <row r="5" spans="1:6">
      <c r="A5" s="4" t="s">
        <v>412</v>
      </c>
      <c r="B5" s="5" t="n">
        <v>21352</v>
      </c>
      <c r="D5" s="5" t="n">
        <v>21352</v>
      </c>
      <c r="F5" s="5" t="n">
        <v>23450</v>
      </c>
    </row>
    <row r="6" spans="1:6">
      <c r="A6" s="4" t="s">
        <v>413</v>
      </c>
      <c r="B6" s="5" t="n">
        <v>1328</v>
      </c>
      <c r="D6" s="5" t="n">
        <v>1328</v>
      </c>
      <c r="F6" s="5" t="n">
        <v>1859</v>
      </c>
    </row>
    <row r="7" spans="1:6">
      <c r="A7" s="4" t="s">
        <v>414</v>
      </c>
      <c r="B7" s="5" t="n">
        <v>1092354</v>
      </c>
      <c r="D7" s="5" t="n">
        <v>1092354</v>
      </c>
      <c r="F7" s="5" t="n">
        <v>1056574</v>
      </c>
    </row>
    <row r="8" spans="1:6">
      <c r="A8" s="4" t="s">
        <v>415</v>
      </c>
      <c r="B8" s="5" t="n">
        <v>13679</v>
      </c>
      <c r="D8" s="5" t="n">
        <v>13679</v>
      </c>
      <c r="F8" s="5" t="n">
        <v>12884</v>
      </c>
    </row>
    <row r="9" spans="1:6">
      <c r="A9" s="4" t="s">
        <v>412</v>
      </c>
      <c r="B9" s="5" t="n">
        <v>810</v>
      </c>
      <c r="D9" s="5" t="n">
        <v>810</v>
      </c>
      <c r="F9" s="5" t="n">
        <v>676</v>
      </c>
    </row>
    <row r="10" spans="1:6">
      <c r="A10" s="4" t="s">
        <v>416</v>
      </c>
      <c r="B10" s="5" t="n">
        <v>0</v>
      </c>
      <c r="D10" s="5" t="n">
        <v>0</v>
      </c>
      <c r="F10" s="5" t="n">
        <v>0</v>
      </c>
    </row>
    <row r="11" spans="1:6">
      <c r="A11" s="4" t="s">
        <v>414</v>
      </c>
      <c r="B11" s="5" t="n">
        <v>12869</v>
      </c>
      <c r="D11" s="5" t="n">
        <v>12869</v>
      </c>
      <c r="F11" s="5" t="n">
        <v>12208</v>
      </c>
    </row>
    <row r="12" spans="1:6">
      <c r="A12" s="4" t="s">
        <v>417</v>
      </c>
      <c r="B12" s="5" t="n">
        <v>1101355</v>
      </c>
      <c r="D12" s="5" t="n">
        <v>1101355</v>
      </c>
      <c r="F12" s="5" t="n">
        <v>1068999</v>
      </c>
    </row>
    <row r="13" spans="1:6">
      <c r="A13" s="4" t="s">
        <v>418</v>
      </c>
      <c r="B13" s="5" t="n">
        <v>20542</v>
      </c>
      <c r="D13" s="5" t="n">
        <v>20542</v>
      </c>
      <c r="F13" s="5" t="n">
        <v>22774</v>
      </c>
    </row>
    <row r="14" spans="1:6">
      <c r="A14" s="4" t="s">
        <v>419</v>
      </c>
      <c r="B14" s="5" t="n">
        <v>1328</v>
      </c>
      <c r="D14" s="5" t="n">
        <v>1328</v>
      </c>
      <c r="F14" s="5" t="n">
        <v>1859</v>
      </c>
    </row>
    <row r="15" spans="1:6">
      <c r="A15" s="4" t="s">
        <v>420</v>
      </c>
      <c r="B15" s="5" t="n">
        <v>1079485</v>
      </c>
      <c r="D15" s="6" t="n">
        <v>1079485</v>
      </c>
      <c r="F15" s="5" t="n">
        <v>1044366</v>
      </c>
    </row>
    <row r="16" spans="1:6">
      <c r="A16" s="4" t="s">
        <v>421</v>
      </c>
    </row>
    <row r="17" spans="1:6">
      <c r="A17" s="3" t="s">
        <v>410</v>
      </c>
    </row>
    <row r="18" spans="1:6">
      <c r="A18" s="4" t="s">
        <v>422</v>
      </c>
      <c r="D18" s="4" t="s">
        <v>423</v>
      </c>
    </row>
    <row r="19" spans="1:6">
      <c r="A19" s="4" t="s">
        <v>424</v>
      </c>
    </row>
    <row r="20" spans="1:6">
      <c r="A20" s="3" t="s">
        <v>410</v>
      </c>
    </row>
    <row r="21" spans="1:6">
      <c r="A21" s="4" t="s">
        <v>425</v>
      </c>
      <c r="D21" s="4" t="s">
        <v>426</v>
      </c>
    </row>
    <row r="22" spans="1:6">
      <c r="A22" s="4" t="s">
        <v>427</v>
      </c>
    </row>
    <row r="23" spans="1:6">
      <c r="A23" s="3" t="s">
        <v>410</v>
      </c>
    </row>
    <row r="24" spans="1:6">
      <c r="A24" s="4" t="s">
        <v>425</v>
      </c>
      <c r="D24" s="4" t="s">
        <v>428</v>
      </c>
    </row>
    <row r="25" spans="1:6">
      <c r="A25" s="4" t="s">
        <v>429</v>
      </c>
    </row>
    <row r="26" spans="1:6">
      <c r="A26" s="3" t="s">
        <v>410</v>
      </c>
    </row>
    <row r="27" spans="1:6">
      <c r="A27" s="4" t="s">
        <v>425</v>
      </c>
      <c r="D27" s="4" t="s">
        <v>426</v>
      </c>
    </row>
    <row r="28" spans="1:6">
      <c r="A28" s="4" t="s">
        <v>430</v>
      </c>
    </row>
    <row r="29" spans="1:6">
      <c r="A29" s="3" t="s">
        <v>410</v>
      </c>
    </row>
    <row r="30" spans="1:6">
      <c r="A30" s="4" t="s">
        <v>411</v>
      </c>
      <c r="B30" s="5" t="n">
        <v>215717</v>
      </c>
      <c r="D30" s="6" t="n">
        <v>215717</v>
      </c>
      <c r="F30" s="5" t="n">
        <v>215305</v>
      </c>
    </row>
    <row r="31" spans="1:6">
      <c r="A31" s="4" t="s">
        <v>412</v>
      </c>
      <c r="B31" s="5" t="n">
        <v>1195</v>
      </c>
      <c r="D31" s="5" t="n">
        <v>1195</v>
      </c>
      <c r="F31" s="5" t="n">
        <v>890</v>
      </c>
    </row>
    <row r="32" spans="1:6">
      <c r="A32" s="4" t="s">
        <v>413</v>
      </c>
      <c r="B32" s="5" t="n">
        <v>24</v>
      </c>
      <c r="D32" s="5" t="n">
        <v>24</v>
      </c>
      <c r="F32" s="5" t="n">
        <v>28</v>
      </c>
    </row>
    <row r="33" spans="1:6">
      <c r="A33" s="4" t="s">
        <v>414</v>
      </c>
      <c r="B33" s="5" t="n">
        <v>214498</v>
      </c>
      <c r="D33" s="5" t="n">
        <v>214498</v>
      </c>
      <c r="F33" s="5" t="n">
        <v>214387</v>
      </c>
    </row>
    <row r="34" spans="1:6">
      <c r="A34" s="4" t="s">
        <v>412</v>
      </c>
      <c r="B34" s="5" t="n">
        <v>22</v>
      </c>
      <c r="D34" s="5" t="n">
        <v>22</v>
      </c>
      <c r="F34" s="5" t="n">
        <v>24</v>
      </c>
    </row>
    <row r="35" spans="1:6">
      <c r="A35" s="4" t="s">
        <v>414</v>
      </c>
      <c r="B35" s="5" t="n">
        <v>1069</v>
      </c>
      <c r="D35" s="5" t="n">
        <v>1069</v>
      </c>
      <c r="F35" s="5" t="n">
        <v>1081</v>
      </c>
    </row>
    <row r="36" spans="1:6">
      <c r="A36" s="4" t="s">
        <v>431</v>
      </c>
    </row>
    <row r="37" spans="1:6">
      <c r="A37" s="3" t="s">
        <v>410</v>
      </c>
    </row>
    <row r="38" spans="1:6">
      <c r="A38" s="4" t="s">
        <v>411</v>
      </c>
      <c r="B38" s="5" t="n">
        <v>349269</v>
      </c>
      <c r="D38" s="5" t="n">
        <v>349269</v>
      </c>
      <c r="F38" s="5" t="n">
        <v>319265</v>
      </c>
    </row>
    <row r="39" spans="1:6">
      <c r="A39" s="4" t="s">
        <v>412</v>
      </c>
      <c r="B39" s="5" t="n">
        <v>11921</v>
      </c>
      <c r="D39" s="5" t="n">
        <v>11921</v>
      </c>
      <c r="F39" s="5" t="n">
        <v>13327</v>
      </c>
    </row>
    <row r="40" spans="1:6">
      <c r="A40" s="4" t="s">
        <v>413</v>
      </c>
      <c r="B40" s="5" t="n">
        <v>1213</v>
      </c>
      <c r="D40" s="5" t="n">
        <v>1213</v>
      </c>
      <c r="F40" s="5" t="n">
        <v>1321</v>
      </c>
    </row>
    <row r="41" spans="1:6">
      <c r="A41" s="4" t="s">
        <v>414</v>
      </c>
      <c r="B41" s="5" t="n">
        <v>336135</v>
      </c>
      <c r="D41" s="5" t="n">
        <v>336135</v>
      </c>
      <c r="F41" s="5" t="n">
        <v>304617</v>
      </c>
    </row>
    <row r="42" spans="1:6">
      <c r="A42" s="4" t="s">
        <v>412</v>
      </c>
      <c r="B42" s="5" t="n">
        <v>342</v>
      </c>
      <c r="D42" s="5" t="n">
        <v>342</v>
      </c>
      <c r="F42" s="5" t="n">
        <v>216</v>
      </c>
    </row>
    <row r="43" spans="1:6">
      <c r="A43" s="4" t="s">
        <v>414</v>
      </c>
      <c r="B43" s="5" t="n">
        <v>4299</v>
      </c>
      <c r="D43" s="5" t="n">
        <v>4299</v>
      </c>
      <c r="F43" s="5" t="n">
        <v>3899</v>
      </c>
    </row>
    <row r="44" spans="1:6">
      <c r="A44" s="4" t="s">
        <v>432</v>
      </c>
    </row>
    <row r="45" spans="1:6">
      <c r="A45" s="3" t="s">
        <v>410</v>
      </c>
    </row>
    <row r="46" spans="1:6">
      <c r="A46" s="4" t="s">
        <v>411</v>
      </c>
      <c r="B46" s="5" t="n">
        <v>305948</v>
      </c>
      <c r="D46" s="5" t="n">
        <v>305948</v>
      </c>
      <c r="F46" s="5" t="n">
        <v>284520</v>
      </c>
    </row>
    <row r="47" spans="1:6">
      <c r="A47" s="4" t="s">
        <v>412</v>
      </c>
      <c r="B47" s="5" t="n">
        <v>4781</v>
      </c>
      <c r="D47" s="5" t="n">
        <v>4781</v>
      </c>
      <c r="F47" s="5" t="n">
        <v>5592</v>
      </c>
    </row>
    <row r="48" spans="1:6">
      <c r="A48" s="4" t="s">
        <v>413</v>
      </c>
      <c r="B48" s="5" t="n">
        <v>0</v>
      </c>
      <c r="D48" s="5" t="n">
        <v>0</v>
      </c>
      <c r="F48" s="5" t="n">
        <v>0</v>
      </c>
    </row>
    <row r="49" spans="1:6">
      <c r="A49" s="4" t="s">
        <v>414</v>
      </c>
      <c r="B49" s="5" t="n">
        <v>301167</v>
      </c>
      <c r="D49" s="5" t="n">
        <v>301167</v>
      </c>
      <c r="F49" s="5" t="n">
        <v>278928</v>
      </c>
    </row>
    <row r="50" spans="1:6">
      <c r="A50" s="4" t="s">
        <v>412</v>
      </c>
      <c r="B50" s="5" t="n">
        <v>145</v>
      </c>
      <c r="D50" s="5" t="n">
        <v>145</v>
      </c>
      <c r="F50" s="5" t="n">
        <v>84</v>
      </c>
    </row>
    <row r="51" spans="1:6">
      <c r="A51" s="4" t="s">
        <v>414</v>
      </c>
      <c r="B51" s="5" t="n">
        <v>4567</v>
      </c>
      <c r="D51" s="5" t="n">
        <v>4567</v>
      </c>
      <c r="F51" s="5" t="n">
        <v>4180</v>
      </c>
    </row>
    <row r="52" spans="1:6">
      <c r="A52" s="4" t="s">
        <v>433</v>
      </c>
    </row>
    <row r="53" spans="1:6">
      <c r="A53" s="3" t="s">
        <v>410</v>
      </c>
    </row>
    <row r="54" spans="1:6">
      <c r="A54" s="4" t="s">
        <v>411</v>
      </c>
      <c r="B54" s="5" t="n">
        <v>11448</v>
      </c>
      <c r="D54" s="5" t="n">
        <v>11448</v>
      </c>
      <c r="F54" s="5" t="n">
        <v>33913</v>
      </c>
    </row>
    <row r="55" spans="1:6">
      <c r="A55" s="4" t="s">
        <v>412</v>
      </c>
      <c r="B55" s="5" t="n">
        <v>0</v>
      </c>
      <c r="D55" s="5" t="n">
        <v>0</v>
      </c>
      <c r="F55" s="5" t="n">
        <v>0</v>
      </c>
    </row>
    <row r="56" spans="1:6">
      <c r="A56" s="4" t="s">
        <v>413</v>
      </c>
      <c r="B56" s="5" t="n">
        <v>0</v>
      </c>
      <c r="D56" s="5" t="n">
        <v>0</v>
      </c>
      <c r="F56" s="5" t="n">
        <v>0</v>
      </c>
    </row>
    <row r="57" spans="1:6">
      <c r="A57" s="4" t="s">
        <v>414</v>
      </c>
      <c r="B57" s="5" t="n">
        <v>11448</v>
      </c>
      <c r="D57" s="5" t="n">
        <v>11448</v>
      </c>
      <c r="F57" s="5" t="n">
        <v>33913</v>
      </c>
    </row>
    <row r="58" spans="1:6">
      <c r="A58" s="4" t="s">
        <v>412</v>
      </c>
      <c r="B58" s="5" t="n">
        <v>0</v>
      </c>
      <c r="D58" s="5" t="n">
        <v>0</v>
      </c>
      <c r="F58" s="5" t="n">
        <v>0</v>
      </c>
    </row>
    <row r="59" spans="1:6">
      <c r="A59" s="4" t="s">
        <v>414</v>
      </c>
      <c r="B59" s="5" t="n">
        <v>19</v>
      </c>
      <c r="D59" s="5" t="n">
        <v>19</v>
      </c>
      <c r="F59" s="5" t="n">
        <v>58</v>
      </c>
    </row>
    <row r="60" spans="1:6">
      <c r="A60" s="4" t="s">
        <v>434</v>
      </c>
    </row>
    <row r="61" spans="1:6">
      <c r="A61" s="3" t="s">
        <v>410</v>
      </c>
    </row>
    <row r="62" spans="1:6">
      <c r="A62" s="4" t="s">
        <v>411</v>
      </c>
      <c r="B62" s="5" t="n">
        <v>9709</v>
      </c>
      <c r="D62" s="5" t="n">
        <v>9709</v>
      </c>
      <c r="F62" s="5" t="n">
        <v>9858</v>
      </c>
    </row>
    <row r="63" spans="1:6">
      <c r="A63" s="4" t="s">
        <v>412</v>
      </c>
      <c r="B63" s="5" t="n">
        <v>6</v>
      </c>
      <c r="D63" s="5" t="n">
        <v>6</v>
      </c>
      <c r="F63" s="5" t="n">
        <v>0</v>
      </c>
    </row>
    <row r="64" spans="1:6">
      <c r="A64" s="4" t="s">
        <v>413</v>
      </c>
      <c r="B64" s="5" t="n">
        <v>0</v>
      </c>
      <c r="D64" s="5" t="n">
        <v>0</v>
      </c>
      <c r="F64" s="5" t="n">
        <v>0</v>
      </c>
    </row>
    <row r="65" spans="1:6">
      <c r="A65" s="4" t="s">
        <v>414</v>
      </c>
      <c r="B65" s="5" t="n">
        <v>9703</v>
      </c>
      <c r="D65" s="5" t="n">
        <v>9703</v>
      </c>
      <c r="F65" s="5" t="n">
        <v>9858</v>
      </c>
    </row>
    <row r="66" spans="1:6">
      <c r="A66" s="4" t="s">
        <v>412</v>
      </c>
      <c r="B66" s="5" t="n">
        <v>0</v>
      </c>
      <c r="D66" s="5" t="n">
        <v>0</v>
      </c>
      <c r="F66" s="5" t="n">
        <v>0</v>
      </c>
    </row>
    <row r="67" spans="1:6">
      <c r="A67" s="4" t="s">
        <v>414</v>
      </c>
      <c r="B67" s="5" t="n">
        <v>119</v>
      </c>
      <c r="D67" s="5" t="n">
        <v>119</v>
      </c>
      <c r="F67" s="5" t="n">
        <v>120</v>
      </c>
    </row>
    <row r="68" spans="1:6">
      <c r="A68" s="4" t="s">
        <v>435</v>
      </c>
    </row>
    <row r="69" spans="1:6">
      <c r="A69" s="3" t="s">
        <v>410</v>
      </c>
    </row>
    <row r="70" spans="1:6">
      <c r="A70" s="4" t="s">
        <v>411</v>
      </c>
      <c r="B70" s="5" t="n">
        <v>76785</v>
      </c>
      <c r="D70" s="5" t="n">
        <v>76785</v>
      </c>
      <c r="F70" s="5" t="n">
        <v>74118</v>
      </c>
    </row>
    <row r="71" spans="1:6">
      <c r="A71" s="4" t="s">
        <v>412</v>
      </c>
      <c r="B71" s="5" t="n">
        <v>2042</v>
      </c>
      <c r="D71" s="5" t="n">
        <v>2042</v>
      </c>
      <c r="F71" s="5" t="n">
        <v>2206</v>
      </c>
    </row>
    <row r="72" spans="1:6">
      <c r="A72" s="4" t="s">
        <v>413</v>
      </c>
      <c r="B72" s="5" t="n">
        <v>91</v>
      </c>
      <c r="D72" s="5" t="n">
        <v>91</v>
      </c>
      <c r="F72" s="5" t="n">
        <v>510</v>
      </c>
    </row>
    <row r="73" spans="1:6">
      <c r="A73" s="4" t="s">
        <v>414</v>
      </c>
      <c r="B73" s="5" t="n">
        <v>74652</v>
      </c>
      <c r="D73" s="5" t="n">
        <v>74652</v>
      </c>
      <c r="F73" s="5" t="n">
        <v>71402</v>
      </c>
    </row>
    <row r="74" spans="1:6">
      <c r="A74" s="4" t="s">
        <v>412</v>
      </c>
      <c r="B74" s="5" t="n">
        <v>144</v>
      </c>
      <c r="D74" s="5" t="n">
        <v>144</v>
      </c>
      <c r="F74" s="5" t="n">
        <v>193</v>
      </c>
    </row>
    <row r="75" spans="1:6">
      <c r="A75" s="4" t="s">
        <v>414</v>
      </c>
      <c r="B75" s="5" t="n">
        <v>1205</v>
      </c>
      <c r="D75" s="5" t="n">
        <v>1205</v>
      </c>
      <c r="F75" s="5" t="n">
        <v>1161</v>
      </c>
    </row>
    <row r="76" spans="1:6">
      <c r="A76" s="4" t="s">
        <v>436</v>
      </c>
    </row>
    <row r="77" spans="1:6">
      <c r="A77" s="3" t="s">
        <v>410</v>
      </c>
    </row>
    <row r="78" spans="1:6">
      <c r="A78" s="4" t="s">
        <v>411</v>
      </c>
      <c r="B78" s="5" t="n">
        <v>50334</v>
      </c>
      <c r="D78" s="5" t="n">
        <v>50334</v>
      </c>
      <c r="F78" s="5" t="n">
        <v>42186</v>
      </c>
    </row>
    <row r="79" spans="1:6">
      <c r="A79" s="4" t="s">
        <v>412</v>
      </c>
      <c r="B79" s="5" t="n">
        <v>1407</v>
      </c>
      <c r="D79" s="5" t="n">
        <v>1407</v>
      </c>
      <c r="F79" s="5" t="n">
        <v>1435</v>
      </c>
    </row>
    <row r="80" spans="1:6">
      <c r="A80" s="4" t="s">
        <v>413</v>
      </c>
      <c r="B80" s="5" t="n">
        <v>0</v>
      </c>
      <c r="D80" s="5" t="n">
        <v>0</v>
      </c>
      <c r="F80" s="5" t="n">
        <v>0</v>
      </c>
    </row>
    <row r="81" spans="1:6">
      <c r="A81" s="4" t="s">
        <v>414</v>
      </c>
      <c r="B81" s="5" t="n">
        <v>48927</v>
      </c>
      <c r="D81" s="5" t="n">
        <v>48927</v>
      </c>
      <c r="F81" s="5" t="n">
        <v>40751</v>
      </c>
    </row>
    <row r="82" spans="1:6">
      <c r="A82" s="4" t="s">
        <v>412</v>
      </c>
      <c r="B82" s="5" t="n">
        <v>157</v>
      </c>
      <c r="D82" s="5" t="n">
        <v>157</v>
      </c>
      <c r="F82" s="5" t="n">
        <v>159</v>
      </c>
    </row>
    <row r="83" spans="1:6">
      <c r="A83" s="4" t="s">
        <v>414</v>
      </c>
      <c r="B83" s="5" t="n">
        <v>712</v>
      </c>
      <c r="D83" s="5" t="n">
        <v>712</v>
      </c>
      <c r="F83" s="5" t="n">
        <v>593</v>
      </c>
    </row>
    <row r="84" spans="1:6">
      <c r="A84" s="4" t="s">
        <v>437</v>
      </c>
    </row>
    <row r="85" spans="1:6">
      <c r="A85" s="3" t="s">
        <v>410</v>
      </c>
    </row>
    <row r="86" spans="1:6">
      <c r="A86" s="4" t="s">
        <v>411</v>
      </c>
      <c r="B86" s="5" t="n">
        <v>95824</v>
      </c>
      <c r="D86" s="5" t="n">
        <v>95824</v>
      </c>
      <c r="F86" s="5" t="n">
        <v>102718</v>
      </c>
    </row>
    <row r="87" spans="1:6">
      <c r="A87" s="4" t="s">
        <v>412</v>
      </c>
      <c r="B87" s="5" t="n">
        <v>0</v>
      </c>
      <c r="D87" s="5" t="n">
        <v>0</v>
      </c>
      <c r="F87" s="5" t="n">
        <v>0</v>
      </c>
    </row>
    <row r="88" spans="1:6">
      <c r="A88" s="4" t="s">
        <v>413</v>
      </c>
      <c r="B88" s="5" t="n">
        <v>0</v>
      </c>
      <c r="D88" s="5" t="n">
        <v>0</v>
      </c>
      <c r="F88" s="5" t="n">
        <v>0</v>
      </c>
    </row>
    <row r="89" spans="1:6">
      <c r="A89" s="4" t="s">
        <v>414</v>
      </c>
      <c r="B89" s="5" t="n">
        <v>95824</v>
      </c>
      <c r="D89" s="5" t="n">
        <v>95824</v>
      </c>
      <c r="F89" s="5" t="n">
        <v>102718</v>
      </c>
    </row>
    <row r="90" spans="1:6">
      <c r="A90" s="4" t="s">
        <v>412</v>
      </c>
      <c r="B90" s="5" t="n">
        <v>0</v>
      </c>
      <c r="D90" s="5" t="n">
        <v>0</v>
      </c>
      <c r="F90" s="5" t="n">
        <v>0</v>
      </c>
    </row>
    <row r="91" spans="1:6">
      <c r="A91" s="4" t="s">
        <v>414</v>
      </c>
      <c r="B91" s="5" t="n">
        <v>536</v>
      </c>
      <c r="D91" s="5" t="n">
        <v>536</v>
      </c>
      <c r="F91" s="5" t="n">
        <v>762</v>
      </c>
    </row>
    <row r="92" spans="1:6">
      <c r="A92" s="4" t="s">
        <v>438</v>
      </c>
    </row>
    <row r="93" spans="1:6">
      <c r="A93" s="3" t="s">
        <v>439</v>
      </c>
    </row>
    <row r="94" spans="1:6">
      <c r="A94" s="4" t="s">
        <v>440</v>
      </c>
      <c r="B94" s="5" t="n">
        <v>100</v>
      </c>
      <c r="C94" s="6" t="n">
        <v>59</v>
      </c>
      <c r="D94" s="5" t="n">
        <v>104</v>
      </c>
      <c r="E94" s="6" t="n">
        <v>106</v>
      </c>
    </row>
    <row r="95" spans="1:6">
      <c r="A95" s="4" t="s">
        <v>441</v>
      </c>
      <c r="B95" s="5" t="n">
        <v>-10</v>
      </c>
      <c r="C95" s="5" t="n">
        <v>-24</v>
      </c>
      <c r="D95" s="5" t="n">
        <v>-14</v>
      </c>
      <c r="E95" s="5" t="n">
        <v>-71</v>
      </c>
    </row>
    <row r="96" spans="1:6">
      <c r="A96" s="4" t="s">
        <v>442</v>
      </c>
      <c r="B96" s="5" t="n">
        <v>0</v>
      </c>
      <c r="C96" s="5" t="n">
        <v>93</v>
      </c>
      <c r="D96" s="5" t="n">
        <v>0</v>
      </c>
      <c r="E96" s="5" t="n">
        <v>93</v>
      </c>
    </row>
    <row r="97" spans="1:6">
      <c r="A97" s="4" t="s">
        <v>443</v>
      </c>
      <c r="B97" s="5" t="n">
        <v>90</v>
      </c>
      <c r="C97" s="6" t="n">
        <v>128</v>
      </c>
      <c r="D97" s="5" t="n">
        <v>90</v>
      </c>
      <c r="E97" s="6" t="n">
        <v>128</v>
      </c>
    </row>
    <row r="98" spans="1:6">
      <c r="A98" s="3" t="s">
        <v>444</v>
      </c>
    </row>
    <row r="99" spans="1:6">
      <c r="A99" s="4" t="s">
        <v>445</v>
      </c>
      <c r="B99" s="5" t="n">
        <v>4076</v>
      </c>
      <c r="D99" s="5" t="n">
        <v>4076</v>
      </c>
      <c r="F99" s="5" t="n">
        <v>4529</v>
      </c>
    </row>
    <row r="100" spans="1:6">
      <c r="A100" s="4" t="s">
        <v>446</v>
      </c>
      <c r="B100" s="6" t="n">
        <v>1328</v>
      </c>
      <c r="D100" s="6" t="n">
        <v>1328</v>
      </c>
      <c r="F100" s="6" t="n">
        <v>18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47</v>
      </c>
      <c r="B1" s="2" t="s">
        <v>77</v>
      </c>
      <c r="D1" s="2" t="s">
        <v>1</v>
      </c>
    </row>
    <row r="2" spans="1:6">
      <c r="B2" s="2" t="s">
        <v>2</v>
      </c>
      <c r="C2" s="2" t="s">
        <v>78</v>
      </c>
      <c r="D2" s="2" t="s">
        <v>2</v>
      </c>
      <c r="E2" s="2" t="s">
        <v>78</v>
      </c>
      <c r="F2" s="2" t="s">
        <v>34</v>
      </c>
    </row>
    <row r="3" spans="1:6">
      <c r="A3" s="3" t="s">
        <v>448</v>
      </c>
    </row>
    <row r="4" spans="1:6">
      <c r="A4" s="4" t="s">
        <v>449</v>
      </c>
      <c r="B4" s="6" t="n">
        <v>22762</v>
      </c>
      <c r="D4" s="6" t="n">
        <v>22762</v>
      </c>
      <c r="F4" s="6" t="n">
        <v>27160</v>
      </c>
    </row>
    <row r="5" spans="1:6">
      <c r="A5" s="4" t="s">
        <v>450</v>
      </c>
      <c r="B5" s="5" t="n">
        <v>14804</v>
      </c>
      <c r="D5" s="5" t="n">
        <v>14804</v>
      </c>
      <c r="F5" s="5" t="n">
        <v>16802</v>
      </c>
    </row>
    <row r="6" spans="1:6">
      <c r="A6" s="4" t="s">
        <v>451</v>
      </c>
      <c r="B6" s="5" t="n">
        <v>6548</v>
      </c>
      <c r="D6" s="5" t="n">
        <v>6548</v>
      </c>
      <c r="F6" s="5" t="n">
        <v>6648</v>
      </c>
    </row>
    <row r="7" spans="1:6">
      <c r="A7" s="4" t="s">
        <v>452</v>
      </c>
      <c r="B7" s="5" t="n">
        <v>21352</v>
      </c>
      <c r="D7" s="5" t="n">
        <v>21352</v>
      </c>
      <c r="F7" s="5" t="n">
        <v>23450</v>
      </c>
    </row>
    <row r="8" spans="1:6">
      <c r="A8" s="4" t="s">
        <v>453</v>
      </c>
      <c r="B8" s="5" t="n">
        <v>810</v>
      </c>
      <c r="D8" s="5" t="n">
        <v>810</v>
      </c>
      <c r="F8" s="5" t="n">
        <v>676</v>
      </c>
    </row>
    <row r="9" spans="1:6">
      <c r="A9" s="4" t="s">
        <v>454</v>
      </c>
      <c r="B9" s="5" t="n">
        <v>21377</v>
      </c>
      <c r="C9" s="6" t="n">
        <v>25198</v>
      </c>
      <c r="D9" s="5" t="n">
        <v>21528</v>
      </c>
      <c r="E9" s="6" t="n">
        <v>24769</v>
      </c>
    </row>
    <row r="10" spans="1:6">
      <c r="A10" s="4" t="s">
        <v>455</v>
      </c>
      <c r="B10" s="5" t="n">
        <v>122</v>
      </c>
      <c r="C10" s="5" t="n">
        <v>182</v>
      </c>
      <c r="D10" s="5" t="n">
        <v>424</v>
      </c>
      <c r="E10" s="5" t="n">
        <v>604</v>
      </c>
    </row>
    <row r="11" spans="1:6">
      <c r="A11" s="4" t="s">
        <v>456</v>
      </c>
      <c r="B11" s="5" t="n">
        <v>0</v>
      </c>
      <c r="C11" s="5" t="n">
        <v>6</v>
      </c>
      <c r="D11" s="5" t="n">
        <v>11</v>
      </c>
      <c r="E11" s="5" t="n">
        <v>14</v>
      </c>
    </row>
    <row r="12" spans="1:6">
      <c r="A12" s="4" t="s">
        <v>457</v>
      </c>
    </row>
    <row r="13" spans="1:6">
      <c r="A13" s="3" t="s">
        <v>448</v>
      </c>
    </row>
    <row r="14" spans="1:6">
      <c r="A14" s="4" t="s">
        <v>449</v>
      </c>
      <c r="B14" s="5" t="n">
        <v>1220</v>
      </c>
      <c r="D14" s="5" t="n">
        <v>1220</v>
      </c>
      <c r="F14" s="5" t="n">
        <v>932</v>
      </c>
    </row>
    <row r="15" spans="1:6">
      <c r="A15" s="4" t="s">
        <v>450</v>
      </c>
      <c r="B15" s="5" t="n">
        <v>814</v>
      </c>
      <c r="D15" s="5" t="n">
        <v>814</v>
      </c>
      <c r="F15" s="5" t="n">
        <v>515</v>
      </c>
    </row>
    <row r="16" spans="1:6">
      <c r="A16" s="4" t="s">
        <v>451</v>
      </c>
      <c r="B16" s="5" t="n">
        <v>227</v>
      </c>
      <c r="D16" s="5" t="n">
        <v>227</v>
      </c>
      <c r="F16" s="5" t="n">
        <v>288</v>
      </c>
    </row>
    <row r="17" spans="1:6">
      <c r="A17" s="4" t="s">
        <v>452</v>
      </c>
      <c r="B17" s="5" t="n">
        <v>1041</v>
      </c>
      <c r="D17" s="5" t="n">
        <v>1041</v>
      </c>
      <c r="F17" s="5" t="n">
        <v>803</v>
      </c>
    </row>
    <row r="18" spans="1:6">
      <c r="A18" s="4" t="s">
        <v>453</v>
      </c>
      <c r="B18" s="5" t="n">
        <v>10</v>
      </c>
      <c r="D18" s="5" t="n">
        <v>10</v>
      </c>
      <c r="F18" s="5" t="n">
        <v>10</v>
      </c>
    </row>
    <row r="19" spans="1:6">
      <c r="A19" s="4" t="s">
        <v>454</v>
      </c>
      <c r="B19" s="5" t="n">
        <v>1048</v>
      </c>
      <c r="C19" s="5" t="n">
        <v>896</v>
      </c>
      <c r="D19" s="5" t="n">
        <v>1075</v>
      </c>
      <c r="E19" s="5" t="n">
        <v>988</v>
      </c>
    </row>
    <row r="20" spans="1:6">
      <c r="A20" s="4" t="s">
        <v>455</v>
      </c>
      <c r="B20" s="5" t="n">
        <v>3</v>
      </c>
      <c r="C20" s="5" t="n">
        <v>3</v>
      </c>
      <c r="D20" s="5" t="n">
        <v>12</v>
      </c>
      <c r="E20" s="5" t="n">
        <v>10</v>
      </c>
    </row>
    <row r="21" spans="1:6">
      <c r="A21" s="4" t="s">
        <v>456</v>
      </c>
      <c r="B21" s="5" t="n">
        <v>0</v>
      </c>
      <c r="C21" s="5" t="n">
        <v>0</v>
      </c>
      <c r="D21" s="5" t="n">
        <v>0</v>
      </c>
      <c r="E21" s="5" t="n">
        <v>0</v>
      </c>
    </row>
    <row r="22" spans="1:6">
      <c r="A22" s="4" t="s">
        <v>458</v>
      </c>
    </row>
    <row r="23" spans="1:6">
      <c r="A23" s="3" t="s">
        <v>448</v>
      </c>
    </row>
    <row r="24" spans="1:6">
      <c r="A24" s="4" t="s">
        <v>449</v>
      </c>
      <c r="B24" s="5" t="n">
        <v>174</v>
      </c>
      <c r="D24" s="5" t="n">
        <v>174</v>
      </c>
      <c r="F24" s="5" t="n">
        <v>106</v>
      </c>
    </row>
    <row r="25" spans="1:6">
      <c r="A25" s="4" t="s">
        <v>450</v>
      </c>
      <c r="B25" s="5" t="n">
        <v>85</v>
      </c>
      <c r="D25" s="5" t="n">
        <v>85</v>
      </c>
      <c r="F25" s="5" t="n">
        <v>12</v>
      </c>
    </row>
    <row r="26" spans="1:6">
      <c r="A26" s="4" t="s">
        <v>451</v>
      </c>
      <c r="B26" s="5" t="n">
        <v>69</v>
      </c>
      <c r="D26" s="5" t="n">
        <v>69</v>
      </c>
      <c r="F26" s="5" t="n">
        <v>75</v>
      </c>
    </row>
    <row r="27" spans="1:6">
      <c r="A27" s="4" t="s">
        <v>452</v>
      </c>
      <c r="B27" s="5" t="n">
        <v>154</v>
      </c>
      <c r="D27" s="5" t="n">
        <v>154</v>
      </c>
      <c r="F27" s="5" t="n">
        <v>87</v>
      </c>
    </row>
    <row r="28" spans="1:6">
      <c r="A28" s="4" t="s">
        <v>453</v>
      </c>
      <c r="B28" s="5" t="n">
        <v>12</v>
      </c>
      <c r="D28" s="5" t="n">
        <v>12</v>
      </c>
      <c r="F28" s="5" t="n">
        <v>14</v>
      </c>
    </row>
    <row r="29" spans="1:6">
      <c r="A29" s="4" t="s">
        <v>454</v>
      </c>
      <c r="B29" s="5" t="n">
        <v>143</v>
      </c>
      <c r="C29" s="5" t="n">
        <v>92</v>
      </c>
      <c r="D29" s="5" t="n">
        <v>108</v>
      </c>
      <c r="E29" s="5" t="n">
        <v>98</v>
      </c>
    </row>
    <row r="30" spans="1:6">
      <c r="A30" s="4" t="s">
        <v>455</v>
      </c>
      <c r="B30" s="5" t="n">
        <v>2</v>
      </c>
      <c r="C30" s="5" t="n">
        <v>2</v>
      </c>
      <c r="D30" s="5" t="n">
        <v>4</v>
      </c>
      <c r="E30" s="5" t="n">
        <v>4</v>
      </c>
    </row>
    <row r="31" spans="1:6">
      <c r="A31" s="4" t="s">
        <v>456</v>
      </c>
      <c r="B31" s="5" t="n">
        <v>0</v>
      </c>
      <c r="C31" s="5" t="n">
        <v>0</v>
      </c>
      <c r="D31" s="5" t="n">
        <v>0</v>
      </c>
      <c r="E31" s="5" t="n">
        <v>0</v>
      </c>
    </row>
    <row r="32" spans="1:6">
      <c r="A32" s="4" t="s">
        <v>431</v>
      </c>
    </row>
    <row r="33" spans="1:6">
      <c r="A33" s="3" t="s">
        <v>448</v>
      </c>
    </row>
    <row r="34" spans="1:6">
      <c r="A34" s="4" t="s">
        <v>449</v>
      </c>
      <c r="B34" s="5" t="n">
        <v>12466</v>
      </c>
      <c r="D34" s="5" t="n">
        <v>12466</v>
      </c>
      <c r="F34" s="5" t="n">
        <v>16326</v>
      </c>
    </row>
    <row r="35" spans="1:6">
      <c r="A35" s="4" t="s">
        <v>450</v>
      </c>
      <c r="B35" s="5" t="n">
        <v>10469</v>
      </c>
      <c r="D35" s="5" t="n">
        <v>10469</v>
      </c>
      <c r="F35" s="5" t="n">
        <v>11933</v>
      </c>
    </row>
    <row r="36" spans="1:6">
      <c r="A36" s="4" t="s">
        <v>451</v>
      </c>
      <c r="B36" s="5" t="n">
        <v>1452</v>
      </c>
      <c r="D36" s="5" t="n">
        <v>1452</v>
      </c>
      <c r="F36" s="5" t="n">
        <v>1394</v>
      </c>
    </row>
    <row r="37" spans="1:6">
      <c r="A37" s="4" t="s">
        <v>452</v>
      </c>
      <c r="B37" s="5" t="n">
        <v>11921</v>
      </c>
      <c r="D37" s="5" t="n">
        <v>11921</v>
      </c>
      <c r="F37" s="5" t="n">
        <v>13327</v>
      </c>
    </row>
    <row r="38" spans="1:6">
      <c r="A38" s="4" t="s">
        <v>453</v>
      </c>
      <c r="B38" s="5" t="n">
        <v>342</v>
      </c>
      <c r="D38" s="5" t="n">
        <v>342</v>
      </c>
      <c r="F38" s="5" t="n">
        <v>216</v>
      </c>
    </row>
    <row r="39" spans="1:6">
      <c r="A39" s="4" t="s">
        <v>454</v>
      </c>
      <c r="B39" s="5" t="n">
        <v>11906</v>
      </c>
      <c r="C39" s="5" t="n">
        <v>14116</v>
      </c>
      <c r="D39" s="5" t="n">
        <v>11768</v>
      </c>
      <c r="E39" s="5" t="n">
        <v>13915</v>
      </c>
    </row>
    <row r="40" spans="1:6">
      <c r="A40" s="4" t="s">
        <v>455</v>
      </c>
      <c r="B40" s="5" t="n">
        <v>112</v>
      </c>
      <c r="C40" s="5" t="n">
        <v>130</v>
      </c>
      <c r="D40" s="5" t="n">
        <v>342</v>
      </c>
      <c r="E40" s="5" t="n">
        <v>372</v>
      </c>
    </row>
    <row r="41" spans="1:6">
      <c r="A41" s="4" t="s">
        <v>456</v>
      </c>
      <c r="B41" s="5" t="n">
        <v>0</v>
      </c>
      <c r="C41" s="5" t="n">
        <v>6</v>
      </c>
      <c r="D41" s="5" t="n">
        <v>11</v>
      </c>
      <c r="E41" s="5" t="n">
        <v>14</v>
      </c>
    </row>
    <row r="42" spans="1:6">
      <c r="A42" s="4" t="s">
        <v>432</v>
      </c>
    </row>
    <row r="43" spans="1:6">
      <c r="A43" s="3" t="s">
        <v>448</v>
      </c>
    </row>
    <row r="44" spans="1:6">
      <c r="A44" s="4" t="s">
        <v>449</v>
      </c>
      <c r="B44" s="5" t="n">
        <v>4811</v>
      </c>
      <c r="D44" s="5" t="n">
        <v>4811</v>
      </c>
      <c r="F44" s="5" t="n">
        <v>5598</v>
      </c>
    </row>
    <row r="45" spans="1:6">
      <c r="A45" s="4" t="s">
        <v>450</v>
      </c>
      <c r="B45" s="5" t="n">
        <v>1617</v>
      </c>
      <c r="D45" s="5" t="n">
        <v>1617</v>
      </c>
      <c r="F45" s="5" t="n">
        <v>2386</v>
      </c>
    </row>
    <row r="46" spans="1:6">
      <c r="A46" s="4" t="s">
        <v>451</v>
      </c>
      <c r="B46" s="5" t="n">
        <v>3164</v>
      </c>
      <c r="D46" s="5" t="n">
        <v>3164</v>
      </c>
      <c r="F46" s="5" t="n">
        <v>3206</v>
      </c>
    </row>
    <row r="47" spans="1:6">
      <c r="A47" s="4" t="s">
        <v>452</v>
      </c>
      <c r="B47" s="5" t="n">
        <v>4781</v>
      </c>
      <c r="D47" s="5" t="n">
        <v>4781</v>
      </c>
      <c r="F47" s="5" t="n">
        <v>5592</v>
      </c>
    </row>
    <row r="48" spans="1:6">
      <c r="A48" s="4" t="s">
        <v>453</v>
      </c>
      <c r="B48" s="5" t="n">
        <v>145</v>
      </c>
      <c r="D48" s="5" t="n">
        <v>145</v>
      </c>
      <c r="F48" s="5" t="n">
        <v>84</v>
      </c>
    </row>
    <row r="49" spans="1:6">
      <c r="A49" s="4" t="s">
        <v>454</v>
      </c>
      <c r="B49" s="5" t="n">
        <v>4795</v>
      </c>
      <c r="C49" s="5" t="n">
        <v>5146</v>
      </c>
      <c r="D49" s="5" t="n">
        <v>5068</v>
      </c>
      <c r="E49" s="5" t="n">
        <v>4472</v>
      </c>
    </row>
    <row r="50" spans="1:6">
      <c r="A50" s="4" t="s">
        <v>455</v>
      </c>
      <c r="B50" s="5" t="n">
        <v>5</v>
      </c>
      <c r="C50" s="5" t="n">
        <v>24</v>
      </c>
      <c r="D50" s="5" t="n">
        <v>61</v>
      </c>
      <c r="E50" s="5" t="n">
        <v>124</v>
      </c>
    </row>
    <row r="51" spans="1:6">
      <c r="A51" s="4" t="s">
        <v>456</v>
      </c>
      <c r="B51" s="5" t="n">
        <v>0</v>
      </c>
      <c r="C51" s="5" t="n">
        <v>0</v>
      </c>
      <c r="D51" s="5" t="n">
        <v>0</v>
      </c>
      <c r="E51" s="5" t="n">
        <v>0</v>
      </c>
    </row>
    <row r="52" spans="1:6">
      <c r="A52" s="4" t="s">
        <v>434</v>
      </c>
    </row>
    <row r="53" spans="1:6">
      <c r="A53" s="3" t="s">
        <v>448</v>
      </c>
    </row>
    <row r="54" spans="1:6">
      <c r="A54" s="4" t="s">
        <v>449</v>
      </c>
      <c r="B54" s="5" t="n">
        <v>6</v>
      </c>
      <c r="D54" s="5" t="n">
        <v>6</v>
      </c>
      <c r="F54" s="5" t="n">
        <v>0</v>
      </c>
    </row>
    <row r="55" spans="1:6">
      <c r="A55" s="4" t="s">
        <v>450</v>
      </c>
      <c r="B55" s="5" t="n">
        <v>6</v>
      </c>
      <c r="D55" s="5" t="n">
        <v>6</v>
      </c>
      <c r="F55" s="5" t="n">
        <v>0</v>
      </c>
    </row>
    <row r="56" spans="1:6">
      <c r="A56" s="4" t="s">
        <v>451</v>
      </c>
      <c r="B56" s="5" t="n">
        <v>0</v>
      </c>
      <c r="D56" s="5" t="n">
        <v>0</v>
      </c>
      <c r="F56" s="5" t="n">
        <v>0</v>
      </c>
    </row>
    <row r="57" spans="1:6">
      <c r="A57" s="4" t="s">
        <v>452</v>
      </c>
      <c r="B57" s="5" t="n">
        <v>6</v>
      </c>
      <c r="D57" s="5" t="n">
        <v>6</v>
      </c>
      <c r="F57" s="5" t="n">
        <v>0</v>
      </c>
    </row>
    <row r="58" spans="1:6">
      <c r="A58" s="4" t="s">
        <v>453</v>
      </c>
      <c r="B58" s="5" t="n">
        <v>0</v>
      </c>
      <c r="D58" s="5" t="n">
        <v>0</v>
      </c>
      <c r="F58" s="5" t="n">
        <v>0</v>
      </c>
    </row>
    <row r="59" spans="1:6">
      <c r="A59" s="4" t="s">
        <v>454</v>
      </c>
      <c r="B59" s="5" t="n">
        <v>4</v>
      </c>
      <c r="C59" s="5" t="n">
        <v>0</v>
      </c>
      <c r="D59" s="5" t="n">
        <v>2</v>
      </c>
      <c r="E59" s="5" t="n">
        <v>2</v>
      </c>
    </row>
    <row r="60" spans="1:6">
      <c r="A60" s="4" t="s">
        <v>455</v>
      </c>
      <c r="B60" s="5" t="n">
        <v>0</v>
      </c>
      <c r="C60" s="5" t="n">
        <v>0</v>
      </c>
      <c r="D60" s="5" t="n">
        <v>0</v>
      </c>
      <c r="E60" s="5" t="n">
        <v>0</v>
      </c>
    </row>
    <row r="61" spans="1:6">
      <c r="A61" s="4" t="s">
        <v>456</v>
      </c>
      <c r="B61" s="5" t="n">
        <v>0</v>
      </c>
      <c r="C61" s="5" t="n">
        <v>0</v>
      </c>
      <c r="D61" s="5" t="n">
        <v>0</v>
      </c>
      <c r="E61" s="5" t="n">
        <v>0</v>
      </c>
    </row>
    <row r="62" spans="1:6">
      <c r="A62" s="4" t="s">
        <v>435</v>
      </c>
    </row>
    <row r="63" spans="1:6">
      <c r="A63" s="3" t="s">
        <v>448</v>
      </c>
    </row>
    <row r="64" spans="1:6">
      <c r="A64" s="4" t="s">
        <v>449</v>
      </c>
      <c r="B64" s="5" t="n">
        <v>2621</v>
      </c>
      <c r="D64" s="5" t="n">
        <v>2621</v>
      </c>
      <c r="F64" s="5" t="n">
        <v>2711</v>
      </c>
    </row>
    <row r="65" spans="1:6">
      <c r="A65" s="4" t="s">
        <v>450</v>
      </c>
      <c r="B65" s="5" t="n">
        <v>1715</v>
      </c>
      <c r="D65" s="5" t="n">
        <v>1715</v>
      </c>
      <c r="F65" s="5" t="n">
        <v>1836</v>
      </c>
    </row>
    <row r="66" spans="1:6">
      <c r="A66" s="4" t="s">
        <v>451</v>
      </c>
      <c r="B66" s="5" t="n">
        <v>327</v>
      </c>
      <c r="D66" s="5" t="n">
        <v>327</v>
      </c>
      <c r="F66" s="5" t="n">
        <v>370</v>
      </c>
    </row>
    <row r="67" spans="1:6">
      <c r="A67" s="4" t="s">
        <v>452</v>
      </c>
      <c r="B67" s="5" t="n">
        <v>2042</v>
      </c>
      <c r="D67" s="5" t="n">
        <v>2042</v>
      </c>
      <c r="F67" s="5" t="n">
        <v>2206</v>
      </c>
    </row>
    <row r="68" spans="1:6">
      <c r="A68" s="4" t="s">
        <v>453</v>
      </c>
      <c r="B68" s="5" t="n">
        <v>144</v>
      </c>
      <c r="D68" s="5" t="n">
        <v>144</v>
      </c>
      <c r="F68" s="5" t="n">
        <v>193</v>
      </c>
    </row>
    <row r="69" spans="1:6">
      <c r="A69" s="4" t="s">
        <v>454</v>
      </c>
      <c r="B69" s="5" t="n">
        <v>2073</v>
      </c>
      <c r="C69" s="5" t="n">
        <v>3495</v>
      </c>
      <c r="D69" s="5" t="n">
        <v>2088</v>
      </c>
      <c r="E69" s="5" t="n">
        <v>3906</v>
      </c>
    </row>
    <row r="70" spans="1:6">
      <c r="A70" s="4" t="s">
        <v>455</v>
      </c>
      <c r="B70" s="5" t="n">
        <v>0</v>
      </c>
      <c r="C70" s="5" t="n">
        <v>21</v>
      </c>
      <c r="D70" s="5" t="n">
        <v>1</v>
      </c>
      <c r="E70" s="5" t="n">
        <v>73</v>
      </c>
    </row>
    <row r="71" spans="1:6">
      <c r="A71" s="4" t="s">
        <v>456</v>
      </c>
      <c r="B71" s="5" t="n">
        <v>0</v>
      </c>
      <c r="C71" s="5" t="n">
        <v>0</v>
      </c>
      <c r="D71" s="5" t="n">
        <v>0</v>
      </c>
      <c r="E71" s="5" t="n">
        <v>0</v>
      </c>
    </row>
    <row r="72" spans="1:6">
      <c r="A72" s="4" t="s">
        <v>436</v>
      </c>
    </row>
    <row r="73" spans="1:6">
      <c r="A73" s="3" t="s">
        <v>448</v>
      </c>
    </row>
    <row r="74" spans="1:6">
      <c r="A74" s="4" t="s">
        <v>449</v>
      </c>
      <c r="B74" s="5" t="n">
        <v>1464</v>
      </c>
      <c r="D74" s="5" t="n">
        <v>1464</v>
      </c>
      <c r="F74" s="5" t="n">
        <v>1487</v>
      </c>
    </row>
    <row r="75" spans="1:6">
      <c r="A75" s="4" t="s">
        <v>450</v>
      </c>
      <c r="B75" s="5" t="n">
        <v>98</v>
      </c>
      <c r="D75" s="5" t="n">
        <v>98</v>
      </c>
      <c r="F75" s="5" t="n">
        <v>120</v>
      </c>
    </row>
    <row r="76" spans="1:6">
      <c r="A76" s="4" t="s">
        <v>451</v>
      </c>
      <c r="B76" s="5" t="n">
        <v>1309</v>
      </c>
      <c r="D76" s="5" t="n">
        <v>1309</v>
      </c>
      <c r="F76" s="5" t="n">
        <v>1315</v>
      </c>
    </row>
    <row r="77" spans="1:6">
      <c r="A77" s="4" t="s">
        <v>452</v>
      </c>
      <c r="B77" s="5" t="n">
        <v>1407</v>
      </c>
      <c r="D77" s="5" t="n">
        <v>1407</v>
      </c>
      <c r="F77" s="5" t="n">
        <v>1435</v>
      </c>
    </row>
    <row r="78" spans="1:6">
      <c r="A78" s="4" t="s">
        <v>453</v>
      </c>
      <c r="B78" s="5" t="n">
        <v>157</v>
      </c>
      <c r="D78" s="5" t="n">
        <v>157</v>
      </c>
      <c r="F78" s="6" t="n">
        <v>159</v>
      </c>
    </row>
    <row r="79" spans="1:6">
      <c r="A79" s="4" t="s">
        <v>454</v>
      </c>
      <c r="B79" s="5" t="n">
        <v>1408</v>
      </c>
      <c r="C79" s="5" t="n">
        <v>1453</v>
      </c>
      <c r="D79" s="5" t="n">
        <v>1419</v>
      </c>
      <c r="E79" s="5" t="n">
        <v>1388</v>
      </c>
    </row>
    <row r="80" spans="1:6">
      <c r="A80" s="4" t="s">
        <v>455</v>
      </c>
      <c r="B80" s="5" t="n">
        <v>0</v>
      </c>
      <c r="C80" s="5" t="n">
        <v>2</v>
      </c>
      <c r="D80" s="5" t="n">
        <v>4</v>
      </c>
      <c r="E80" s="5" t="n">
        <v>21</v>
      </c>
    </row>
    <row r="81" spans="1:6">
      <c r="A81" s="4" t="s">
        <v>456</v>
      </c>
      <c r="B81" s="6" t="n">
        <v>0</v>
      </c>
      <c r="C81" s="6" t="n">
        <v>0</v>
      </c>
      <c r="D81" s="6" t="n">
        <v>0</v>
      </c>
      <c r="E81"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34</v>
      </c>
    </row>
    <row r="3" spans="1:3">
      <c r="A3" s="3" t="s">
        <v>460</v>
      </c>
    </row>
    <row r="4" spans="1:3">
      <c r="A4" s="4" t="s">
        <v>141</v>
      </c>
      <c r="B4" s="6" t="n">
        <v>225426</v>
      </c>
      <c r="C4" s="6" t="n">
        <v>225163</v>
      </c>
    </row>
    <row r="5" spans="1:3">
      <c r="A5" s="4" t="s">
        <v>421</v>
      </c>
    </row>
    <row r="6" spans="1:3">
      <c r="A6" s="3" t="s">
        <v>461</v>
      </c>
    </row>
    <row r="7" spans="1:3">
      <c r="A7" s="4" t="s">
        <v>462</v>
      </c>
      <c r="B7" s="4" t="s">
        <v>463</v>
      </c>
    </row>
    <row r="8" spans="1:3">
      <c r="A8" s="4" t="s">
        <v>464</v>
      </c>
      <c r="B8" s="6" t="n">
        <v>500</v>
      </c>
    </row>
    <row r="9" spans="1:3">
      <c r="A9" s="4" t="s">
        <v>465</v>
      </c>
      <c r="B9" s="5" t="n">
        <v>1000</v>
      </c>
    </row>
    <row r="10" spans="1:3">
      <c r="A10" s="4" t="s">
        <v>466</v>
      </c>
      <c r="B10" s="5" t="n">
        <v>1000</v>
      </c>
    </row>
    <row r="11" spans="1:3">
      <c r="A11" s="4" t="s">
        <v>467</v>
      </c>
      <c r="B11" s="5" t="n">
        <v>750</v>
      </c>
    </row>
    <row r="12" spans="1:3">
      <c r="A12" s="4" t="s">
        <v>431</v>
      </c>
    </row>
    <row r="13" spans="1:3">
      <c r="A13" s="3" t="s">
        <v>460</v>
      </c>
    </row>
    <row r="14" spans="1:3">
      <c r="A14" s="4" t="s">
        <v>141</v>
      </c>
      <c r="B14" s="5" t="n">
        <v>349269</v>
      </c>
      <c r="C14" s="5" t="n">
        <v>319265</v>
      </c>
    </row>
    <row r="15" spans="1:3">
      <c r="A15" s="4" t="s">
        <v>432</v>
      </c>
    </row>
    <row r="16" spans="1:3">
      <c r="A16" s="3" t="s">
        <v>460</v>
      </c>
    </row>
    <row r="17" spans="1:3">
      <c r="A17" s="4" t="s">
        <v>141</v>
      </c>
      <c r="B17" s="5" t="n">
        <v>305948</v>
      </c>
      <c r="C17" s="5" t="n">
        <v>284520</v>
      </c>
    </row>
    <row r="18" spans="1:3">
      <c r="A18" s="4" t="s">
        <v>433</v>
      </c>
    </row>
    <row r="19" spans="1:3">
      <c r="A19" s="3" t="s">
        <v>460</v>
      </c>
    </row>
    <row r="20" spans="1:3">
      <c r="A20" s="4" t="s">
        <v>141</v>
      </c>
      <c r="B20" s="5" t="n">
        <v>11448</v>
      </c>
      <c r="C20" s="5" t="n">
        <v>33913</v>
      </c>
    </row>
    <row r="21" spans="1:3">
      <c r="A21" s="4" t="s">
        <v>457</v>
      </c>
    </row>
    <row r="22" spans="1:3">
      <c r="A22" s="3" t="s">
        <v>460</v>
      </c>
    </row>
    <row r="23" spans="1:3">
      <c r="A23" s="4" t="s">
        <v>141</v>
      </c>
      <c r="B23" s="5" t="n">
        <v>155883</v>
      </c>
      <c r="C23" s="5" t="n">
        <v>156487</v>
      </c>
    </row>
    <row r="24" spans="1:3">
      <c r="A24" s="4" t="s">
        <v>458</v>
      </c>
    </row>
    <row r="25" spans="1:3">
      <c r="A25" s="3" t="s">
        <v>460</v>
      </c>
    </row>
    <row r="26" spans="1:3">
      <c r="A26" s="4" t="s">
        <v>141</v>
      </c>
      <c r="B26" s="5" t="n">
        <v>59834</v>
      </c>
      <c r="C26" s="5" t="n">
        <v>58818</v>
      </c>
    </row>
    <row r="27" spans="1:3">
      <c r="A27" s="4" t="s">
        <v>434</v>
      </c>
    </row>
    <row r="28" spans="1:3">
      <c r="A28" s="3" t="s">
        <v>460</v>
      </c>
    </row>
    <row r="29" spans="1:3">
      <c r="A29" s="4" t="s">
        <v>141</v>
      </c>
      <c r="B29" s="5" t="n">
        <v>9709</v>
      </c>
      <c r="C29" s="5" t="n">
        <v>9858</v>
      </c>
    </row>
    <row r="30" spans="1:3">
      <c r="A30" s="4" t="s">
        <v>435</v>
      </c>
    </row>
    <row r="31" spans="1:3">
      <c r="A31" s="3" t="s">
        <v>460</v>
      </c>
    </row>
    <row r="32" spans="1:3">
      <c r="A32" s="4" t="s">
        <v>141</v>
      </c>
      <c r="B32" s="5" t="n">
        <v>76785</v>
      </c>
      <c r="C32" s="5" t="n">
        <v>74118</v>
      </c>
    </row>
    <row r="33" spans="1:3">
      <c r="A33" s="4" t="s">
        <v>436</v>
      </c>
    </row>
    <row r="34" spans="1:3">
      <c r="A34" s="3" t="s">
        <v>460</v>
      </c>
    </row>
    <row r="35" spans="1:3">
      <c r="A35" s="4" t="s">
        <v>141</v>
      </c>
      <c r="B35" s="5" t="n">
        <v>50334</v>
      </c>
      <c r="C35" s="5" t="n">
        <v>42186</v>
      </c>
    </row>
    <row r="36" spans="1:3">
      <c r="A36" s="4" t="s">
        <v>437</v>
      </c>
    </row>
    <row r="37" spans="1:3">
      <c r="A37" s="3" t="s">
        <v>460</v>
      </c>
    </row>
    <row r="38" spans="1:3">
      <c r="A38" s="4" t="s">
        <v>141</v>
      </c>
      <c r="B38" s="5" t="n">
        <v>95824</v>
      </c>
      <c r="C38" s="5" t="n">
        <v>102718</v>
      </c>
    </row>
    <row r="39" spans="1:3">
      <c r="A39" s="4" t="s">
        <v>468</v>
      </c>
    </row>
    <row r="40" spans="1:3">
      <c r="A40" s="3" t="s">
        <v>460</v>
      </c>
    </row>
    <row r="41" spans="1:3">
      <c r="A41" s="4" t="s">
        <v>141</v>
      </c>
      <c r="B41" s="5" t="n">
        <v>841474</v>
      </c>
      <c r="C41" s="5" t="n">
        <v>798054</v>
      </c>
    </row>
    <row r="42" spans="1:3">
      <c r="A42" s="4" t="s">
        <v>469</v>
      </c>
    </row>
    <row r="43" spans="1:3">
      <c r="A43" s="3" t="s">
        <v>460</v>
      </c>
    </row>
    <row r="44" spans="1:3">
      <c r="A44" s="4" t="s">
        <v>141</v>
      </c>
      <c r="B44" s="5" t="n">
        <v>331075</v>
      </c>
      <c r="C44" s="5" t="n">
        <v>297690</v>
      </c>
    </row>
    <row r="45" spans="1:3">
      <c r="A45" s="4" t="s">
        <v>470</v>
      </c>
    </row>
    <row r="46" spans="1:3">
      <c r="A46" s="3" t="s">
        <v>460</v>
      </c>
    </row>
    <row r="47" spans="1:3">
      <c r="A47" s="4" t="s">
        <v>141</v>
      </c>
      <c r="B47" s="5" t="n">
        <v>283074</v>
      </c>
      <c r="C47" s="5" t="n">
        <v>264732</v>
      </c>
    </row>
    <row r="48" spans="1:3">
      <c r="A48" s="4" t="s">
        <v>471</v>
      </c>
    </row>
    <row r="49" spans="1:3">
      <c r="A49" s="3" t="s">
        <v>460</v>
      </c>
    </row>
    <row r="50" spans="1:3">
      <c r="A50" s="4" t="s">
        <v>141</v>
      </c>
      <c r="B50" s="5" t="n">
        <v>11448</v>
      </c>
      <c r="C50" s="5" t="n">
        <v>33913</v>
      </c>
    </row>
    <row r="51" spans="1:3">
      <c r="A51" s="4" t="s">
        <v>472</v>
      </c>
    </row>
    <row r="52" spans="1:3">
      <c r="A52" s="3" t="s">
        <v>460</v>
      </c>
    </row>
    <row r="53" spans="1:3">
      <c r="A53" s="4" t="s">
        <v>141</v>
      </c>
      <c r="B53" s="5" t="n">
        <v>73502</v>
      </c>
      <c r="C53" s="5" t="n">
        <v>70425</v>
      </c>
    </row>
    <row r="54" spans="1:3">
      <c r="A54" s="4" t="s">
        <v>473</v>
      </c>
    </row>
    <row r="55" spans="1:3">
      <c r="A55" s="3" t="s">
        <v>460</v>
      </c>
    </row>
    <row r="56" spans="1:3">
      <c r="A56" s="4" t="s">
        <v>141</v>
      </c>
      <c r="B56" s="5" t="n">
        <v>47026</v>
      </c>
      <c r="C56" s="5" t="n">
        <v>38628</v>
      </c>
    </row>
    <row r="57" spans="1:3">
      <c r="A57" s="4" t="s">
        <v>474</v>
      </c>
    </row>
    <row r="58" spans="1:3">
      <c r="A58" s="3" t="s">
        <v>460</v>
      </c>
    </row>
    <row r="59" spans="1:3">
      <c r="A59" s="4" t="s">
        <v>141</v>
      </c>
      <c r="B59" s="5" t="n">
        <v>95349</v>
      </c>
      <c r="C59" s="5" t="n">
        <v>92666</v>
      </c>
    </row>
    <row r="60" spans="1:3">
      <c r="A60" s="4" t="s">
        <v>475</v>
      </c>
    </row>
    <row r="61" spans="1:3">
      <c r="A61" s="3" t="s">
        <v>460</v>
      </c>
    </row>
    <row r="62" spans="1:3">
      <c r="A62" s="4" t="s">
        <v>141</v>
      </c>
      <c r="B62" s="5" t="n">
        <v>27606</v>
      </c>
      <c r="C62" s="5" t="n">
        <v>32791</v>
      </c>
    </row>
    <row r="63" spans="1:3">
      <c r="A63" s="4" t="s">
        <v>476</v>
      </c>
    </row>
    <row r="64" spans="1:3">
      <c r="A64" s="3" t="s">
        <v>460</v>
      </c>
    </row>
    <row r="65" spans="1:3">
      <c r="A65" s="4" t="s">
        <v>141</v>
      </c>
      <c r="B65" s="5" t="n">
        <v>9945</v>
      </c>
      <c r="C65" s="5" t="n">
        <v>10792</v>
      </c>
    </row>
    <row r="66" spans="1:3">
      <c r="A66" s="4" t="s">
        <v>477</v>
      </c>
    </row>
    <row r="67" spans="1:3">
      <c r="A67" s="3" t="s">
        <v>460</v>
      </c>
    </row>
    <row r="68" spans="1:3">
      <c r="A68" s="4" t="s">
        <v>141</v>
      </c>
      <c r="B68" s="5" t="n">
        <v>14987</v>
      </c>
      <c r="C68" s="5" t="n">
        <v>10017</v>
      </c>
    </row>
    <row r="69" spans="1:3">
      <c r="A69" s="4" t="s">
        <v>478</v>
      </c>
    </row>
    <row r="70" spans="1:3">
      <c r="A70" s="3" t="s">
        <v>460</v>
      </c>
    </row>
    <row r="71" spans="1:3">
      <c r="A71" s="4" t="s">
        <v>141</v>
      </c>
      <c r="B71" s="5" t="n">
        <v>0</v>
      </c>
      <c r="C71" s="5" t="n">
        <v>0</v>
      </c>
    </row>
    <row r="72" spans="1:3">
      <c r="A72" s="4" t="s">
        <v>479</v>
      </c>
    </row>
    <row r="73" spans="1:3">
      <c r="A73" s="3" t="s">
        <v>460</v>
      </c>
    </row>
    <row r="74" spans="1:3">
      <c r="A74" s="4" t="s">
        <v>141</v>
      </c>
      <c r="B74" s="5" t="n">
        <v>964</v>
      </c>
      <c r="C74" s="5" t="n">
        <v>777</v>
      </c>
    </row>
    <row r="75" spans="1:3">
      <c r="A75" s="4" t="s">
        <v>480</v>
      </c>
    </row>
    <row r="76" spans="1:3">
      <c r="A76" s="3" t="s">
        <v>460</v>
      </c>
    </row>
    <row r="77" spans="1:3">
      <c r="A77" s="4" t="s">
        <v>141</v>
      </c>
      <c r="B77" s="5" t="n">
        <v>1710</v>
      </c>
      <c r="C77" s="5" t="n">
        <v>1724</v>
      </c>
    </row>
    <row r="78" spans="1:3">
      <c r="A78" s="4" t="s">
        <v>481</v>
      </c>
    </row>
    <row r="79" spans="1:3">
      <c r="A79" s="3" t="s">
        <v>460</v>
      </c>
    </row>
    <row r="80" spans="1:3">
      <c r="A80" s="4" t="s">
        <v>141</v>
      </c>
      <c r="B80" s="5" t="n">
        <v>0</v>
      </c>
      <c r="C80" s="5" t="n">
        <v>9481</v>
      </c>
    </row>
    <row r="81" spans="1:3">
      <c r="A81" s="4" t="s">
        <v>482</v>
      </c>
    </row>
    <row r="82" spans="1:3">
      <c r="A82" s="3" t="s">
        <v>460</v>
      </c>
    </row>
    <row r="83" spans="1:3">
      <c r="A83" s="4" t="s">
        <v>141</v>
      </c>
      <c r="B83" s="5" t="n">
        <v>20423</v>
      </c>
      <c r="C83" s="5" t="n">
        <v>25719</v>
      </c>
    </row>
    <row r="84" spans="1:3">
      <c r="A84" s="4" t="s">
        <v>483</v>
      </c>
    </row>
    <row r="85" spans="1:3">
      <c r="A85" s="3" t="s">
        <v>460</v>
      </c>
    </row>
    <row r="86" spans="1:3">
      <c r="A86" s="4" t="s">
        <v>141</v>
      </c>
      <c r="B86" s="5" t="n">
        <v>8210</v>
      </c>
      <c r="C86" s="5" t="n">
        <v>10743</v>
      </c>
    </row>
    <row r="87" spans="1:3">
      <c r="A87" s="4" t="s">
        <v>484</v>
      </c>
    </row>
    <row r="88" spans="1:3">
      <c r="A88" s="3" t="s">
        <v>460</v>
      </c>
    </row>
    <row r="89" spans="1:3">
      <c r="A89" s="4" t="s">
        <v>141</v>
      </c>
      <c r="B89" s="5" t="n">
        <v>7887</v>
      </c>
      <c r="C89" s="5" t="n">
        <v>9771</v>
      </c>
    </row>
    <row r="90" spans="1:3">
      <c r="A90" s="4" t="s">
        <v>485</v>
      </c>
    </row>
    <row r="91" spans="1:3">
      <c r="A91" s="3" t="s">
        <v>460</v>
      </c>
    </row>
    <row r="92" spans="1:3">
      <c r="A92" s="4" t="s">
        <v>141</v>
      </c>
      <c r="B92" s="5" t="n">
        <v>0</v>
      </c>
      <c r="C92" s="5" t="n">
        <v>0</v>
      </c>
    </row>
    <row r="93" spans="1:3">
      <c r="A93" s="4" t="s">
        <v>486</v>
      </c>
    </row>
    <row r="94" spans="1:3">
      <c r="A94" s="3" t="s">
        <v>460</v>
      </c>
    </row>
    <row r="95" spans="1:3">
      <c r="A95" s="4" t="s">
        <v>141</v>
      </c>
      <c r="B95" s="5" t="n">
        <v>2253</v>
      </c>
      <c r="C95" s="5" t="n">
        <v>2800</v>
      </c>
    </row>
    <row r="96" spans="1:3">
      <c r="A96" s="4" t="s">
        <v>487</v>
      </c>
    </row>
    <row r="97" spans="1:3">
      <c r="A97" s="3" t="s">
        <v>460</v>
      </c>
    </row>
    <row r="98" spans="1:3">
      <c r="A98" s="4" t="s">
        <v>141</v>
      </c>
      <c r="B98" s="5" t="n">
        <v>1598</v>
      </c>
      <c r="C98" s="5" t="n">
        <v>1834</v>
      </c>
    </row>
    <row r="99" spans="1:3">
      <c r="A99" s="4" t="s">
        <v>488</v>
      </c>
    </row>
    <row r="100" spans="1:3">
      <c r="A100" s="3" t="s">
        <v>460</v>
      </c>
    </row>
    <row r="101" spans="1:3">
      <c r="A101" s="4" t="s">
        <v>141</v>
      </c>
      <c r="B101" s="5" t="n">
        <v>475</v>
      </c>
      <c r="C101" s="5" t="n">
        <v>571</v>
      </c>
    </row>
    <row r="102" spans="1:3">
      <c r="A102" s="4" t="s">
        <v>489</v>
      </c>
    </row>
    <row r="103" spans="1:3">
      <c r="A103" s="3" t="s">
        <v>460</v>
      </c>
    </row>
    <row r="104" spans="1:3">
      <c r="A104" s="4" t="s">
        <v>141</v>
      </c>
      <c r="B104" s="5" t="n">
        <v>105</v>
      </c>
      <c r="C104" s="5" t="n">
        <v>156</v>
      </c>
    </row>
    <row r="105" spans="1:3">
      <c r="A105" s="4" t="s">
        <v>490</v>
      </c>
    </row>
    <row r="106" spans="1:3">
      <c r="A106" s="3" t="s">
        <v>460</v>
      </c>
    </row>
    <row r="107" spans="1:3">
      <c r="A107" s="4" t="s">
        <v>141</v>
      </c>
      <c r="B107" s="5" t="n">
        <v>39</v>
      </c>
      <c r="C107" s="5" t="n">
        <v>40</v>
      </c>
    </row>
    <row r="108" spans="1:3">
      <c r="A108" s="4" t="s">
        <v>491</v>
      </c>
    </row>
    <row r="109" spans="1:3">
      <c r="A109" s="3" t="s">
        <v>460</v>
      </c>
    </row>
    <row r="110" spans="1:3">
      <c r="A110" s="4" t="s">
        <v>141</v>
      </c>
      <c r="B110" s="5" t="n">
        <v>0</v>
      </c>
      <c r="C110" s="5" t="n">
        <v>0</v>
      </c>
    </row>
    <row r="111" spans="1:3">
      <c r="A111" s="4" t="s">
        <v>492</v>
      </c>
    </row>
    <row r="112" spans="1:3">
      <c r="A112" s="3" t="s">
        <v>460</v>
      </c>
    </row>
    <row r="113" spans="1:3">
      <c r="A113" s="4" t="s">
        <v>141</v>
      </c>
      <c r="B113" s="5" t="n">
        <v>0</v>
      </c>
      <c r="C113" s="5" t="n">
        <v>0</v>
      </c>
    </row>
    <row r="114" spans="1:3">
      <c r="A114" s="4" t="s">
        <v>493</v>
      </c>
    </row>
    <row r="115" spans="1:3">
      <c r="A115" s="3" t="s">
        <v>460</v>
      </c>
    </row>
    <row r="116" spans="1:3">
      <c r="A116" s="4" t="s">
        <v>141</v>
      </c>
      <c r="B116" s="5" t="n">
        <v>66</v>
      </c>
      <c r="C116" s="5" t="n">
        <v>116</v>
      </c>
    </row>
    <row r="117" spans="1:3">
      <c r="A117" s="4" t="s">
        <v>494</v>
      </c>
    </row>
    <row r="118" spans="1:3">
      <c r="A118" s="3" t="s">
        <v>460</v>
      </c>
    </row>
    <row r="119" spans="1:3">
      <c r="A119" s="4" t="s">
        <v>141</v>
      </c>
      <c r="B119" s="5" t="n">
        <v>0</v>
      </c>
      <c r="C119" s="5" t="n">
        <v>0</v>
      </c>
    </row>
    <row r="120" spans="1:3">
      <c r="A120" s="4" t="s">
        <v>495</v>
      </c>
    </row>
    <row r="121" spans="1:3">
      <c r="A121" s="3" t="s">
        <v>460</v>
      </c>
    </row>
    <row r="122" spans="1:3">
      <c r="A122" s="4" t="s">
        <v>141</v>
      </c>
      <c r="B122" s="5" t="n">
        <v>0</v>
      </c>
      <c r="C122" s="5" t="n">
        <v>0</v>
      </c>
    </row>
    <row r="123" spans="1:3">
      <c r="A123" s="4" t="s">
        <v>496</v>
      </c>
    </row>
    <row r="124" spans="1:3">
      <c r="A124" s="3" t="s">
        <v>460</v>
      </c>
    </row>
    <row r="125" spans="1:3">
      <c r="A125" s="4" t="s">
        <v>141</v>
      </c>
      <c r="B125" s="5" t="n">
        <v>0</v>
      </c>
      <c r="C125" s="5" t="n">
        <v>0</v>
      </c>
    </row>
    <row r="126" spans="1:3">
      <c r="A126" s="4" t="s">
        <v>497</v>
      </c>
    </row>
    <row r="127" spans="1:3">
      <c r="A127" s="3" t="s">
        <v>460</v>
      </c>
    </row>
    <row r="128" spans="1:3">
      <c r="A128" s="4" t="s">
        <v>141</v>
      </c>
      <c r="B128" s="5" t="n">
        <v>0</v>
      </c>
      <c r="C128" s="5" t="n">
        <v>0</v>
      </c>
    </row>
    <row r="129" spans="1:3">
      <c r="A129" s="4" t="s">
        <v>498</v>
      </c>
    </row>
    <row r="130" spans="1:3">
      <c r="A130" s="3" t="s">
        <v>460</v>
      </c>
    </row>
    <row r="131" spans="1:3">
      <c r="A131" s="4" t="s">
        <v>141</v>
      </c>
      <c r="B131" s="5" t="n">
        <v>0</v>
      </c>
      <c r="C131" s="5" t="n">
        <v>0</v>
      </c>
    </row>
    <row r="132" spans="1:3">
      <c r="A132" s="4" t="s">
        <v>499</v>
      </c>
    </row>
    <row r="133" spans="1:3">
      <c r="A133" s="3" t="s">
        <v>460</v>
      </c>
    </row>
    <row r="134" spans="1:3">
      <c r="A134" s="4" t="s">
        <v>141</v>
      </c>
      <c r="B134" s="5" t="n">
        <v>0</v>
      </c>
      <c r="C134" s="5" t="n">
        <v>0</v>
      </c>
    </row>
    <row r="135" spans="1:3">
      <c r="A135" s="4" t="s">
        <v>500</v>
      </c>
    </row>
    <row r="136" spans="1:3">
      <c r="A136" s="3" t="s">
        <v>460</v>
      </c>
    </row>
    <row r="137" spans="1:3">
      <c r="A137" s="4" t="s">
        <v>141</v>
      </c>
      <c r="B137" s="5" t="n">
        <v>0</v>
      </c>
      <c r="C137" s="5" t="n">
        <v>0</v>
      </c>
    </row>
    <row r="138" spans="1:3">
      <c r="A138" s="4" t="s">
        <v>501</v>
      </c>
    </row>
    <row r="139" spans="1:3">
      <c r="A139" s="3" t="s">
        <v>460</v>
      </c>
    </row>
    <row r="140" spans="1:3">
      <c r="A140" s="4" t="s">
        <v>141</v>
      </c>
      <c r="B140" s="5" t="n">
        <v>0</v>
      </c>
      <c r="C140" s="5" t="n">
        <v>0</v>
      </c>
    </row>
    <row r="141" spans="1:3">
      <c r="A141" s="4" t="s">
        <v>502</v>
      </c>
    </row>
    <row r="142" spans="1:3">
      <c r="A142" s="3" t="s">
        <v>460</v>
      </c>
    </row>
    <row r="143" spans="1:3">
      <c r="A143" s="4" t="s">
        <v>141</v>
      </c>
      <c r="B143" s="5" t="n">
        <v>0</v>
      </c>
      <c r="C143" s="5" t="n">
        <v>0</v>
      </c>
    </row>
    <row r="144" spans="1:3">
      <c r="A144" s="4" t="s">
        <v>503</v>
      </c>
    </row>
    <row r="145" spans="1:3">
      <c r="A145" s="3" t="s">
        <v>460</v>
      </c>
    </row>
    <row r="146" spans="1:3">
      <c r="A146" s="4" t="s">
        <v>141</v>
      </c>
      <c r="B146" s="5" t="n">
        <v>889608</v>
      </c>
      <c r="C146" s="5" t="n">
        <v>856720</v>
      </c>
    </row>
    <row r="147" spans="1:3">
      <c r="A147" s="4" t="s">
        <v>504</v>
      </c>
    </row>
    <row r="148" spans="1:3">
      <c r="A148" s="3" t="s">
        <v>460</v>
      </c>
    </row>
    <row r="149" spans="1:3">
      <c r="A149" s="4" t="s">
        <v>141</v>
      </c>
      <c r="B149" s="5" t="n">
        <v>224353</v>
      </c>
      <c r="C149" s="5" t="n">
        <v>223928</v>
      </c>
    </row>
    <row r="150" spans="1:3">
      <c r="A150" s="4" t="s">
        <v>505</v>
      </c>
    </row>
    <row r="151" spans="1:3">
      <c r="A151" s="3" t="s">
        <v>460</v>
      </c>
    </row>
    <row r="152" spans="1:3">
      <c r="A152" s="4" t="s">
        <v>141</v>
      </c>
      <c r="B152" s="5" t="n">
        <v>154924</v>
      </c>
      <c r="C152" s="5" t="n">
        <v>155360</v>
      </c>
    </row>
    <row r="153" spans="1:3">
      <c r="A153" s="4" t="s">
        <v>506</v>
      </c>
    </row>
    <row r="154" spans="1:3">
      <c r="A154" s="3" t="s">
        <v>460</v>
      </c>
    </row>
    <row r="155" spans="1:3">
      <c r="A155" s="4" t="s">
        <v>141</v>
      </c>
      <c r="B155" s="5" t="n">
        <v>59742</v>
      </c>
      <c r="C155" s="5" t="n">
        <v>58736</v>
      </c>
    </row>
    <row r="156" spans="1:3">
      <c r="A156" s="4" t="s">
        <v>507</v>
      </c>
    </row>
    <row r="157" spans="1:3">
      <c r="A157" s="3" t="s">
        <v>460</v>
      </c>
    </row>
    <row r="158" spans="1:3">
      <c r="A158" s="4" t="s">
        <v>141</v>
      </c>
      <c r="B158" s="5" t="n">
        <v>9687</v>
      </c>
      <c r="C158" s="5" t="n">
        <v>9832</v>
      </c>
    </row>
    <row r="159" spans="1:3">
      <c r="A159" s="4" t="s">
        <v>508</v>
      </c>
    </row>
    <row r="160" spans="1:3">
      <c r="A160" s="3" t="s">
        <v>460</v>
      </c>
    </row>
    <row r="161" spans="1:3">
      <c r="A161" s="4" t="s">
        <v>141</v>
      </c>
      <c r="B161" s="5" t="n">
        <v>1049</v>
      </c>
      <c r="C161" s="5" t="n">
        <v>1207</v>
      </c>
    </row>
    <row r="162" spans="1:3">
      <c r="A162" s="4" t="s">
        <v>509</v>
      </c>
    </row>
    <row r="163" spans="1:3">
      <c r="A163" s="3" t="s">
        <v>460</v>
      </c>
    </row>
    <row r="164" spans="1:3">
      <c r="A164" s="4" t="s">
        <v>141</v>
      </c>
      <c r="B164" s="5" t="n">
        <v>935</v>
      </c>
      <c r="C164" s="5" t="n">
        <v>1099</v>
      </c>
    </row>
    <row r="165" spans="1:3">
      <c r="A165" s="4" t="s">
        <v>510</v>
      </c>
    </row>
    <row r="166" spans="1:3">
      <c r="A166" s="3" t="s">
        <v>460</v>
      </c>
    </row>
    <row r="167" spans="1:3">
      <c r="A167" s="4" t="s">
        <v>141</v>
      </c>
      <c r="B167" s="5" t="n">
        <v>92</v>
      </c>
      <c r="C167" s="5" t="n">
        <v>82</v>
      </c>
    </row>
    <row r="168" spans="1:3">
      <c r="A168" s="4" t="s">
        <v>511</v>
      </c>
    </row>
    <row r="169" spans="1:3">
      <c r="A169" s="3" t="s">
        <v>460</v>
      </c>
    </row>
    <row r="170" spans="1:3">
      <c r="A170" s="4" t="s">
        <v>141</v>
      </c>
      <c r="B170" s="5" t="n">
        <v>22</v>
      </c>
      <c r="C170" s="5" t="n">
        <v>26</v>
      </c>
    </row>
    <row r="171" spans="1:3">
      <c r="A171" s="4" t="s">
        <v>512</v>
      </c>
    </row>
    <row r="172" spans="1:3">
      <c r="A172" s="3" t="s">
        <v>460</v>
      </c>
    </row>
    <row r="173" spans="1:3">
      <c r="A173" s="4" t="s">
        <v>141</v>
      </c>
      <c r="B173" s="5" t="n">
        <v>24</v>
      </c>
      <c r="C173" s="5" t="n">
        <v>28</v>
      </c>
    </row>
    <row r="174" spans="1:3">
      <c r="A174" s="4" t="s">
        <v>513</v>
      </c>
    </row>
    <row r="175" spans="1:3">
      <c r="A175" s="3" t="s">
        <v>460</v>
      </c>
    </row>
    <row r="176" spans="1:3">
      <c r="A176" s="4" t="s">
        <v>141</v>
      </c>
      <c r="B176" s="5" t="n">
        <v>24</v>
      </c>
      <c r="C176" s="5" t="n">
        <v>28</v>
      </c>
    </row>
    <row r="177" spans="1:3">
      <c r="A177" s="4" t="s">
        <v>514</v>
      </c>
    </row>
    <row r="178" spans="1:3">
      <c r="A178" s="3" t="s">
        <v>460</v>
      </c>
    </row>
    <row r="179" spans="1:3">
      <c r="A179" s="4" t="s">
        <v>141</v>
      </c>
      <c r="B179" s="5" t="n">
        <v>0</v>
      </c>
      <c r="C179" s="5" t="n">
        <v>0</v>
      </c>
    </row>
    <row r="180" spans="1:3">
      <c r="A180" s="4" t="s">
        <v>515</v>
      </c>
    </row>
    <row r="181" spans="1:3">
      <c r="A181" s="3" t="s">
        <v>460</v>
      </c>
    </row>
    <row r="182" spans="1:3">
      <c r="A182" s="4" t="s">
        <v>141</v>
      </c>
      <c r="B182" s="6" t="n">
        <v>0</v>
      </c>
      <c r="C182"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34</v>
      </c>
    </row>
    <row r="3" spans="1:3">
      <c r="A3" s="3" t="s">
        <v>517</v>
      </c>
    </row>
    <row r="4" spans="1:3">
      <c r="A4" s="4" t="s">
        <v>518</v>
      </c>
      <c r="B4" s="6" t="n">
        <v>13299</v>
      </c>
      <c r="C4" s="6" t="n">
        <v>15546</v>
      </c>
    </row>
    <row r="5" spans="1:3">
      <c r="A5" s="4" t="s">
        <v>519</v>
      </c>
      <c r="B5" s="5" t="n">
        <v>1100407</v>
      </c>
      <c r="C5" s="5" t="n">
        <v>1064478</v>
      </c>
    </row>
    <row r="6" spans="1:3">
      <c r="A6" s="4" t="s">
        <v>520</v>
      </c>
      <c r="B6" s="5" t="n">
        <v>1328</v>
      </c>
      <c r="C6" s="5" t="n">
        <v>1859</v>
      </c>
    </row>
    <row r="7" spans="1:3">
      <c r="A7" s="4" t="s">
        <v>411</v>
      </c>
      <c r="B7" s="5" t="n">
        <v>1115034</v>
      </c>
      <c r="C7" s="5" t="n">
        <v>1081883</v>
      </c>
    </row>
    <row r="8" spans="1:3">
      <c r="A8" s="4" t="s">
        <v>521</v>
      </c>
      <c r="B8" s="5" t="n">
        <v>103</v>
      </c>
      <c r="C8" s="5" t="n">
        <v>68</v>
      </c>
    </row>
    <row r="9" spans="1:3">
      <c r="A9" s="3" t="s">
        <v>522</v>
      </c>
    </row>
    <row r="10" spans="1:3">
      <c r="A10" s="4" t="s">
        <v>523</v>
      </c>
      <c r="B10" s="5" t="n">
        <v>10524</v>
      </c>
      <c r="C10" s="5" t="n">
        <v>12170</v>
      </c>
    </row>
    <row r="11" spans="1:3">
      <c r="A11" s="4" t="s">
        <v>524</v>
      </c>
      <c r="B11" s="5" t="n">
        <v>2699</v>
      </c>
      <c r="C11" s="5" t="n">
        <v>1554</v>
      </c>
    </row>
    <row r="12" spans="1:3">
      <c r="A12" s="4" t="s">
        <v>525</v>
      </c>
      <c r="B12" s="5" t="n">
        <v>0</v>
      </c>
      <c r="C12" s="5" t="n">
        <v>0</v>
      </c>
    </row>
    <row r="13" spans="1:3">
      <c r="A13" s="4" t="s">
        <v>526</v>
      </c>
      <c r="B13" s="5" t="n">
        <v>13223</v>
      </c>
      <c r="C13" s="5" t="n">
        <v>13724</v>
      </c>
    </row>
    <row r="14" spans="1:3">
      <c r="A14" s="3" t="s">
        <v>527</v>
      </c>
    </row>
    <row r="15" spans="1:3">
      <c r="A15" s="4" t="s">
        <v>528</v>
      </c>
      <c r="B15" s="5" t="n">
        <v>2775</v>
      </c>
      <c r="C15" s="5" t="n">
        <v>3376</v>
      </c>
    </row>
    <row r="16" spans="1:3">
      <c r="A16" s="4" t="s">
        <v>529</v>
      </c>
      <c r="B16" s="5" t="n">
        <v>1097708</v>
      </c>
      <c r="C16" s="5" t="n">
        <v>1062924</v>
      </c>
    </row>
    <row r="17" spans="1:3">
      <c r="A17" s="4" t="s">
        <v>530</v>
      </c>
      <c r="B17" s="5" t="n">
        <v>1328</v>
      </c>
      <c r="C17" s="5" t="n">
        <v>1859</v>
      </c>
    </row>
    <row r="18" spans="1:3">
      <c r="A18" s="4" t="s">
        <v>531</v>
      </c>
      <c r="B18" s="6" t="n">
        <v>1101811</v>
      </c>
      <c r="C18" s="5" t="n">
        <v>1068159</v>
      </c>
    </row>
    <row r="19" spans="1:3">
      <c r="A19" s="4" t="s">
        <v>421</v>
      </c>
    </row>
    <row r="20" spans="1:3">
      <c r="A20" s="3" t="s">
        <v>522</v>
      </c>
    </row>
    <row r="21" spans="1:3">
      <c r="A21" s="4" t="s">
        <v>532</v>
      </c>
      <c r="B21" s="4" t="s">
        <v>423</v>
      </c>
    </row>
    <row r="22" spans="1:3">
      <c r="A22" s="4" t="s">
        <v>533</v>
      </c>
    </row>
    <row r="23" spans="1:3">
      <c r="A23" s="3" t="s">
        <v>517</v>
      </c>
    </row>
    <row r="24" spans="1:3">
      <c r="A24" s="4" t="s">
        <v>518</v>
      </c>
      <c r="B24" s="6" t="n">
        <v>2588</v>
      </c>
      <c r="C24" s="5" t="n">
        <v>2038</v>
      </c>
    </row>
    <row r="25" spans="1:3">
      <c r="A25" s="3" t="s">
        <v>522</v>
      </c>
    </row>
    <row r="26" spans="1:3">
      <c r="A26" s="4" t="s">
        <v>523</v>
      </c>
      <c r="B26" s="5" t="n">
        <v>258</v>
      </c>
      <c r="C26" s="5" t="n">
        <v>72</v>
      </c>
    </row>
    <row r="27" spans="1:3">
      <c r="A27" s="3" t="s">
        <v>527</v>
      </c>
    </row>
    <row r="28" spans="1:3">
      <c r="A28" s="4" t="s">
        <v>528</v>
      </c>
      <c r="B28" s="5" t="n">
        <v>2330</v>
      </c>
      <c r="C28" s="5" t="n">
        <v>1966</v>
      </c>
    </row>
    <row r="29" spans="1:3">
      <c r="A29" s="4" t="s">
        <v>534</v>
      </c>
    </row>
    <row r="30" spans="1:3">
      <c r="A30" s="3" t="s">
        <v>517</v>
      </c>
    </row>
    <row r="31" spans="1:3">
      <c r="A31" s="4" t="s">
        <v>518</v>
      </c>
      <c r="B31" s="5" t="n">
        <v>572</v>
      </c>
      <c r="C31" s="5" t="n">
        <v>1595</v>
      </c>
    </row>
    <row r="32" spans="1:3">
      <c r="A32" s="3" t="s">
        <v>522</v>
      </c>
    </row>
    <row r="33" spans="1:3">
      <c r="A33" s="4" t="s">
        <v>523</v>
      </c>
      <c r="B33" s="5" t="n">
        <v>230</v>
      </c>
      <c r="C33" s="5" t="n">
        <v>253</v>
      </c>
    </row>
    <row r="34" spans="1:3">
      <c r="A34" s="3" t="s">
        <v>527</v>
      </c>
    </row>
    <row r="35" spans="1:3">
      <c r="A35" s="4" t="s">
        <v>528</v>
      </c>
      <c r="B35" s="5" t="n">
        <v>342</v>
      </c>
      <c r="C35" s="5" t="n">
        <v>1342</v>
      </c>
    </row>
    <row r="36" spans="1:3">
      <c r="A36" s="4" t="s">
        <v>535</v>
      </c>
    </row>
    <row r="37" spans="1:3">
      <c r="A37" s="3" t="s">
        <v>517</v>
      </c>
    </row>
    <row r="38" spans="1:3">
      <c r="A38" s="4" t="s">
        <v>518</v>
      </c>
      <c r="B38" s="5" t="n">
        <v>10139</v>
      </c>
      <c r="C38" s="5" t="n">
        <v>11913</v>
      </c>
    </row>
    <row r="39" spans="1:3">
      <c r="A39" s="3" t="s">
        <v>522</v>
      </c>
    </row>
    <row r="40" spans="1:3">
      <c r="A40" s="4" t="s">
        <v>523</v>
      </c>
      <c r="B40" s="5" t="n">
        <v>10036</v>
      </c>
      <c r="C40" s="5" t="n">
        <v>11845</v>
      </c>
    </row>
    <row r="41" spans="1:3">
      <c r="A41" s="3" t="s">
        <v>527</v>
      </c>
    </row>
    <row r="42" spans="1:3">
      <c r="A42" s="4" t="s">
        <v>528</v>
      </c>
      <c r="B42" s="5" t="n">
        <v>103</v>
      </c>
      <c r="C42" s="5" t="n">
        <v>68</v>
      </c>
    </row>
    <row r="43" spans="1:3">
      <c r="A43" s="4" t="s">
        <v>457</v>
      </c>
    </row>
    <row r="44" spans="1:3">
      <c r="A44" s="3" t="s">
        <v>517</v>
      </c>
    </row>
    <row r="45" spans="1:3">
      <c r="A45" s="4" t="s">
        <v>518</v>
      </c>
      <c r="B45" s="5" t="n">
        <v>694</v>
      </c>
      <c r="C45" s="5" t="n">
        <v>1958</v>
      </c>
    </row>
    <row r="46" spans="1:3">
      <c r="A46" s="4" t="s">
        <v>519</v>
      </c>
      <c r="B46" s="5" t="n">
        <v>155165</v>
      </c>
      <c r="C46" s="5" t="n">
        <v>154501</v>
      </c>
    </row>
    <row r="47" spans="1:3">
      <c r="A47" s="4" t="s">
        <v>520</v>
      </c>
      <c r="B47" s="5" t="n">
        <v>24</v>
      </c>
      <c r="C47" s="5" t="n">
        <v>28</v>
      </c>
    </row>
    <row r="48" spans="1:3">
      <c r="A48" s="4" t="s">
        <v>411</v>
      </c>
      <c r="B48" s="5" t="n">
        <v>155883</v>
      </c>
      <c r="C48" s="5" t="n">
        <v>156487</v>
      </c>
    </row>
    <row r="49" spans="1:3">
      <c r="A49" s="4" t="s">
        <v>521</v>
      </c>
      <c r="B49" s="5" t="n">
        <v>19</v>
      </c>
      <c r="C49" s="5" t="n">
        <v>20</v>
      </c>
    </row>
    <row r="50" spans="1:3">
      <c r="A50" s="3" t="s">
        <v>522</v>
      </c>
    </row>
    <row r="51" spans="1:3">
      <c r="A51" s="4" t="s">
        <v>526</v>
      </c>
      <c r="B51" s="5" t="n">
        <v>916</v>
      </c>
      <c r="C51" s="5" t="n">
        <v>1079</v>
      </c>
    </row>
    <row r="52" spans="1:3">
      <c r="A52" s="4" t="s">
        <v>536</v>
      </c>
    </row>
    <row r="53" spans="1:3">
      <c r="A53" s="3" t="s">
        <v>517</v>
      </c>
    </row>
    <row r="54" spans="1:3">
      <c r="A54" s="4" t="s">
        <v>518</v>
      </c>
      <c r="B54" s="5" t="n">
        <v>155</v>
      </c>
      <c r="C54" s="5" t="n">
        <v>483</v>
      </c>
    </row>
    <row r="55" spans="1:3">
      <c r="A55" s="4" t="s">
        <v>537</v>
      </c>
    </row>
    <row r="56" spans="1:3">
      <c r="A56" s="3" t="s">
        <v>517</v>
      </c>
    </row>
    <row r="57" spans="1:3">
      <c r="A57" s="4" t="s">
        <v>518</v>
      </c>
      <c r="B57" s="5" t="n">
        <v>205</v>
      </c>
      <c r="C57" s="5" t="n">
        <v>789</v>
      </c>
    </row>
    <row r="58" spans="1:3">
      <c r="A58" s="4" t="s">
        <v>538</v>
      </c>
    </row>
    <row r="59" spans="1:3">
      <c r="A59" s="3" t="s">
        <v>517</v>
      </c>
    </row>
    <row r="60" spans="1:3">
      <c r="A60" s="4" t="s">
        <v>518</v>
      </c>
      <c r="B60" s="5" t="n">
        <v>334</v>
      </c>
      <c r="C60" s="5" t="n">
        <v>686</v>
      </c>
    </row>
    <row r="61" spans="1:3">
      <c r="A61" s="4" t="s">
        <v>458</v>
      </c>
    </row>
    <row r="62" spans="1:3">
      <c r="A62" s="3" t="s">
        <v>517</v>
      </c>
    </row>
    <row r="63" spans="1:3">
      <c r="A63" s="4" t="s">
        <v>518</v>
      </c>
      <c r="B63" s="5" t="n">
        <v>398</v>
      </c>
      <c r="C63" s="5" t="n">
        <v>428</v>
      </c>
    </row>
    <row r="64" spans="1:3">
      <c r="A64" s="4" t="s">
        <v>519</v>
      </c>
      <c r="B64" s="5" t="n">
        <v>59436</v>
      </c>
      <c r="C64" s="5" t="n">
        <v>58390</v>
      </c>
    </row>
    <row r="65" spans="1:3">
      <c r="A65" s="4" t="s">
        <v>520</v>
      </c>
      <c r="B65" s="5" t="n">
        <v>0</v>
      </c>
      <c r="C65" s="5" t="n">
        <v>0</v>
      </c>
    </row>
    <row r="66" spans="1:3">
      <c r="A66" s="4" t="s">
        <v>411</v>
      </c>
      <c r="B66" s="5" t="n">
        <v>59834</v>
      </c>
      <c r="C66" s="5" t="n">
        <v>58818</v>
      </c>
    </row>
    <row r="67" spans="1:3">
      <c r="A67" s="4" t="s">
        <v>521</v>
      </c>
      <c r="B67" s="5" t="n">
        <v>0</v>
      </c>
      <c r="C67" s="5" t="n">
        <v>0</v>
      </c>
    </row>
    <row r="68" spans="1:3">
      <c r="A68" s="3" t="s">
        <v>522</v>
      </c>
    </row>
    <row r="69" spans="1:3">
      <c r="A69" s="4" t="s">
        <v>526</v>
      </c>
      <c r="B69" s="5" t="n">
        <v>92</v>
      </c>
      <c r="C69" s="5" t="n">
        <v>82</v>
      </c>
    </row>
    <row r="70" spans="1:3">
      <c r="A70" s="4" t="s">
        <v>539</v>
      </c>
    </row>
    <row r="71" spans="1:3">
      <c r="A71" s="3" t="s">
        <v>517</v>
      </c>
    </row>
    <row r="72" spans="1:3">
      <c r="A72" s="4" t="s">
        <v>518</v>
      </c>
      <c r="B72" s="5" t="n">
        <v>224</v>
      </c>
      <c r="C72" s="5" t="n">
        <v>257</v>
      </c>
    </row>
    <row r="73" spans="1:3">
      <c r="A73" s="4" t="s">
        <v>540</v>
      </c>
    </row>
    <row r="74" spans="1:3">
      <c r="A74" s="3" t="s">
        <v>517</v>
      </c>
    </row>
    <row r="75" spans="1:3">
      <c r="A75" s="4" t="s">
        <v>518</v>
      </c>
      <c r="B75" s="5" t="n">
        <v>86</v>
      </c>
      <c r="C75" s="5" t="n">
        <v>108</v>
      </c>
    </row>
    <row r="76" spans="1:3">
      <c r="A76" s="4" t="s">
        <v>541</v>
      </c>
    </row>
    <row r="77" spans="1:3">
      <c r="A77" s="3" t="s">
        <v>517</v>
      </c>
    </row>
    <row r="78" spans="1:3">
      <c r="A78" s="4" t="s">
        <v>518</v>
      </c>
      <c r="B78" s="5" t="n">
        <v>88</v>
      </c>
      <c r="C78" s="5" t="n">
        <v>63</v>
      </c>
    </row>
    <row r="79" spans="1:3">
      <c r="A79" s="4" t="s">
        <v>431</v>
      </c>
    </row>
    <row r="80" spans="1:3">
      <c r="A80" s="3" t="s">
        <v>517</v>
      </c>
    </row>
    <row r="81" spans="1:3">
      <c r="A81" s="4" t="s">
        <v>518</v>
      </c>
      <c r="B81" s="5" t="n">
        <v>4614</v>
      </c>
      <c r="C81" s="5" t="n">
        <v>6336</v>
      </c>
    </row>
    <row r="82" spans="1:3">
      <c r="A82" s="4" t="s">
        <v>519</v>
      </c>
      <c r="B82" s="5" t="n">
        <v>343442</v>
      </c>
      <c r="C82" s="5" t="n">
        <v>311608</v>
      </c>
    </row>
    <row r="83" spans="1:3">
      <c r="A83" s="4" t="s">
        <v>520</v>
      </c>
      <c r="B83" s="5" t="n">
        <v>1213</v>
      </c>
      <c r="C83" s="5" t="n">
        <v>1321</v>
      </c>
    </row>
    <row r="84" spans="1:3">
      <c r="A84" s="4" t="s">
        <v>411</v>
      </c>
      <c r="B84" s="5" t="n">
        <v>349269</v>
      </c>
      <c r="C84" s="5" t="n">
        <v>319265</v>
      </c>
    </row>
    <row r="85" spans="1:3">
      <c r="A85" s="4" t="s">
        <v>521</v>
      </c>
      <c r="B85" s="5" t="n">
        <v>21</v>
      </c>
      <c r="C85" s="5" t="n">
        <v>36</v>
      </c>
    </row>
    <row r="86" spans="1:3">
      <c r="A86" s="3" t="s">
        <v>522</v>
      </c>
    </row>
    <row r="87" spans="1:3">
      <c r="A87" s="4" t="s">
        <v>526</v>
      </c>
      <c r="B87" s="5" t="n">
        <v>5413</v>
      </c>
      <c r="C87" s="5" t="n">
        <v>5957</v>
      </c>
    </row>
    <row r="88" spans="1:3">
      <c r="A88" s="4" t="s">
        <v>542</v>
      </c>
    </row>
    <row r="89" spans="1:3">
      <c r="A89" s="3" t="s">
        <v>517</v>
      </c>
    </row>
    <row r="90" spans="1:3">
      <c r="A90" s="4" t="s">
        <v>518</v>
      </c>
      <c r="B90" s="5" t="n">
        <v>957</v>
      </c>
      <c r="C90" s="5" t="n">
        <v>999</v>
      </c>
    </row>
    <row r="91" spans="1:3">
      <c r="A91" s="4" t="s">
        <v>543</v>
      </c>
    </row>
    <row r="92" spans="1:3">
      <c r="A92" s="3" t="s">
        <v>517</v>
      </c>
    </row>
    <row r="93" spans="1:3">
      <c r="A93" s="4" t="s">
        <v>518</v>
      </c>
      <c r="B93" s="5" t="n">
        <v>263</v>
      </c>
      <c r="C93" s="5" t="n">
        <v>631</v>
      </c>
    </row>
    <row r="94" spans="1:3">
      <c r="A94" s="4" t="s">
        <v>544</v>
      </c>
    </row>
    <row r="95" spans="1:3">
      <c r="A95" s="3" t="s">
        <v>517</v>
      </c>
    </row>
    <row r="96" spans="1:3">
      <c r="A96" s="4" t="s">
        <v>518</v>
      </c>
      <c r="B96" s="5" t="n">
        <v>3394</v>
      </c>
      <c r="C96" s="5" t="n">
        <v>4706</v>
      </c>
    </row>
    <row r="97" spans="1:3">
      <c r="A97" s="4" t="s">
        <v>432</v>
      </c>
    </row>
    <row r="98" spans="1:3">
      <c r="A98" s="3" t="s">
        <v>517</v>
      </c>
    </row>
    <row r="99" spans="1:3">
      <c r="A99" s="4" t="s">
        <v>518</v>
      </c>
      <c r="B99" s="5" t="n">
        <v>4277</v>
      </c>
      <c r="C99" s="5" t="n">
        <v>3305</v>
      </c>
    </row>
    <row r="100" spans="1:3">
      <c r="A100" s="4" t="s">
        <v>519</v>
      </c>
      <c r="B100" s="5" t="n">
        <v>301671</v>
      </c>
      <c r="C100" s="5" t="n">
        <v>281215</v>
      </c>
    </row>
    <row r="101" spans="1:3">
      <c r="A101" s="4" t="s">
        <v>520</v>
      </c>
      <c r="B101" s="5" t="n">
        <v>0</v>
      </c>
      <c r="C101" s="5" t="n">
        <v>0</v>
      </c>
    </row>
    <row r="102" spans="1:3">
      <c r="A102" s="4" t="s">
        <v>411</v>
      </c>
      <c r="B102" s="5" t="n">
        <v>305948</v>
      </c>
      <c r="C102" s="5" t="n">
        <v>284520</v>
      </c>
    </row>
    <row r="103" spans="1:3">
      <c r="A103" s="4" t="s">
        <v>521</v>
      </c>
      <c r="B103" s="5" t="n">
        <v>0</v>
      </c>
      <c r="C103" s="5" t="n">
        <v>0</v>
      </c>
    </row>
    <row r="104" spans="1:3">
      <c r="A104" s="3" t="s">
        <v>522</v>
      </c>
    </row>
    <row r="105" spans="1:3">
      <c r="A105" s="4" t="s">
        <v>526</v>
      </c>
      <c r="B105" s="5" t="n">
        <v>3549</v>
      </c>
      <c r="C105" s="5" t="n">
        <v>3206</v>
      </c>
    </row>
    <row r="106" spans="1:3">
      <c r="A106" s="4" t="s">
        <v>545</v>
      </c>
    </row>
    <row r="107" spans="1:3">
      <c r="A107" s="3" t="s">
        <v>517</v>
      </c>
    </row>
    <row r="108" spans="1:3">
      <c r="A108" s="4" t="s">
        <v>518</v>
      </c>
      <c r="B108" s="5" t="n">
        <v>1113</v>
      </c>
      <c r="C108" s="5" t="n">
        <v>121</v>
      </c>
    </row>
    <row r="109" spans="1:3">
      <c r="A109" s="4" t="s">
        <v>546</v>
      </c>
    </row>
    <row r="110" spans="1:3">
      <c r="A110" s="3" t="s">
        <v>517</v>
      </c>
    </row>
    <row r="111" spans="1:3">
      <c r="A111" s="4" t="s">
        <v>518</v>
      </c>
      <c r="B111" s="5" t="n">
        <v>0</v>
      </c>
      <c r="C111" s="5" t="n">
        <v>0</v>
      </c>
    </row>
    <row r="112" spans="1:3">
      <c r="A112" s="4" t="s">
        <v>547</v>
      </c>
    </row>
    <row r="113" spans="1:3">
      <c r="A113" s="3" t="s">
        <v>517</v>
      </c>
    </row>
    <row r="114" spans="1:3">
      <c r="A114" s="4" t="s">
        <v>518</v>
      </c>
      <c r="B114" s="5" t="n">
        <v>3164</v>
      </c>
      <c r="C114" s="5" t="n">
        <v>3184</v>
      </c>
    </row>
    <row r="115" spans="1:3">
      <c r="A115" s="4" t="s">
        <v>433</v>
      </c>
    </row>
    <row r="116" spans="1:3">
      <c r="A116" s="3" t="s">
        <v>517</v>
      </c>
    </row>
    <row r="117" spans="1:3">
      <c r="A117" s="4" t="s">
        <v>518</v>
      </c>
      <c r="B117" s="5" t="n">
        <v>0</v>
      </c>
      <c r="C117" s="5" t="n">
        <v>0</v>
      </c>
    </row>
    <row r="118" spans="1:3">
      <c r="A118" s="4" t="s">
        <v>519</v>
      </c>
      <c r="B118" s="5" t="n">
        <v>11448</v>
      </c>
      <c r="C118" s="5" t="n">
        <v>33913</v>
      </c>
    </row>
    <row r="119" spans="1:3">
      <c r="A119" s="4" t="s">
        <v>520</v>
      </c>
      <c r="B119" s="5" t="n">
        <v>0</v>
      </c>
      <c r="C119" s="5" t="n">
        <v>0</v>
      </c>
    </row>
    <row r="120" spans="1:3">
      <c r="A120" s="4" t="s">
        <v>411</v>
      </c>
      <c r="B120" s="5" t="n">
        <v>11448</v>
      </c>
      <c r="C120" s="5" t="n">
        <v>33913</v>
      </c>
    </row>
    <row r="121" spans="1:3">
      <c r="A121" s="4" t="s">
        <v>521</v>
      </c>
      <c r="B121" s="5" t="n">
        <v>0</v>
      </c>
      <c r="C121" s="5" t="n">
        <v>0</v>
      </c>
    </row>
    <row r="122" spans="1:3">
      <c r="A122" s="4" t="s">
        <v>548</v>
      </c>
    </row>
    <row r="123" spans="1:3">
      <c r="A123" s="3" t="s">
        <v>517</v>
      </c>
    </row>
    <row r="124" spans="1:3">
      <c r="A124" s="4" t="s">
        <v>518</v>
      </c>
      <c r="B124" s="5" t="n">
        <v>0</v>
      </c>
      <c r="C124" s="5" t="n">
        <v>0</v>
      </c>
    </row>
    <row r="125" spans="1:3">
      <c r="A125" s="4" t="s">
        <v>549</v>
      </c>
    </row>
    <row r="126" spans="1:3">
      <c r="A126" s="3" t="s">
        <v>517</v>
      </c>
    </row>
    <row r="127" spans="1:3">
      <c r="A127" s="4" t="s">
        <v>518</v>
      </c>
      <c r="B127" s="5" t="n">
        <v>0</v>
      </c>
      <c r="C127" s="5" t="n">
        <v>0</v>
      </c>
    </row>
    <row r="128" spans="1:3">
      <c r="A128" s="4" t="s">
        <v>550</v>
      </c>
    </row>
    <row r="129" spans="1:3">
      <c r="A129" s="3" t="s">
        <v>517</v>
      </c>
    </row>
    <row r="130" spans="1:3">
      <c r="A130" s="4" t="s">
        <v>518</v>
      </c>
      <c r="B130" s="5" t="n">
        <v>0</v>
      </c>
      <c r="C130" s="5" t="n">
        <v>0</v>
      </c>
    </row>
    <row r="131" spans="1:3">
      <c r="A131" s="4" t="s">
        <v>434</v>
      </c>
    </row>
    <row r="132" spans="1:3">
      <c r="A132" s="3" t="s">
        <v>517</v>
      </c>
    </row>
    <row r="133" spans="1:3">
      <c r="A133" s="4" t="s">
        <v>518</v>
      </c>
      <c r="B133" s="5" t="n">
        <v>100</v>
      </c>
      <c r="C133" s="5" t="n">
        <v>63</v>
      </c>
    </row>
    <row r="134" spans="1:3">
      <c r="A134" s="4" t="s">
        <v>519</v>
      </c>
      <c r="B134" s="5" t="n">
        <v>9609</v>
      </c>
      <c r="C134" s="5" t="n">
        <v>9795</v>
      </c>
    </row>
    <row r="135" spans="1:3">
      <c r="A135" s="4" t="s">
        <v>520</v>
      </c>
      <c r="B135" s="5" t="n">
        <v>0</v>
      </c>
      <c r="C135" s="5" t="n">
        <v>0</v>
      </c>
    </row>
    <row r="136" spans="1:3">
      <c r="A136" s="4" t="s">
        <v>411</v>
      </c>
      <c r="B136" s="5" t="n">
        <v>9709</v>
      </c>
      <c r="C136" s="5" t="n">
        <v>9858</v>
      </c>
    </row>
    <row r="137" spans="1:3">
      <c r="A137" s="4" t="s">
        <v>521</v>
      </c>
      <c r="B137" s="5" t="n">
        <v>22</v>
      </c>
      <c r="C137" s="5" t="n">
        <v>12</v>
      </c>
    </row>
    <row r="138" spans="1:3">
      <c r="A138" s="3" t="s">
        <v>522</v>
      </c>
    </row>
    <row r="139" spans="1:3">
      <c r="A139" s="4" t="s">
        <v>526</v>
      </c>
      <c r="B139" s="5" t="n">
        <v>0</v>
      </c>
      <c r="C139" s="5" t="n">
        <v>14</v>
      </c>
    </row>
    <row r="140" spans="1:3">
      <c r="A140" s="4" t="s">
        <v>551</v>
      </c>
    </row>
    <row r="141" spans="1:3">
      <c r="A141" s="3" t="s">
        <v>517</v>
      </c>
    </row>
    <row r="142" spans="1:3">
      <c r="A142" s="4" t="s">
        <v>518</v>
      </c>
      <c r="B142" s="5" t="n">
        <v>64</v>
      </c>
      <c r="C142" s="5" t="n">
        <v>37</v>
      </c>
    </row>
    <row r="143" spans="1:3">
      <c r="A143" s="4" t="s">
        <v>552</v>
      </c>
    </row>
    <row r="144" spans="1:3">
      <c r="A144" s="3" t="s">
        <v>517</v>
      </c>
    </row>
    <row r="145" spans="1:3">
      <c r="A145" s="4" t="s">
        <v>518</v>
      </c>
      <c r="B145" s="5" t="n">
        <v>14</v>
      </c>
      <c r="C145" s="5" t="n">
        <v>14</v>
      </c>
    </row>
    <row r="146" spans="1:3">
      <c r="A146" s="4" t="s">
        <v>553</v>
      </c>
    </row>
    <row r="147" spans="1:3">
      <c r="A147" s="3" t="s">
        <v>517</v>
      </c>
    </row>
    <row r="148" spans="1:3">
      <c r="A148" s="4" t="s">
        <v>518</v>
      </c>
      <c r="B148" s="5" t="n">
        <v>22</v>
      </c>
      <c r="C148" s="5" t="n">
        <v>12</v>
      </c>
    </row>
    <row r="149" spans="1:3">
      <c r="A149" s="4" t="s">
        <v>435</v>
      </c>
    </row>
    <row r="150" spans="1:3">
      <c r="A150" s="3" t="s">
        <v>517</v>
      </c>
    </row>
    <row r="151" spans="1:3">
      <c r="A151" s="4" t="s">
        <v>518</v>
      </c>
      <c r="B151" s="5" t="n">
        <v>1960</v>
      </c>
      <c r="C151" s="5" t="n">
        <v>2255</v>
      </c>
    </row>
    <row r="152" spans="1:3">
      <c r="A152" s="4" t="s">
        <v>519</v>
      </c>
      <c r="B152" s="5" t="n">
        <v>74734</v>
      </c>
      <c r="C152" s="5" t="n">
        <v>71353</v>
      </c>
    </row>
    <row r="153" spans="1:3">
      <c r="A153" s="4" t="s">
        <v>520</v>
      </c>
      <c r="B153" s="5" t="n">
        <v>91</v>
      </c>
      <c r="C153" s="5" t="n">
        <v>510</v>
      </c>
    </row>
    <row r="154" spans="1:3">
      <c r="A154" s="4" t="s">
        <v>411</v>
      </c>
      <c r="B154" s="5" t="n">
        <v>76785</v>
      </c>
      <c r="C154" s="5" t="n">
        <v>74118</v>
      </c>
    </row>
    <row r="155" spans="1:3">
      <c r="A155" s="4" t="s">
        <v>521</v>
      </c>
      <c r="B155" s="5" t="n">
        <v>41</v>
      </c>
      <c r="C155" s="5" t="n">
        <v>0</v>
      </c>
    </row>
    <row r="156" spans="1:3">
      <c r="A156" s="3" t="s">
        <v>522</v>
      </c>
    </row>
    <row r="157" spans="1:3">
      <c r="A157" s="4" t="s">
        <v>526</v>
      </c>
      <c r="B157" s="5" t="n">
        <v>2009</v>
      </c>
      <c r="C157" s="5" t="n">
        <v>2185</v>
      </c>
    </row>
    <row r="158" spans="1:3">
      <c r="A158" s="4" t="s">
        <v>554</v>
      </c>
    </row>
    <row r="159" spans="1:3">
      <c r="A159" s="3" t="s">
        <v>517</v>
      </c>
    </row>
    <row r="160" spans="1:3">
      <c r="A160" s="4" t="s">
        <v>518</v>
      </c>
      <c r="B160" s="5" t="n">
        <v>15</v>
      </c>
      <c r="C160" s="5" t="n">
        <v>141</v>
      </c>
    </row>
    <row r="161" spans="1:3">
      <c r="A161" s="4" t="s">
        <v>555</v>
      </c>
    </row>
    <row r="162" spans="1:3">
      <c r="A162" s="3" t="s">
        <v>517</v>
      </c>
    </row>
    <row r="163" spans="1:3">
      <c r="A163" s="4" t="s">
        <v>518</v>
      </c>
      <c r="B163" s="5" t="n">
        <v>4</v>
      </c>
      <c r="C163" s="5" t="n">
        <v>53</v>
      </c>
    </row>
    <row r="164" spans="1:3">
      <c r="A164" s="4" t="s">
        <v>556</v>
      </c>
    </row>
    <row r="165" spans="1:3">
      <c r="A165" s="3" t="s">
        <v>517</v>
      </c>
    </row>
    <row r="166" spans="1:3">
      <c r="A166" s="4" t="s">
        <v>518</v>
      </c>
      <c r="B166" s="5" t="n">
        <v>1941</v>
      </c>
      <c r="C166" s="5" t="n">
        <v>2061</v>
      </c>
    </row>
    <row r="167" spans="1:3">
      <c r="A167" s="4" t="s">
        <v>436</v>
      </c>
    </row>
    <row r="168" spans="1:3">
      <c r="A168" s="3" t="s">
        <v>517</v>
      </c>
    </row>
    <row r="169" spans="1:3">
      <c r="A169" s="4" t="s">
        <v>518</v>
      </c>
      <c r="B169" s="5" t="n">
        <v>1256</v>
      </c>
      <c r="C169" s="5" t="n">
        <v>1201</v>
      </c>
    </row>
    <row r="170" spans="1:3">
      <c r="A170" s="4" t="s">
        <v>519</v>
      </c>
      <c r="B170" s="5" t="n">
        <v>49078</v>
      </c>
      <c r="C170" s="5" t="n">
        <v>40985</v>
      </c>
    </row>
    <row r="171" spans="1:3">
      <c r="A171" s="4" t="s">
        <v>520</v>
      </c>
      <c r="B171" s="5" t="n">
        <v>0</v>
      </c>
      <c r="C171" s="5" t="n">
        <v>0</v>
      </c>
    </row>
    <row r="172" spans="1:3">
      <c r="A172" s="4" t="s">
        <v>411</v>
      </c>
      <c r="B172" s="5" t="n">
        <v>50334</v>
      </c>
      <c r="C172" s="5" t="n">
        <v>42186</v>
      </c>
    </row>
    <row r="173" spans="1:3">
      <c r="A173" s="4" t="s">
        <v>521</v>
      </c>
      <c r="B173" s="5" t="n">
        <v>0</v>
      </c>
      <c r="C173" s="5" t="n">
        <v>0</v>
      </c>
    </row>
    <row r="174" spans="1:3">
      <c r="A174" s="3" t="s">
        <v>522</v>
      </c>
    </row>
    <row r="175" spans="1:3">
      <c r="A175" s="4" t="s">
        <v>526</v>
      </c>
      <c r="B175" s="5" t="n">
        <v>1244</v>
      </c>
      <c r="C175" s="5" t="n">
        <v>1201</v>
      </c>
    </row>
    <row r="176" spans="1:3">
      <c r="A176" s="4" t="s">
        <v>557</v>
      </c>
    </row>
    <row r="177" spans="1:3">
      <c r="A177" s="3" t="s">
        <v>517</v>
      </c>
    </row>
    <row r="178" spans="1:3">
      <c r="A178" s="4" t="s">
        <v>518</v>
      </c>
      <c r="B178" s="5" t="n">
        <v>60</v>
      </c>
      <c r="C178" s="5" t="n">
        <v>0</v>
      </c>
    </row>
    <row r="179" spans="1:3">
      <c r="A179" s="4" t="s">
        <v>558</v>
      </c>
    </row>
    <row r="180" spans="1:3">
      <c r="A180" s="3" t="s">
        <v>517</v>
      </c>
    </row>
    <row r="181" spans="1:3">
      <c r="A181" s="4" t="s">
        <v>518</v>
      </c>
      <c r="B181" s="5" t="n">
        <v>0</v>
      </c>
      <c r="C181" s="5" t="n">
        <v>0</v>
      </c>
    </row>
    <row r="182" spans="1:3">
      <c r="A182" s="4" t="s">
        <v>559</v>
      </c>
    </row>
    <row r="183" spans="1:3">
      <c r="A183" s="3" t="s">
        <v>517</v>
      </c>
    </row>
    <row r="184" spans="1:3">
      <c r="A184" s="4" t="s">
        <v>518</v>
      </c>
      <c r="B184" s="5" t="n">
        <v>1196</v>
      </c>
      <c r="C184" s="5" t="n">
        <v>1201</v>
      </c>
    </row>
    <row r="185" spans="1:3">
      <c r="A185" s="4" t="s">
        <v>437</v>
      </c>
    </row>
    <row r="186" spans="1:3">
      <c r="A186" s="3" t="s">
        <v>517</v>
      </c>
    </row>
    <row r="187" spans="1:3">
      <c r="A187" s="4" t="s">
        <v>518</v>
      </c>
      <c r="B187" s="5" t="n">
        <v>0</v>
      </c>
      <c r="C187" s="5" t="n">
        <v>0</v>
      </c>
    </row>
    <row r="188" spans="1:3">
      <c r="A188" s="4" t="s">
        <v>519</v>
      </c>
      <c r="B188" s="5" t="n">
        <v>95824</v>
      </c>
      <c r="C188" s="5" t="n">
        <v>102718</v>
      </c>
    </row>
    <row r="189" spans="1:3">
      <c r="A189" s="4" t="s">
        <v>520</v>
      </c>
      <c r="B189" s="5" t="n">
        <v>0</v>
      </c>
      <c r="C189" s="5" t="n">
        <v>0</v>
      </c>
    </row>
    <row r="190" spans="1:3">
      <c r="A190" s="4" t="s">
        <v>411</v>
      </c>
      <c r="B190" s="5" t="n">
        <v>95824</v>
      </c>
      <c r="C190" s="5" t="n">
        <v>102718</v>
      </c>
    </row>
    <row r="191" spans="1:3">
      <c r="A191" s="4" t="s">
        <v>521</v>
      </c>
      <c r="B191" s="5" t="n">
        <v>0</v>
      </c>
      <c r="C191" s="5" t="n">
        <v>0</v>
      </c>
    </row>
    <row r="192" spans="1:3">
      <c r="A192" s="4" t="s">
        <v>560</v>
      </c>
    </row>
    <row r="193" spans="1:3">
      <c r="A193" s="3" t="s">
        <v>517</v>
      </c>
    </row>
    <row r="194" spans="1:3">
      <c r="A194" s="4" t="s">
        <v>518</v>
      </c>
      <c r="B194" s="5" t="n">
        <v>0</v>
      </c>
      <c r="C194" s="5" t="n">
        <v>0</v>
      </c>
    </row>
    <row r="195" spans="1:3">
      <c r="A195" s="4" t="s">
        <v>561</v>
      </c>
    </row>
    <row r="196" spans="1:3">
      <c r="A196" s="3" t="s">
        <v>517</v>
      </c>
    </row>
    <row r="197" spans="1:3">
      <c r="A197" s="4" t="s">
        <v>518</v>
      </c>
      <c r="B197" s="5" t="n">
        <v>0</v>
      </c>
      <c r="C197" s="5" t="n">
        <v>0</v>
      </c>
    </row>
    <row r="198" spans="1:3">
      <c r="A198" s="4" t="s">
        <v>562</v>
      </c>
    </row>
    <row r="199" spans="1:3">
      <c r="A199" s="3" t="s">
        <v>517</v>
      </c>
    </row>
    <row r="200" spans="1:3">
      <c r="A200" s="4" t="s">
        <v>518</v>
      </c>
      <c r="B200" s="6" t="n">
        <v>0</v>
      </c>
      <c r="C200"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63</v>
      </c>
      <c r="B1" s="2" t="s">
        <v>77</v>
      </c>
      <c r="D1" s="2" t="s">
        <v>1</v>
      </c>
    </row>
    <row r="2" spans="1:6">
      <c r="B2" s="2" t="s">
        <v>564</v>
      </c>
      <c r="C2" s="2" t="s">
        <v>565</v>
      </c>
      <c r="D2" s="2" t="s">
        <v>564</v>
      </c>
      <c r="E2" s="2" t="s">
        <v>565</v>
      </c>
      <c r="F2" s="2" t="s">
        <v>388</v>
      </c>
    </row>
    <row r="3" spans="1:6">
      <c r="A3" s="3" t="s">
        <v>230</v>
      </c>
    </row>
    <row r="4" spans="1:6">
      <c r="A4" s="4" t="s">
        <v>566</v>
      </c>
      <c r="B4" s="6" t="n">
        <v>351</v>
      </c>
      <c r="D4" s="6" t="n">
        <v>351</v>
      </c>
      <c r="F4" s="6" t="n">
        <v>255</v>
      </c>
    </row>
    <row r="5" spans="1:6">
      <c r="A5" s="3" t="s">
        <v>567</v>
      </c>
    </row>
    <row r="6" spans="1:6">
      <c r="A6" s="4" t="s">
        <v>568</v>
      </c>
      <c r="B6" s="5" t="n">
        <v>0</v>
      </c>
      <c r="C6" s="5" t="n">
        <v>3</v>
      </c>
      <c r="D6" s="5" t="n">
        <v>6</v>
      </c>
      <c r="E6" s="5" t="n">
        <v>3</v>
      </c>
    </row>
    <row r="7" spans="1:6">
      <c r="A7" s="4" t="s">
        <v>569</v>
      </c>
      <c r="B7" s="6" t="n">
        <v>0</v>
      </c>
      <c r="C7" s="6" t="n">
        <v>1426</v>
      </c>
      <c r="D7" s="6" t="n">
        <v>2242</v>
      </c>
      <c r="E7" s="6" t="n">
        <v>1426</v>
      </c>
    </row>
    <row r="8" spans="1:6">
      <c r="A8" s="4" t="s">
        <v>570</v>
      </c>
    </row>
    <row r="9" spans="1:6">
      <c r="A9" s="3" t="s">
        <v>571</v>
      </c>
    </row>
    <row r="10" spans="1:6">
      <c r="A10" s="4" t="s">
        <v>572</v>
      </c>
      <c r="B10" s="5" t="n">
        <v>0</v>
      </c>
      <c r="C10" s="5" t="n">
        <v>0</v>
      </c>
      <c r="D10" s="5" t="n">
        <v>0</v>
      </c>
      <c r="E10" s="5" t="n">
        <v>0</v>
      </c>
    </row>
    <row r="11" spans="1:6">
      <c r="A11" s="4" t="s">
        <v>573</v>
      </c>
      <c r="B11" s="6" t="n">
        <v>0</v>
      </c>
      <c r="C11" s="6" t="n">
        <v>0</v>
      </c>
      <c r="D11" s="6" t="n">
        <v>0</v>
      </c>
      <c r="E11" s="6" t="n">
        <v>0</v>
      </c>
    </row>
    <row r="12" spans="1:6">
      <c r="A12" s="4" t="s">
        <v>574</v>
      </c>
      <c r="B12" s="6" t="n">
        <v>0</v>
      </c>
      <c r="C12" s="6" t="n">
        <v>0</v>
      </c>
      <c r="D12" s="6" t="n">
        <v>0</v>
      </c>
      <c r="E12" s="6" t="n">
        <v>0</v>
      </c>
    </row>
    <row r="13" spans="1:6">
      <c r="A13" s="4" t="s">
        <v>575</v>
      </c>
    </row>
    <row r="14" spans="1:6">
      <c r="A14" s="3" t="s">
        <v>571</v>
      </c>
    </row>
    <row r="15" spans="1:6">
      <c r="A15" s="4" t="s">
        <v>572</v>
      </c>
      <c r="B15" s="5" t="n">
        <v>2</v>
      </c>
      <c r="C15" s="5" t="n">
        <v>3</v>
      </c>
      <c r="D15" s="5" t="n">
        <v>8</v>
      </c>
      <c r="E15" s="5" t="n">
        <v>11</v>
      </c>
    </row>
    <row r="16" spans="1:6">
      <c r="A16" s="4" t="s">
        <v>573</v>
      </c>
      <c r="B16" s="6" t="n">
        <v>121</v>
      </c>
      <c r="C16" s="6" t="n">
        <v>1408</v>
      </c>
      <c r="D16" s="6" t="n">
        <v>965</v>
      </c>
      <c r="E16" s="6" t="n">
        <v>3692</v>
      </c>
    </row>
    <row r="17" spans="1:6">
      <c r="A17" s="4" t="s">
        <v>574</v>
      </c>
      <c r="B17" s="6" t="n">
        <v>121</v>
      </c>
      <c r="C17" s="6" t="n">
        <v>1408</v>
      </c>
      <c r="D17" s="6" t="n">
        <v>965</v>
      </c>
      <c r="E17" s="6" t="n">
        <v>3692</v>
      </c>
    </row>
    <row r="18" spans="1:6">
      <c r="A18" s="4" t="s">
        <v>576</v>
      </c>
    </row>
    <row r="19" spans="1:6">
      <c r="A19" s="3" t="s">
        <v>571</v>
      </c>
    </row>
    <row r="20" spans="1:6">
      <c r="A20" s="4" t="s">
        <v>572</v>
      </c>
      <c r="D20" s="5" t="n">
        <v>0</v>
      </c>
      <c r="E20" s="5" t="n">
        <v>0</v>
      </c>
    </row>
    <row r="21" spans="1:6">
      <c r="A21" s="4" t="s">
        <v>573</v>
      </c>
      <c r="D21" s="6" t="n">
        <v>0</v>
      </c>
      <c r="E21" s="6" t="n">
        <v>0</v>
      </c>
    </row>
    <row r="22" spans="1:6">
      <c r="A22" s="4" t="s">
        <v>574</v>
      </c>
      <c r="D22" s="6" t="n">
        <v>0</v>
      </c>
      <c r="E22" s="6" t="n">
        <v>0</v>
      </c>
    </row>
    <row r="23" spans="1:6">
      <c r="A23" s="4" t="s">
        <v>577</v>
      </c>
    </row>
    <row r="24" spans="1:6">
      <c r="A24" s="3" t="s">
        <v>571</v>
      </c>
    </row>
    <row r="25" spans="1:6">
      <c r="A25" s="4" t="s">
        <v>572</v>
      </c>
      <c r="D25" s="5" t="n">
        <v>1</v>
      </c>
      <c r="E25" s="5" t="n">
        <v>1</v>
      </c>
    </row>
    <row r="26" spans="1:6">
      <c r="A26" s="4" t="s">
        <v>573</v>
      </c>
      <c r="D26" s="6" t="n">
        <v>40</v>
      </c>
      <c r="E26" s="6" t="n">
        <v>1</v>
      </c>
    </row>
    <row r="27" spans="1:6">
      <c r="A27" s="4" t="s">
        <v>574</v>
      </c>
      <c r="D27" s="6" t="n">
        <v>40</v>
      </c>
      <c r="E27" s="6" t="n">
        <v>1</v>
      </c>
    </row>
    <row r="28" spans="1:6">
      <c r="A28" s="4" t="s">
        <v>578</v>
      </c>
    </row>
    <row r="29" spans="1:6">
      <c r="A29" s="3" t="s">
        <v>571</v>
      </c>
    </row>
    <row r="30" spans="1:6">
      <c r="A30" s="4" t="s">
        <v>572</v>
      </c>
      <c r="D30" s="5" t="n">
        <v>0</v>
      </c>
      <c r="E30" s="5" t="n">
        <v>0</v>
      </c>
    </row>
    <row r="31" spans="1:6">
      <c r="A31" s="4" t="s">
        <v>573</v>
      </c>
      <c r="D31" s="6" t="n">
        <v>0</v>
      </c>
      <c r="E31" s="6" t="n">
        <v>0</v>
      </c>
    </row>
    <row r="32" spans="1:6">
      <c r="A32" s="4" t="s">
        <v>574</v>
      </c>
      <c r="D32" s="6" t="n">
        <v>0</v>
      </c>
      <c r="E32" s="6" t="n">
        <v>0</v>
      </c>
    </row>
    <row r="33" spans="1:6">
      <c r="A33" s="4" t="s">
        <v>579</v>
      </c>
    </row>
    <row r="34" spans="1:6">
      <c r="A34" s="3" t="s">
        <v>571</v>
      </c>
    </row>
    <row r="35" spans="1:6">
      <c r="A35" s="4" t="s">
        <v>572</v>
      </c>
      <c r="D35" s="5" t="n">
        <v>1</v>
      </c>
      <c r="E35" s="5" t="n">
        <v>1</v>
      </c>
    </row>
    <row r="36" spans="1:6">
      <c r="A36" s="4" t="s">
        <v>573</v>
      </c>
      <c r="D36" s="6" t="n">
        <v>4</v>
      </c>
      <c r="E36" s="6" t="n">
        <v>7</v>
      </c>
    </row>
    <row r="37" spans="1:6">
      <c r="A37" s="4" t="s">
        <v>574</v>
      </c>
      <c r="D37" s="6" t="n">
        <v>4</v>
      </c>
      <c r="E37" s="6" t="n">
        <v>7</v>
      </c>
    </row>
    <row r="38" spans="1:6">
      <c r="A38" s="4" t="s">
        <v>431</v>
      </c>
    </row>
    <row r="39" spans="1:6">
      <c r="A39" s="3" t="s">
        <v>567</v>
      </c>
    </row>
    <row r="40" spans="1:6">
      <c r="A40" s="4" t="s">
        <v>568</v>
      </c>
      <c r="B40" s="5" t="n">
        <v>0</v>
      </c>
      <c r="C40" s="5" t="n">
        <v>0</v>
      </c>
      <c r="D40" s="5" t="n">
        <v>1</v>
      </c>
      <c r="E40" s="5" t="n">
        <v>0</v>
      </c>
    </row>
    <row r="41" spans="1:6">
      <c r="A41" s="4" t="s">
        <v>569</v>
      </c>
      <c r="B41" s="6" t="n">
        <v>0</v>
      </c>
      <c r="C41" s="6" t="n">
        <v>0</v>
      </c>
      <c r="D41" s="6" t="n">
        <v>542</v>
      </c>
      <c r="E41" s="6" t="n">
        <v>0</v>
      </c>
    </row>
    <row r="42" spans="1:6">
      <c r="A42" s="4" t="s">
        <v>580</v>
      </c>
    </row>
    <row r="43" spans="1:6">
      <c r="A43" s="3" t="s">
        <v>571</v>
      </c>
    </row>
    <row r="44" spans="1:6">
      <c r="A44" s="4" t="s">
        <v>572</v>
      </c>
      <c r="B44" s="5" t="n">
        <v>0</v>
      </c>
      <c r="C44" s="5" t="n">
        <v>0</v>
      </c>
      <c r="D44" s="5" t="n">
        <v>0</v>
      </c>
      <c r="E44" s="5" t="n">
        <v>0</v>
      </c>
    </row>
    <row r="45" spans="1:6">
      <c r="A45" s="4" t="s">
        <v>573</v>
      </c>
      <c r="B45" s="6" t="n">
        <v>0</v>
      </c>
      <c r="C45" s="6" t="n">
        <v>0</v>
      </c>
      <c r="D45" s="6" t="n">
        <v>0</v>
      </c>
      <c r="E45" s="6" t="n">
        <v>0</v>
      </c>
    </row>
    <row r="46" spans="1:6">
      <c r="A46" s="4" t="s">
        <v>574</v>
      </c>
      <c r="B46" s="6" t="n">
        <v>0</v>
      </c>
      <c r="C46" s="6" t="n">
        <v>0</v>
      </c>
      <c r="D46" s="6" t="n">
        <v>0</v>
      </c>
      <c r="E46" s="6" t="n">
        <v>0</v>
      </c>
    </row>
    <row r="47" spans="1:6">
      <c r="A47" s="4" t="s">
        <v>581</v>
      </c>
    </row>
    <row r="48" spans="1:6">
      <c r="A48" s="3" t="s">
        <v>571</v>
      </c>
    </row>
    <row r="49" spans="1:6">
      <c r="A49" s="4" t="s">
        <v>572</v>
      </c>
      <c r="B49" s="5" t="n">
        <v>1</v>
      </c>
      <c r="C49" s="5" t="n">
        <v>1</v>
      </c>
      <c r="D49" s="5" t="n">
        <v>5</v>
      </c>
      <c r="E49" s="5" t="n">
        <v>2</v>
      </c>
    </row>
    <row r="50" spans="1:6">
      <c r="A50" s="4" t="s">
        <v>573</v>
      </c>
      <c r="B50" s="6" t="n">
        <v>118</v>
      </c>
      <c r="C50" s="6" t="n">
        <v>106</v>
      </c>
      <c r="D50" s="6" t="n">
        <v>918</v>
      </c>
      <c r="E50" s="6" t="n">
        <v>683</v>
      </c>
    </row>
    <row r="51" spans="1:6">
      <c r="A51" s="4" t="s">
        <v>574</v>
      </c>
      <c r="B51" s="6" t="n">
        <v>118</v>
      </c>
      <c r="C51" s="6" t="n">
        <v>106</v>
      </c>
      <c r="D51" s="6" t="n">
        <v>918</v>
      </c>
      <c r="E51" s="6" t="n">
        <v>683</v>
      </c>
    </row>
    <row r="52" spans="1:6">
      <c r="A52" s="4" t="s">
        <v>432</v>
      </c>
    </row>
    <row r="53" spans="1:6">
      <c r="A53" s="3" t="s">
        <v>567</v>
      </c>
    </row>
    <row r="54" spans="1:6">
      <c r="A54" s="4" t="s">
        <v>568</v>
      </c>
      <c r="B54" s="5" t="n">
        <v>0</v>
      </c>
      <c r="C54" s="5" t="n">
        <v>2</v>
      </c>
      <c r="D54" s="5" t="n">
        <v>1</v>
      </c>
      <c r="E54" s="5" t="n">
        <v>2</v>
      </c>
    </row>
    <row r="55" spans="1:6">
      <c r="A55" s="4" t="s">
        <v>569</v>
      </c>
      <c r="B55" s="6" t="n">
        <v>0</v>
      </c>
      <c r="C55" s="6" t="n">
        <v>1302</v>
      </c>
      <c r="D55" s="6" t="n">
        <v>1439</v>
      </c>
      <c r="E55" s="6" t="n">
        <v>1302</v>
      </c>
    </row>
    <row r="56" spans="1:6">
      <c r="A56" s="4" t="s">
        <v>582</v>
      </c>
    </row>
    <row r="57" spans="1:6">
      <c r="A57" s="3" t="s">
        <v>571</v>
      </c>
    </row>
    <row r="58" spans="1:6">
      <c r="A58" s="4" t="s">
        <v>572</v>
      </c>
      <c r="C58" s="5" t="n">
        <v>0</v>
      </c>
      <c r="E58" s="5" t="n">
        <v>0</v>
      </c>
    </row>
    <row r="59" spans="1:6">
      <c r="A59" s="4" t="s">
        <v>573</v>
      </c>
      <c r="C59" s="6" t="n">
        <v>0</v>
      </c>
      <c r="E59" s="6" t="n">
        <v>0</v>
      </c>
    </row>
    <row r="60" spans="1:6">
      <c r="A60" s="4" t="s">
        <v>574</v>
      </c>
      <c r="C60" s="6" t="n">
        <v>0</v>
      </c>
      <c r="E60" s="6" t="n">
        <v>0</v>
      </c>
    </row>
    <row r="61" spans="1:6">
      <c r="A61" s="4" t="s">
        <v>583</v>
      </c>
    </row>
    <row r="62" spans="1:6">
      <c r="A62" s="3" t="s">
        <v>571</v>
      </c>
    </row>
    <row r="63" spans="1:6">
      <c r="A63" s="4" t="s">
        <v>572</v>
      </c>
      <c r="C63" s="5" t="n">
        <v>2</v>
      </c>
      <c r="E63" s="5" t="n">
        <v>3</v>
      </c>
    </row>
    <row r="64" spans="1:6">
      <c r="A64" s="4" t="s">
        <v>573</v>
      </c>
      <c r="C64" s="6" t="n">
        <v>1302</v>
      </c>
      <c r="E64" s="6" t="n">
        <v>2825</v>
      </c>
    </row>
    <row r="65" spans="1:6">
      <c r="A65" s="4" t="s">
        <v>574</v>
      </c>
      <c r="C65" s="6" t="n">
        <v>1302</v>
      </c>
      <c r="E65" s="6" t="n">
        <v>2825</v>
      </c>
    </row>
    <row r="66" spans="1:6">
      <c r="A66" s="4" t="s">
        <v>584</v>
      </c>
    </row>
    <row r="67" spans="1:6">
      <c r="A67" s="3" t="s">
        <v>571</v>
      </c>
    </row>
    <row r="68" spans="1:6">
      <c r="A68" s="4" t="s">
        <v>572</v>
      </c>
      <c r="B68" s="5" t="n">
        <v>0</v>
      </c>
      <c r="D68" s="5" t="n">
        <v>0</v>
      </c>
    </row>
    <row r="69" spans="1:6">
      <c r="A69" s="4" t="s">
        <v>573</v>
      </c>
      <c r="B69" s="6" t="n">
        <v>0</v>
      </c>
      <c r="D69" s="6" t="n">
        <v>0</v>
      </c>
    </row>
    <row r="70" spans="1:6">
      <c r="A70" s="4" t="s">
        <v>574</v>
      </c>
      <c r="B70" s="6" t="n">
        <v>0</v>
      </c>
      <c r="D70" s="6" t="n">
        <v>0</v>
      </c>
    </row>
    <row r="71" spans="1:6">
      <c r="A71" s="4" t="s">
        <v>585</v>
      </c>
    </row>
    <row r="72" spans="1:6">
      <c r="A72" s="3" t="s">
        <v>571</v>
      </c>
    </row>
    <row r="73" spans="1:6">
      <c r="A73" s="4" t="s">
        <v>572</v>
      </c>
      <c r="B73" s="5" t="n">
        <v>1</v>
      </c>
      <c r="D73" s="5" t="n">
        <v>1</v>
      </c>
    </row>
    <row r="74" spans="1:6">
      <c r="A74" s="4" t="s">
        <v>573</v>
      </c>
      <c r="B74" s="6" t="n">
        <v>3</v>
      </c>
      <c r="D74" s="6" t="n">
        <v>3</v>
      </c>
    </row>
    <row r="75" spans="1:6">
      <c r="A75" s="4" t="s">
        <v>574</v>
      </c>
      <c r="B75" s="6" t="n">
        <v>3</v>
      </c>
      <c r="D75" s="6" t="n">
        <v>3</v>
      </c>
    </row>
    <row r="76" spans="1:6">
      <c r="A76" s="4" t="s">
        <v>436</v>
      </c>
    </row>
    <row r="77" spans="1:6">
      <c r="A77" s="3" t="s">
        <v>567</v>
      </c>
    </row>
    <row r="78" spans="1:6">
      <c r="A78" s="4" t="s">
        <v>568</v>
      </c>
      <c r="B78" s="5" t="n">
        <v>0</v>
      </c>
      <c r="C78" s="5" t="n">
        <v>1</v>
      </c>
      <c r="D78" s="5" t="n">
        <v>4</v>
      </c>
      <c r="E78" s="5" t="n">
        <v>1</v>
      </c>
    </row>
    <row r="79" spans="1:6">
      <c r="A79" s="4" t="s">
        <v>569</v>
      </c>
      <c r="B79" s="6" t="n">
        <v>0</v>
      </c>
      <c r="C79" s="6" t="n">
        <v>124</v>
      </c>
      <c r="D79" s="6" t="n">
        <v>261</v>
      </c>
      <c r="E79" s="6" t="n">
        <v>124</v>
      </c>
    </row>
    <row r="80" spans="1:6">
      <c r="A80" s="4" t="s">
        <v>586</v>
      </c>
    </row>
    <row r="81" spans="1:6">
      <c r="A81" s="3" t="s">
        <v>571</v>
      </c>
    </row>
    <row r="82" spans="1:6">
      <c r="A82" s="4" t="s">
        <v>572</v>
      </c>
      <c r="E82" s="5" t="n">
        <v>0</v>
      </c>
    </row>
    <row r="83" spans="1:6">
      <c r="A83" s="4" t="s">
        <v>573</v>
      </c>
      <c r="E83" s="6" t="n">
        <v>0</v>
      </c>
    </row>
    <row r="84" spans="1:6">
      <c r="A84" s="4" t="s">
        <v>574</v>
      </c>
      <c r="E84" s="6" t="n">
        <v>0</v>
      </c>
    </row>
    <row r="85" spans="1:6">
      <c r="A85" s="4" t="s">
        <v>587</v>
      </c>
    </row>
    <row r="86" spans="1:6">
      <c r="A86" s="3" t="s">
        <v>571</v>
      </c>
    </row>
    <row r="87" spans="1:6">
      <c r="A87" s="4" t="s">
        <v>572</v>
      </c>
      <c r="E87" s="5" t="n">
        <v>4</v>
      </c>
    </row>
    <row r="88" spans="1:6">
      <c r="A88" s="4" t="s">
        <v>573</v>
      </c>
      <c r="E88" s="6" t="n">
        <v>176</v>
      </c>
    </row>
    <row r="89" spans="1:6">
      <c r="A89" s="4" t="s">
        <v>574</v>
      </c>
      <c r="E89" s="6" t="n">
        <v>1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2</v>
      </c>
      <c r="C1" s="2" t="s">
        <v>589</v>
      </c>
      <c r="D1" s="2" t="s">
        <v>34</v>
      </c>
      <c r="E1" s="2" t="s">
        <v>78</v>
      </c>
      <c r="F1" s="2" t="s">
        <v>590</v>
      </c>
      <c r="G1" s="2" t="s">
        <v>591</v>
      </c>
    </row>
    <row r="2" spans="1:7">
      <c r="A2" s="3" t="s">
        <v>592</v>
      </c>
    </row>
    <row r="3" spans="1:7">
      <c r="A3" s="4" t="s">
        <v>412</v>
      </c>
      <c r="B3" s="6" t="n">
        <v>810</v>
      </c>
      <c r="D3" s="6" t="n">
        <v>676</v>
      </c>
    </row>
    <row r="4" spans="1:7">
      <c r="A4" s="4" t="s">
        <v>414</v>
      </c>
      <c r="B4" s="5" t="n">
        <v>12869</v>
      </c>
      <c r="D4" s="5" t="n">
        <v>12208</v>
      </c>
    </row>
    <row r="5" spans="1:7">
      <c r="A5" s="4" t="s">
        <v>141</v>
      </c>
      <c r="B5" s="5" t="n">
        <v>13679</v>
      </c>
      <c r="C5" s="6" t="n">
        <v>13304</v>
      </c>
      <c r="D5" s="5" t="n">
        <v>12884</v>
      </c>
      <c r="E5" s="6" t="n">
        <v>12383</v>
      </c>
      <c r="F5" s="6" t="n">
        <v>11941</v>
      </c>
      <c r="G5" s="6" t="n">
        <v>11190</v>
      </c>
    </row>
    <row r="6" spans="1:7">
      <c r="A6" s="4" t="s">
        <v>430</v>
      </c>
    </row>
    <row r="7" spans="1:7">
      <c r="A7" s="3" t="s">
        <v>592</v>
      </c>
    </row>
    <row r="8" spans="1:7">
      <c r="A8" s="4" t="s">
        <v>412</v>
      </c>
      <c r="B8" s="5" t="n">
        <v>22</v>
      </c>
      <c r="D8" s="5" t="n">
        <v>24</v>
      </c>
    </row>
    <row r="9" spans="1:7">
      <c r="A9" s="4" t="s">
        <v>414</v>
      </c>
      <c r="B9" s="5" t="n">
        <v>1069</v>
      </c>
      <c r="D9" s="5" t="n">
        <v>1081</v>
      </c>
    </row>
    <row r="10" spans="1:7">
      <c r="A10" s="4" t="s">
        <v>141</v>
      </c>
      <c r="B10" s="5" t="n">
        <v>1091</v>
      </c>
      <c r="C10" s="5" t="n">
        <v>1066</v>
      </c>
      <c r="D10" s="5" t="n">
        <v>1105</v>
      </c>
      <c r="E10" s="5" t="n">
        <v>1052</v>
      </c>
      <c r="F10" s="5" t="n">
        <v>1045</v>
      </c>
      <c r="G10" s="5" t="n">
        <v>1049</v>
      </c>
    </row>
    <row r="11" spans="1:7">
      <c r="A11" s="4" t="s">
        <v>431</v>
      </c>
    </row>
    <row r="12" spans="1:7">
      <c r="A12" s="3" t="s">
        <v>592</v>
      </c>
    </row>
    <row r="13" spans="1:7">
      <c r="A13" s="4" t="s">
        <v>412</v>
      </c>
      <c r="B13" s="5" t="n">
        <v>342</v>
      </c>
      <c r="D13" s="5" t="n">
        <v>216</v>
      </c>
    </row>
    <row r="14" spans="1:7">
      <c r="A14" s="4" t="s">
        <v>414</v>
      </c>
      <c r="B14" s="5" t="n">
        <v>4299</v>
      </c>
      <c r="D14" s="5" t="n">
        <v>3899</v>
      </c>
    </row>
    <row r="15" spans="1:7">
      <c r="A15" s="4" t="s">
        <v>141</v>
      </c>
      <c r="B15" s="5" t="n">
        <v>4641</v>
      </c>
      <c r="C15" s="5" t="n">
        <v>4400</v>
      </c>
      <c r="D15" s="5" t="n">
        <v>4115</v>
      </c>
      <c r="E15" s="5" t="n">
        <v>3925</v>
      </c>
      <c r="F15" s="5" t="n">
        <v>3794</v>
      </c>
      <c r="G15" s="5" t="n">
        <v>3867</v>
      </c>
    </row>
    <row r="16" spans="1:7">
      <c r="A16" s="4" t="s">
        <v>432</v>
      </c>
    </row>
    <row r="17" spans="1:7">
      <c r="A17" s="3" t="s">
        <v>592</v>
      </c>
    </row>
    <row r="18" spans="1:7">
      <c r="A18" s="4" t="s">
        <v>412</v>
      </c>
      <c r="B18" s="5" t="n">
        <v>145</v>
      </c>
      <c r="D18" s="5" t="n">
        <v>84</v>
      </c>
    </row>
    <row r="19" spans="1:7">
      <c r="A19" s="4" t="s">
        <v>414</v>
      </c>
      <c r="B19" s="5" t="n">
        <v>4567</v>
      </c>
      <c r="D19" s="5" t="n">
        <v>4180</v>
      </c>
    </row>
    <row r="20" spans="1:7">
      <c r="A20" s="4" t="s">
        <v>141</v>
      </c>
      <c r="B20" s="5" t="n">
        <v>4712</v>
      </c>
      <c r="C20" s="5" t="n">
        <v>4532</v>
      </c>
      <c r="D20" s="5" t="n">
        <v>4264</v>
      </c>
      <c r="E20" s="5" t="n">
        <v>3929</v>
      </c>
      <c r="F20" s="5" t="n">
        <v>3673</v>
      </c>
      <c r="G20" s="5" t="n">
        <v>3143</v>
      </c>
    </row>
    <row r="21" spans="1:7">
      <c r="A21" s="4" t="s">
        <v>433</v>
      </c>
    </row>
    <row r="22" spans="1:7">
      <c r="A22" s="3" t="s">
        <v>592</v>
      </c>
    </row>
    <row r="23" spans="1:7">
      <c r="A23" s="4" t="s">
        <v>412</v>
      </c>
      <c r="B23" s="5" t="n">
        <v>0</v>
      </c>
      <c r="D23" s="5" t="n">
        <v>0</v>
      </c>
    </row>
    <row r="24" spans="1:7">
      <c r="A24" s="4" t="s">
        <v>414</v>
      </c>
      <c r="B24" s="5" t="n">
        <v>19</v>
      </c>
      <c r="D24" s="5" t="n">
        <v>58</v>
      </c>
    </row>
    <row r="25" spans="1:7">
      <c r="A25" s="4" t="s">
        <v>141</v>
      </c>
      <c r="B25" s="5" t="n">
        <v>19</v>
      </c>
      <c r="C25" s="5" t="n">
        <v>36</v>
      </c>
      <c r="D25" s="5" t="n">
        <v>58</v>
      </c>
      <c r="E25" s="5" t="n">
        <v>49</v>
      </c>
      <c r="F25" s="5" t="n">
        <v>44</v>
      </c>
      <c r="G25" s="5" t="n">
        <v>23</v>
      </c>
    </row>
    <row r="26" spans="1:7">
      <c r="A26" s="4" t="s">
        <v>434</v>
      </c>
    </row>
    <row r="27" spans="1:7">
      <c r="A27" s="3" t="s">
        <v>592</v>
      </c>
    </row>
    <row r="28" spans="1:7">
      <c r="A28" s="4" t="s">
        <v>412</v>
      </c>
      <c r="B28" s="5" t="n">
        <v>0</v>
      </c>
      <c r="D28" s="5" t="n">
        <v>0</v>
      </c>
    </row>
    <row r="29" spans="1:7">
      <c r="A29" s="4" t="s">
        <v>414</v>
      </c>
      <c r="B29" s="5" t="n">
        <v>119</v>
      </c>
      <c r="D29" s="5" t="n">
        <v>120</v>
      </c>
    </row>
    <row r="30" spans="1:7">
      <c r="A30" s="4" t="s">
        <v>141</v>
      </c>
      <c r="B30" s="5" t="n">
        <v>119</v>
      </c>
      <c r="C30" s="5" t="n">
        <v>118</v>
      </c>
      <c r="D30" s="5" t="n">
        <v>120</v>
      </c>
      <c r="E30" s="5" t="n">
        <v>123</v>
      </c>
      <c r="F30" s="5" t="n">
        <v>115</v>
      </c>
      <c r="G30" s="5" t="n">
        <v>124</v>
      </c>
    </row>
    <row r="31" spans="1:7">
      <c r="A31" s="4" t="s">
        <v>435</v>
      </c>
    </row>
    <row r="32" spans="1:7">
      <c r="A32" s="3" t="s">
        <v>592</v>
      </c>
    </row>
    <row r="33" spans="1:7">
      <c r="A33" s="4" t="s">
        <v>412</v>
      </c>
      <c r="B33" s="5" t="n">
        <v>144</v>
      </c>
      <c r="D33" s="5" t="n">
        <v>193</v>
      </c>
    </row>
    <row r="34" spans="1:7">
      <c r="A34" s="4" t="s">
        <v>414</v>
      </c>
      <c r="B34" s="5" t="n">
        <v>1205</v>
      </c>
      <c r="D34" s="5" t="n">
        <v>1161</v>
      </c>
    </row>
    <row r="35" spans="1:7">
      <c r="A35" s="4" t="s">
        <v>141</v>
      </c>
      <c r="B35" s="5" t="n">
        <v>1349</v>
      </c>
      <c r="C35" s="5" t="n">
        <v>1328</v>
      </c>
      <c r="D35" s="5" t="n">
        <v>1354</v>
      </c>
      <c r="E35" s="5" t="n">
        <v>1219</v>
      </c>
      <c r="F35" s="5" t="n">
        <v>1266</v>
      </c>
      <c r="G35" s="5" t="n">
        <v>1272</v>
      </c>
    </row>
    <row r="36" spans="1:7">
      <c r="A36" s="4" t="s">
        <v>436</v>
      </c>
    </row>
    <row r="37" spans="1:7">
      <c r="A37" s="3" t="s">
        <v>592</v>
      </c>
    </row>
    <row r="38" spans="1:7">
      <c r="A38" s="4" t="s">
        <v>412</v>
      </c>
      <c r="B38" s="5" t="n">
        <v>157</v>
      </c>
      <c r="D38" s="5" t="n">
        <v>159</v>
      </c>
    </row>
    <row r="39" spans="1:7">
      <c r="A39" s="4" t="s">
        <v>414</v>
      </c>
      <c r="B39" s="5" t="n">
        <v>712</v>
      </c>
      <c r="D39" s="5" t="n">
        <v>593</v>
      </c>
    </row>
    <row r="40" spans="1:7">
      <c r="A40" s="4" t="s">
        <v>141</v>
      </c>
      <c r="B40" s="5" t="n">
        <v>869</v>
      </c>
      <c r="C40" s="5" t="n">
        <v>741</v>
      </c>
      <c r="D40" s="5" t="n">
        <v>752</v>
      </c>
      <c r="E40" s="5" t="n">
        <v>699</v>
      </c>
      <c r="F40" s="5" t="n">
        <v>589</v>
      </c>
      <c r="G40" s="5" t="n">
        <v>492</v>
      </c>
    </row>
    <row r="41" spans="1:7">
      <c r="A41" s="4" t="s">
        <v>437</v>
      </c>
    </row>
    <row r="42" spans="1:7">
      <c r="A42" s="3" t="s">
        <v>592</v>
      </c>
    </row>
    <row r="43" spans="1:7">
      <c r="A43" s="4" t="s">
        <v>412</v>
      </c>
      <c r="B43" s="5" t="n">
        <v>0</v>
      </c>
      <c r="D43" s="5" t="n">
        <v>0</v>
      </c>
    </row>
    <row r="44" spans="1:7">
      <c r="A44" s="4" t="s">
        <v>414</v>
      </c>
      <c r="B44" s="5" t="n">
        <v>536</v>
      </c>
      <c r="D44" s="5" t="n">
        <v>762</v>
      </c>
    </row>
    <row r="45" spans="1:7">
      <c r="A45" s="4" t="s">
        <v>141</v>
      </c>
      <c r="B45" s="5" t="n">
        <v>536</v>
      </c>
      <c r="C45" s="5" t="n">
        <v>539</v>
      </c>
      <c r="D45" s="5" t="n">
        <v>762</v>
      </c>
      <c r="E45" s="5" t="n">
        <v>751</v>
      </c>
      <c r="F45" s="5" t="n">
        <v>767</v>
      </c>
      <c r="G45" s="5" t="n">
        <v>816</v>
      </c>
    </row>
    <row r="46" spans="1:7">
      <c r="A46" s="4" t="s">
        <v>593</v>
      </c>
    </row>
    <row r="47" spans="1:7">
      <c r="A47" s="3" t="s">
        <v>592</v>
      </c>
    </row>
    <row r="48" spans="1:7">
      <c r="A48" s="4" t="s">
        <v>412</v>
      </c>
      <c r="B48" s="5" t="n">
        <v>0</v>
      </c>
      <c r="D48" s="5" t="n">
        <v>0</v>
      </c>
    </row>
    <row r="49" spans="1:7">
      <c r="A49" s="4" t="s">
        <v>414</v>
      </c>
      <c r="B49" s="5" t="n">
        <v>343</v>
      </c>
      <c r="D49" s="5" t="n">
        <v>354</v>
      </c>
    </row>
    <row r="50" spans="1:7">
      <c r="A50" s="4" t="s">
        <v>141</v>
      </c>
      <c r="B50" s="6" t="n">
        <v>343</v>
      </c>
      <c r="C50" s="6" t="n">
        <v>544</v>
      </c>
      <c r="D50" s="6" t="n">
        <v>354</v>
      </c>
      <c r="E50" s="6" t="n">
        <v>636</v>
      </c>
      <c r="F50" s="6" t="n">
        <v>648</v>
      </c>
      <c r="G50" s="6" t="n">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7</v>
      </c>
      <c r="D1" s="2" t="s">
        <v>1</v>
      </c>
    </row>
    <row r="2" spans="1:5">
      <c r="B2" s="2" t="s">
        <v>2</v>
      </c>
      <c r="C2" s="2" t="s">
        <v>78</v>
      </c>
      <c r="D2" s="2" t="s">
        <v>2</v>
      </c>
      <c r="E2" s="2" t="s">
        <v>78</v>
      </c>
    </row>
    <row r="3" spans="1:5">
      <c r="A3" s="3" t="s">
        <v>595</v>
      </c>
    </row>
    <row r="4" spans="1:5">
      <c r="A4" s="4" t="s">
        <v>440</v>
      </c>
      <c r="B4" s="6" t="n">
        <v>13304</v>
      </c>
      <c r="C4" s="6" t="n">
        <v>11941</v>
      </c>
      <c r="D4" s="6" t="n">
        <v>12884</v>
      </c>
      <c r="E4" s="6" t="n">
        <v>11190</v>
      </c>
    </row>
    <row r="5" spans="1:5">
      <c r="A5" s="4" t="s">
        <v>596</v>
      </c>
      <c r="B5" s="5" t="n">
        <v>-34</v>
      </c>
      <c r="C5" s="5" t="n">
        <v>-48</v>
      </c>
      <c r="D5" s="5" t="n">
        <v>-387</v>
      </c>
      <c r="E5" s="5" t="n">
        <v>-225</v>
      </c>
    </row>
    <row r="6" spans="1:5">
      <c r="A6" s="4" t="s">
        <v>597</v>
      </c>
      <c r="B6" s="5" t="n">
        <v>9</v>
      </c>
      <c r="C6" s="5" t="n">
        <v>15</v>
      </c>
      <c r="D6" s="5" t="n">
        <v>32</v>
      </c>
      <c r="E6" s="5" t="n">
        <v>118</v>
      </c>
    </row>
    <row r="7" spans="1:5">
      <c r="A7" s="4" t="s">
        <v>598</v>
      </c>
      <c r="B7" s="5" t="n">
        <v>400</v>
      </c>
      <c r="C7" s="5" t="n">
        <v>475</v>
      </c>
      <c r="D7" s="5" t="n">
        <v>1150</v>
      </c>
      <c r="E7" s="5" t="n">
        <v>1300</v>
      </c>
    </row>
    <row r="8" spans="1:5">
      <c r="A8" s="4" t="s">
        <v>443</v>
      </c>
      <c r="B8" s="5" t="n">
        <v>13679</v>
      </c>
      <c r="C8" s="5" t="n">
        <v>12383</v>
      </c>
      <c r="D8" s="5" t="n">
        <v>13679</v>
      </c>
      <c r="E8" s="5" t="n">
        <v>12383</v>
      </c>
    </row>
    <row r="9" spans="1:5">
      <c r="A9" s="4" t="s">
        <v>430</v>
      </c>
    </row>
    <row r="10" spans="1:5">
      <c r="A10" s="3" t="s">
        <v>595</v>
      </c>
    </row>
    <row r="11" spans="1:5">
      <c r="A11" s="4" t="s">
        <v>440</v>
      </c>
      <c r="B11" s="5" t="n">
        <v>1066</v>
      </c>
      <c r="C11" s="5" t="n">
        <v>1045</v>
      </c>
      <c r="D11" s="5" t="n">
        <v>1105</v>
      </c>
      <c r="E11" s="5" t="n">
        <v>1049</v>
      </c>
    </row>
    <row r="12" spans="1:5">
      <c r="A12" s="4" t="s">
        <v>596</v>
      </c>
      <c r="B12" s="5" t="n">
        <v>-24</v>
      </c>
      <c r="C12" s="5" t="n">
        <v>-10</v>
      </c>
      <c r="D12" s="5" t="n">
        <v>-24</v>
      </c>
      <c r="E12" s="5" t="n">
        <v>-27</v>
      </c>
    </row>
    <row r="13" spans="1:5">
      <c r="A13" s="4" t="s">
        <v>597</v>
      </c>
      <c r="B13" s="5" t="n">
        <v>0</v>
      </c>
      <c r="C13" s="5" t="n">
        <v>1</v>
      </c>
      <c r="D13" s="5" t="n">
        <v>0</v>
      </c>
      <c r="E13" s="5" t="n">
        <v>70</v>
      </c>
    </row>
    <row r="14" spans="1:5">
      <c r="A14" s="4" t="s">
        <v>598</v>
      </c>
      <c r="B14" s="5" t="n">
        <v>49</v>
      </c>
      <c r="C14" s="5" t="n">
        <v>16</v>
      </c>
      <c r="D14" s="5" t="n">
        <v>10</v>
      </c>
      <c r="E14" s="5" t="n">
        <v>-40</v>
      </c>
    </row>
    <row r="15" spans="1:5">
      <c r="A15" s="4" t="s">
        <v>443</v>
      </c>
      <c r="B15" s="5" t="n">
        <v>1091</v>
      </c>
      <c r="C15" s="5" t="n">
        <v>1052</v>
      </c>
      <c r="D15" s="5" t="n">
        <v>1091</v>
      </c>
      <c r="E15" s="5" t="n">
        <v>1052</v>
      </c>
    </row>
    <row r="16" spans="1:5">
      <c r="A16" s="4" t="s">
        <v>431</v>
      </c>
    </row>
    <row r="17" spans="1:5">
      <c r="A17" s="3" t="s">
        <v>595</v>
      </c>
    </row>
    <row r="18" spans="1:5">
      <c r="A18" s="4" t="s">
        <v>440</v>
      </c>
      <c r="B18" s="5" t="n">
        <v>4400</v>
      </c>
      <c r="C18" s="5" t="n">
        <v>3794</v>
      </c>
      <c r="D18" s="5" t="n">
        <v>4115</v>
      </c>
      <c r="E18" s="5" t="n">
        <v>3867</v>
      </c>
    </row>
    <row r="19" spans="1:5">
      <c r="A19" s="4" t="s">
        <v>596</v>
      </c>
      <c r="B19" s="5" t="n">
        <v>0</v>
      </c>
      <c r="C19" s="5" t="n">
        <v>-25</v>
      </c>
      <c r="D19" s="5" t="n">
        <v>-293</v>
      </c>
      <c r="E19" s="5" t="n">
        <v>-25</v>
      </c>
    </row>
    <row r="20" spans="1:5">
      <c r="A20" s="4" t="s">
        <v>597</v>
      </c>
      <c r="B20" s="5" t="n">
        <v>0</v>
      </c>
      <c r="C20" s="5" t="n">
        <v>0</v>
      </c>
      <c r="D20" s="5" t="n">
        <v>0</v>
      </c>
      <c r="E20" s="5" t="n">
        <v>3</v>
      </c>
    </row>
    <row r="21" spans="1:5">
      <c r="A21" s="4" t="s">
        <v>598</v>
      </c>
      <c r="B21" s="5" t="n">
        <v>241</v>
      </c>
      <c r="C21" s="5" t="n">
        <v>156</v>
      </c>
      <c r="D21" s="5" t="n">
        <v>819</v>
      </c>
      <c r="E21" s="5" t="n">
        <v>80</v>
      </c>
    </row>
    <row r="22" spans="1:5">
      <c r="A22" s="4" t="s">
        <v>443</v>
      </c>
      <c r="B22" s="5" t="n">
        <v>4641</v>
      </c>
      <c r="C22" s="5" t="n">
        <v>3925</v>
      </c>
      <c r="D22" s="5" t="n">
        <v>4641</v>
      </c>
      <c r="E22" s="5" t="n">
        <v>3925</v>
      </c>
    </row>
    <row r="23" spans="1:5">
      <c r="A23" s="4" t="s">
        <v>432</v>
      </c>
    </row>
    <row r="24" spans="1:5">
      <c r="A24" s="3" t="s">
        <v>595</v>
      </c>
    </row>
    <row r="25" spans="1:5">
      <c r="A25" s="4" t="s">
        <v>440</v>
      </c>
      <c r="B25" s="5" t="n">
        <v>4532</v>
      </c>
      <c r="C25" s="5" t="n">
        <v>3673</v>
      </c>
      <c r="D25" s="5" t="n">
        <v>4264</v>
      </c>
      <c r="E25" s="5" t="n">
        <v>3143</v>
      </c>
    </row>
    <row r="26" spans="1:5">
      <c r="A26" s="4" t="s">
        <v>596</v>
      </c>
      <c r="B26" s="5" t="n">
        <v>0</v>
      </c>
      <c r="D26" s="5" t="n">
        <v>0</v>
      </c>
      <c r="E26" s="5" t="n">
        <v>0</v>
      </c>
    </row>
    <row r="27" spans="1:5">
      <c r="A27" s="4" t="s">
        <v>597</v>
      </c>
      <c r="B27" s="5" t="n">
        <v>0</v>
      </c>
      <c r="D27" s="5" t="n">
        <v>0</v>
      </c>
    </row>
    <row r="28" spans="1:5">
      <c r="A28" s="4" t="s">
        <v>598</v>
      </c>
      <c r="B28" s="5" t="n">
        <v>180</v>
      </c>
      <c r="C28" s="5" t="n">
        <v>256</v>
      </c>
      <c r="D28" s="5" t="n">
        <v>448</v>
      </c>
      <c r="E28" s="5" t="n">
        <v>786</v>
      </c>
    </row>
    <row r="29" spans="1:5">
      <c r="A29" s="4" t="s">
        <v>443</v>
      </c>
      <c r="B29" s="5" t="n">
        <v>4712</v>
      </c>
      <c r="C29" s="5" t="n">
        <v>3929</v>
      </c>
      <c r="D29" s="5" t="n">
        <v>4712</v>
      </c>
      <c r="E29" s="5" t="n">
        <v>3929</v>
      </c>
    </row>
    <row r="30" spans="1:5">
      <c r="A30" s="4" t="s">
        <v>433</v>
      </c>
    </row>
    <row r="31" spans="1:5">
      <c r="A31" s="3" t="s">
        <v>595</v>
      </c>
    </row>
    <row r="32" spans="1:5">
      <c r="A32" s="4" t="s">
        <v>440</v>
      </c>
      <c r="B32" s="5" t="n">
        <v>36</v>
      </c>
      <c r="C32" s="5" t="n">
        <v>44</v>
      </c>
      <c r="D32" s="5" t="n">
        <v>58</v>
      </c>
      <c r="E32" s="5" t="n">
        <v>23</v>
      </c>
    </row>
    <row r="33" spans="1:5">
      <c r="A33" s="4" t="s">
        <v>596</v>
      </c>
      <c r="B33" s="5" t="n">
        <v>0</v>
      </c>
      <c r="C33" s="5" t="n">
        <v>0</v>
      </c>
      <c r="D33" s="5" t="n">
        <v>0</v>
      </c>
      <c r="E33" s="5" t="n">
        <v>0</v>
      </c>
    </row>
    <row r="34" spans="1:5">
      <c r="A34" s="4" t="s">
        <v>597</v>
      </c>
      <c r="B34" s="5" t="n">
        <v>0</v>
      </c>
      <c r="C34" s="5" t="n">
        <v>0</v>
      </c>
      <c r="D34" s="5" t="n">
        <v>0</v>
      </c>
      <c r="E34" s="5" t="n">
        <v>0</v>
      </c>
    </row>
    <row r="35" spans="1:5">
      <c r="A35" s="4" t="s">
        <v>598</v>
      </c>
      <c r="B35" s="5" t="n">
        <v>-17</v>
      </c>
      <c r="C35" s="5" t="n">
        <v>5</v>
      </c>
      <c r="D35" s="5" t="n">
        <v>-39</v>
      </c>
      <c r="E35" s="5" t="n">
        <v>26</v>
      </c>
    </row>
    <row r="36" spans="1:5">
      <c r="A36" s="4" t="s">
        <v>443</v>
      </c>
      <c r="B36" s="5" t="n">
        <v>19</v>
      </c>
      <c r="C36" s="5" t="n">
        <v>49</v>
      </c>
      <c r="D36" s="5" t="n">
        <v>19</v>
      </c>
      <c r="E36" s="5" t="n">
        <v>49</v>
      </c>
    </row>
    <row r="37" spans="1:5">
      <c r="A37" s="4" t="s">
        <v>434</v>
      </c>
    </row>
    <row r="38" spans="1:5">
      <c r="A38" s="3" t="s">
        <v>595</v>
      </c>
    </row>
    <row r="39" spans="1:5">
      <c r="A39" s="4" t="s">
        <v>440</v>
      </c>
      <c r="B39" s="5" t="n">
        <v>118</v>
      </c>
      <c r="C39" s="5" t="n">
        <v>115</v>
      </c>
      <c r="D39" s="5" t="n">
        <v>120</v>
      </c>
      <c r="E39" s="5" t="n">
        <v>124</v>
      </c>
    </row>
    <row r="40" spans="1:5">
      <c r="A40" s="4" t="s">
        <v>596</v>
      </c>
      <c r="B40" s="5" t="n">
        <v>-10</v>
      </c>
      <c r="C40" s="5" t="n">
        <v>-13</v>
      </c>
      <c r="D40" s="5" t="n">
        <v>-32</v>
      </c>
      <c r="E40" s="5" t="n">
        <v>-32</v>
      </c>
    </row>
    <row r="41" spans="1:5">
      <c r="A41" s="4" t="s">
        <v>597</v>
      </c>
      <c r="B41" s="5" t="n">
        <v>6</v>
      </c>
      <c r="C41" s="5" t="n">
        <v>9</v>
      </c>
      <c r="D41" s="5" t="n">
        <v>24</v>
      </c>
      <c r="E41" s="5" t="n">
        <v>26</v>
      </c>
    </row>
    <row r="42" spans="1:5">
      <c r="A42" s="4" t="s">
        <v>598</v>
      </c>
      <c r="B42" s="5" t="n">
        <v>5</v>
      </c>
      <c r="C42" s="5" t="n">
        <v>12</v>
      </c>
      <c r="D42" s="5" t="n">
        <v>7</v>
      </c>
      <c r="E42" s="5" t="n">
        <v>5</v>
      </c>
    </row>
    <row r="43" spans="1:5">
      <c r="A43" s="4" t="s">
        <v>443</v>
      </c>
      <c r="B43" s="5" t="n">
        <v>119</v>
      </c>
      <c r="C43" s="5" t="n">
        <v>123</v>
      </c>
      <c r="D43" s="5" t="n">
        <v>119</v>
      </c>
      <c r="E43" s="5" t="n">
        <v>123</v>
      </c>
    </row>
    <row r="44" spans="1:5">
      <c r="A44" s="4" t="s">
        <v>435</v>
      </c>
    </row>
    <row r="45" spans="1:5">
      <c r="A45" s="3" t="s">
        <v>595</v>
      </c>
    </row>
    <row r="46" spans="1:5">
      <c r="A46" s="4" t="s">
        <v>440</v>
      </c>
      <c r="B46" s="5" t="n">
        <v>1328</v>
      </c>
      <c r="C46" s="5" t="n">
        <v>1266</v>
      </c>
      <c r="D46" s="5" t="n">
        <v>1354</v>
      </c>
      <c r="E46" s="5" t="n">
        <v>1272</v>
      </c>
    </row>
    <row r="47" spans="1:5">
      <c r="A47" s="4" t="s">
        <v>596</v>
      </c>
      <c r="B47" s="5" t="n">
        <v>0</v>
      </c>
      <c r="C47" s="5" t="n">
        <v>0</v>
      </c>
      <c r="D47" s="5" t="n">
        <v>-38</v>
      </c>
      <c r="E47" s="5" t="n">
        <v>-91</v>
      </c>
    </row>
    <row r="48" spans="1:5">
      <c r="A48" s="4" t="s">
        <v>597</v>
      </c>
      <c r="B48" s="5" t="n">
        <v>3</v>
      </c>
      <c r="C48" s="5" t="n">
        <v>5</v>
      </c>
      <c r="D48" s="5" t="n">
        <v>8</v>
      </c>
      <c r="E48" s="5" t="n">
        <v>19</v>
      </c>
    </row>
    <row r="49" spans="1:5">
      <c r="A49" s="4" t="s">
        <v>598</v>
      </c>
      <c r="B49" s="5" t="n">
        <v>18</v>
      </c>
      <c r="C49" s="5" t="n">
        <v>-52</v>
      </c>
      <c r="D49" s="5" t="n">
        <v>25</v>
      </c>
      <c r="E49" s="5" t="n">
        <v>19</v>
      </c>
    </row>
    <row r="50" spans="1:5">
      <c r="A50" s="4" t="s">
        <v>443</v>
      </c>
      <c r="B50" s="5" t="n">
        <v>1349</v>
      </c>
      <c r="C50" s="5" t="n">
        <v>1219</v>
      </c>
      <c r="D50" s="5" t="n">
        <v>1349</v>
      </c>
      <c r="E50" s="5" t="n">
        <v>1219</v>
      </c>
    </row>
    <row r="51" spans="1:5">
      <c r="A51" s="4" t="s">
        <v>436</v>
      </c>
    </row>
    <row r="52" spans="1:5">
      <c r="A52" s="3" t="s">
        <v>595</v>
      </c>
    </row>
    <row r="53" spans="1:5">
      <c r="A53" s="4" t="s">
        <v>440</v>
      </c>
      <c r="B53" s="5" t="n">
        <v>741</v>
      </c>
      <c r="C53" s="5" t="n">
        <v>589</v>
      </c>
      <c r="D53" s="5" t="n">
        <v>752</v>
      </c>
      <c r="E53" s="5" t="n">
        <v>492</v>
      </c>
    </row>
    <row r="54" spans="1:5">
      <c r="A54" s="4" t="s">
        <v>596</v>
      </c>
      <c r="B54" s="5" t="n">
        <v>0</v>
      </c>
      <c r="C54" s="5" t="n">
        <v>0</v>
      </c>
      <c r="D54" s="5" t="n">
        <v>0</v>
      </c>
      <c r="E54" s="5" t="n">
        <v>-50</v>
      </c>
    </row>
    <row r="55" spans="1:5">
      <c r="A55" s="4" t="s">
        <v>597</v>
      </c>
      <c r="B55" s="5" t="n">
        <v>0</v>
      </c>
      <c r="C55" s="5" t="n">
        <v>0</v>
      </c>
      <c r="D55" s="5" t="n">
        <v>0</v>
      </c>
      <c r="E55" s="5" t="n">
        <v>0</v>
      </c>
    </row>
    <row r="56" spans="1:5">
      <c r="A56" s="4" t="s">
        <v>598</v>
      </c>
      <c r="B56" s="5" t="n">
        <v>128</v>
      </c>
      <c r="C56" s="5" t="n">
        <v>110</v>
      </c>
      <c r="D56" s="5" t="n">
        <v>117</v>
      </c>
      <c r="E56" s="5" t="n">
        <v>257</v>
      </c>
    </row>
    <row r="57" spans="1:5">
      <c r="A57" s="4" t="s">
        <v>443</v>
      </c>
      <c r="B57" s="5" t="n">
        <v>869</v>
      </c>
      <c r="C57" s="5" t="n">
        <v>699</v>
      </c>
      <c r="D57" s="5" t="n">
        <v>869</v>
      </c>
      <c r="E57" s="5" t="n">
        <v>699</v>
      </c>
    </row>
    <row r="58" spans="1:5">
      <c r="A58" s="4" t="s">
        <v>437</v>
      </c>
    </row>
    <row r="59" spans="1:5">
      <c r="A59" s="3" t="s">
        <v>595</v>
      </c>
    </row>
    <row r="60" spans="1:5">
      <c r="A60" s="4" t="s">
        <v>440</v>
      </c>
      <c r="B60" s="5" t="n">
        <v>539</v>
      </c>
      <c r="C60" s="5" t="n">
        <v>767</v>
      </c>
      <c r="D60" s="5" t="n">
        <v>762</v>
      </c>
      <c r="E60" s="5" t="n">
        <v>816</v>
      </c>
    </row>
    <row r="61" spans="1:5">
      <c r="A61" s="4" t="s">
        <v>596</v>
      </c>
      <c r="B61" s="5" t="n">
        <v>0</v>
      </c>
      <c r="C61" s="5" t="n">
        <v>0</v>
      </c>
      <c r="D61" s="5" t="n">
        <v>0</v>
      </c>
      <c r="E61" s="5" t="n">
        <v>0</v>
      </c>
    </row>
    <row r="62" spans="1:5">
      <c r="A62" s="4" t="s">
        <v>597</v>
      </c>
      <c r="B62" s="5" t="n">
        <v>0</v>
      </c>
      <c r="C62" s="5" t="n">
        <v>0</v>
      </c>
      <c r="D62" s="5" t="n">
        <v>0</v>
      </c>
      <c r="E62" s="5" t="n">
        <v>0</v>
      </c>
    </row>
    <row r="63" spans="1:5">
      <c r="A63" s="4" t="s">
        <v>598</v>
      </c>
      <c r="B63" s="5" t="n">
        <v>-3</v>
      </c>
      <c r="C63" s="5" t="n">
        <v>-16</v>
      </c>
      <c r="D63" s="5" t="n">
        <v>-226</v>
      </c>
      <c r="E63" s="5" t="n">
        <v>-65</v>
      </c>
    </row>
    <row r="64" spans="1:5">
      <c r="A64" s="4" t="s">
        <v>443</v>
      </c>
      <c r="B64" s="5" t="n">
        <v>536</v>
      </c>
      <c r="C64" s="5" t="n">
        <v>751</v>
      </c>
      <c r="D64" s="5" t="n">
        <v>536</v>
      </c>
      <c r="E64" s="5" t="n">
        <v>751</v>
      </c>
    </row>
    <row r="65" spans="1:5">
      <c r="A65" s="4" t="s">
        <v>593</v>
      </c>
    </row>
    <row r="66" spans="1:5">
      <c r="A66" s="3" t="s">
        <v>595</v>
      </c>
    </row>
    <row r="67" spans="1:5">
      <c r="A67" s="4" t="s">
        <v>440</v>
      </c>
      <c r="B67" s="5" t="n">
        <v>544</v>
      </c>
      <c r="C67" s="5" t="n">
        <v>648</v>
      </c>
      <c r="D67" s="5" t="n">
        <v>354</v>
      </c>
      <c r="E67" s="5" t="n">
        <v>404</v>
      </c>
    </row>
    <row r="68" spans="1:5">
      <c r="A68" s="4" t="s">
        <v>596</v>
      </c>
      <c r="B68" s="5" t="n">
        <v>0</v>
      </c>
      <c r="C68" s="5" t="n">
        <v>0</v>
      </c>
      <c r="D68" s="5" t="n">
        <v>0</v>
      </c>
      <c r="E68" s="5" t="n">
        <v>0</v>
      </c>
    </row>
    <row r="69" spans="1:5">
      <c r="A69" s="4" t="s">
        <v>597</v>
      </c>
      <c r="B69" s="5" t="n">
        <v>0</v>
      </c>
      <c r="C69" s="5" t="n">
        <v>0</v>
      </c>
      <c r="D69" s="5" t="n">
        <v>0</v>
      </c>
      <c r="E69" s="5" t="n">
        <v>0</v>
      </c>
    </row>
    <row r="70" spans="1:5">
      <c r="A70" s="4" t="s">
        <v>598</v>
      </c>
      <c r="B70" s="5" t="n">
        <v>-201</v>
      </c>
      <c r="C70" s="5" t="n">
        <v>-12</v>
      </c>
      <c r="D70" s="5" t="n">
        <v>-11</v>
      </c>
      <c r="E70" s="5" t="n">
        <v>232</v>
      </c>
    </row>
    <row r="71" spans="1:5">
      <c r="A71" s="4" t="s">
        <v>443</v>
      </c>
      <c r="B71" s="6" t="n">
        <v>343</v>
      </c>
      <c r="C71" s="6" t="n">
        <v>636</v>
      </c>
      <c r="D71" s="6" t="n">
        <v>343</v>
      </c>
      <c r="E71" s="6" t="n">
        <v>6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9</v>
      </c>
      <c r="B1" s="2" t="s">
        <v>2</v>
      </c>
      <c r="C1" s="2" t="s">
        <v>34</v>
      </c>
    </row>
    <row r="2" spans="1:3">
      <c r="A2" s="3" t="s">
        <v>600</v>
      </c>
    </row>
    <row r="3" spans="1:3">
      <c r="A3" s="4" t="s">
        <v>601</v>
      </c>
      <c r="B3" s="6" t="n">
        <v>3497</v>
      </c>
      <c r="C3" s="6" t="n">
        <v>601</v>
      </c>
    </row>
    <row r="4" spans="1:3">
      <c r="A4" s="4" t="s">
        <v>602</v>
      </c>
    </row>
    <row r="5" spans="1:3">
      <c r="A5" s="3" t="s">
        <v>600</v>
      </c>
    </row>
    <row r="6" spans="1:3">
      <c r="A6" s="4" t="s">
        <v>601</v>
      </c>
      <c r="B6" s="5" t="n">
        <v>337</v>
      </c>
    </row>
    <row r="7" spans="1:3">
      <c r="A7" s="4" t="s">
        <v>603</v>
      </c>
      <c r="B7" s="6" t="n">
        <v>18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5"/>
    <col customWidth="1" max="6" min="6" width="14"/>
    <col customWidth="1" max="7" min="7" width="14"/>
  </cols>
  <sheetData>
    <row r="1" spans="1:7">
      <c r="A1" s="1" t="s">
        <v>604</v>
      </c>
      <c r="C1" s="2" t="s">
        <v>77</v>
      </c>
      <c r="E1" s="2" t="s">
        <v>1</v>
      </c>
    </row>
    <row r="2" spans="1:7">
      <c r="C2" s="2" t="s">
        <v>2</v>
      </c>
      <c r="D2" s="2" t="s">
        <v>78</v>
      </c>
      <c r="E2" s="2" t="s">
        <v>2</v>
      </c>
      <c r="F2" s="2" t="s">
        <v>78</v>
      </c>
      <c r="G2" s="2" t="s">
        <v>34</v>
      </c>
    </row>
    <row r="3" spans="1:7">
      <c r="A3" s="3" t="s">
        <v>605</v>
      </c>
    </row>
    <row r="4" spans="1:7">
      <c r="A4" s="4" t="s">
        <v>606</v>
      </c>
      <c r="B4" s="4" t="s">
        <v>607</v>
      </c>
      <c r="C4" s="6" t="n">
        <v>3749</v>
      </c>
      <c r="E4" s="6" t="n">
        <v>3749</v>
      </c>
      <c r="G4" s="6" t="n">
        <v>3636</v>
      </c>
    </row>
    <row r="5" spans="1:7">
      <c r="A5" s="4" t="s">
        <v>608</v>
      </c>
      <c r="B5" s="4" t="s">
        <v>607</v>
      </c>
      <c r="C5" s="5" t="n">
        <v>-2349</v>
      </c>
      <c r="E5" s="5" t="n">
        <v>-2349</v>
      </c>
      <c r="G5" s="5" t="n">
        <v>-2013</v>
      </c>
    </row>
    <row r="6" spans="1:7">
      <c r="A6" s="4" t="s">
        <v>609</v>
      </c>
      <c r="B6" s="4" t="s">
        <v>607</v>
      </c>
      <c r="C6" s="5" t="n">
        <v>1400</v>
      </c>
      <c r="E6" s="5" t="n">
        <v>1400</v>
      </c>
      <c r="G6" s="5" t="n">
        <v>1623</v>
      </c>
    </row>
    <row r="7" spans="1:7">
      <c r="A7" s="3" t="s">
        <v>610</v>
      </c>
    </row>
    <row r="8" spans="1:7">
      <c r="A8" s="4" t="s">
        <v>46</v>
      </c>
      <c r="C8" s="5" t="n">
        <v>23296</v>
      </c>
      <c r="E8" s="5" t="n">
        <v>23296</v>
      </c>
      <c r="G8" s="5" t="n">
        <v>23296</v>
      </c>
    </row>
    <row r="9" spans="1:7">
      <c r="A9" s="3" t="s">
        <v>611</v>
      </c>
    </row>
    <row r="10" spans="1:7">
      <c r="A10" s="4" t="s">
        <v>612</v>
      </c>
      <c r="C10" s="5" t="n">
        <v>110</v>
      </c>
      <c r="D10" s="6" t="n">
        <v>120</v>
      </c>
      <c r="E10" s="5" t="n">
        <v>336</v>
      </c>
      <c r="F10" s="6" t="n">
        <v>367</v>
      </c>
    </row>
    <row r="11" spans="1:7">
      <c r="A11" s="3" t="s">
        <v>613</v>
      </c>
    </row>
    <row r="12" spans="1:7">
      <c r="A12" s="4" t="s">
        <v>614</v>
      </c>
      <c r="C12" s="5" t="n">
        <v>109</v>
      </c>
      <c r="E12" s="5" t="n">
        <v>109</v>
      </c>
    </row>
    <row r="13" spans="1:7">
      <c r="A13" s="4" t="s">
        <v>615</v>
      </c>
      <c r="C13" s="5" t="n">
        <v>364</v>
      </c>
      <c r="E13" s="5" t="n">
        <v>364</v>
      </c>
    </row>
    <row r="14" spans="1:7">
      <c r="A14" s="4" t="s">
        <v>616</v>
      </c>
      <c r="C14" s="5" t="n">
        <v>296</v>
      </c>
      <c r="E14" s="5" t="n">
        <v>296</v>
      </c>
    </row>
    <row r="15" spans="1:7">
      <c r="A15" s="4" t="s">
        <v>617</v>
      </c>
      <c r="C15" s="5" t="n">
        <v>233</v>
      </c>
      <c r="E15" s="5" t="n">
        <v>233</v>
      </c>
    </row>
    <row r="16" spans="1:7">
      <c r="A16" s="4" t="s">
        <v>618</v>
      </c>
      <c r="C16" s="5" t="n">
        <v>173</v>
      </c>
      <c r="E16" s="5" t="n">
        <v>173</v>
      </c>
    </row>
    <row r="17" spans="1:7">
      <c r="A17" s="4" t="s">
        <v>619</v>
      </c>
    </row>
    <row r="18" spans="1:7">
      <c r="A18" s="3" t="s">
        <v>605</v>
      </c>
    </row>
    <row r="19" spans="1:7">
      <c r="A19" s="4" t="s">
        <v>606</v>
      </c>
      <c r="B19" s="4" t="s">
        <v>607</v>
      </c>
      <c r="C19" s="5" t="n">
        <v>1838</v>
      </c>
      <c r="E19" s="5" t="n">
        <v>1838</v>
      </c>
      <c r="G19" s="5" t="n">
        <v>1725</v>
      </c>
    </row>
    <row r="20" spans="1:7">
      <c r="A20" s="4" t="s">
        <v>608</v>
      </c>
      <c r="B20" s="4" t="s">
        <v>607</v>
      </c>
      <c r="C20" s="5" t="n">
        <v>-1204</v>
      </c>
      <c r="E20" s="5" t="n">
        <v>-1204</v>
      </c>
      <c r="G20" s="5" t="n">
        <v>-1066</v>
      </c>
    </row>
    <row r="21" spans="1:7">
      <c r="A21" s="4" t="s">
        <v>609</v>
      </c>
      <c r="B21" s="4" t="s">
        <v>607</v>
      </c>
      <c r="C21" s="5" t="n">
        <v>634</v>
      </c>
      <c r="E21" s="5" t="n">
        <v>634</v>
      </c>
      <c r="G21" s="5" t="n">
        <v>659</v>
      </c>
    </row>
    <row r="22" spans="1:7">
      <c r="A22" s="3" t="s">
        <v>611</v>
      </c>
    </row>
    <row r="23" spans="1:7">
      <c r="A23" s="4" t="s">
        <v>612</v>
      </c>
      <c r="C23" s="5" t="n">
        <v>44</v>
      </c>
      <c r="D23" s="5" t="n">
        <v>46</v>
      </c>
      <c r="E23" s="5" t="n">
        <v>138</v>
      </c>
      <c r="F23" s="5" t="n">
        <v>143</v>
      </c>
    </row>
    <row r="24" spans="1:7">
      <c r="A24" s="3" t="s">
        <v>613</v>
      </c>
    </row>
    <row r="25" spans="1:7">
      <c r="A25" s="4" t="s">
        <v>614</v>
      </c>
      <c r="C25" s="5" t="n">
        <v>48</v>
      </c>
      <c r="E25" s="5" t="n">
        <v>48</v>
      </c>
    </row>
    <row r="26" spans="1:7">
      <c r="A26" s="4" t="s">
        <v>615</v>
      </c>
      <c r="C26" s="5" t="n">
        <v>167</v>
      </c>
      <c r="E26" s="5" t="n">
        <v>167</v>
      </c>
    </row>
    <row r="27" spans="1:7">
      <c r="A27" s="4" t="s">
        <v>616</v>
      </c>
      <c r="C27" s="5" t="n">
        <v>131</v>
      </c>
      <c r="E27" s="5" t="n">
        <v>131</v>
      </c>
    </row>
    <row r="28" spans="1:7">
      <c r="A28" s="4" t="s">
        <v>617</v>
      </c>
      <c r="C28" s="5" t="n">
        <v>100</v>
      </c>
      <c r="E28" s="5" t="n">
        <v>100</v>
      </c>
    </row>
    <row r="29" spans="1:7">
      <c r="A29" s="4" t="s">
        <v>618</v>
      </c>
      <c r="C29" s="5" t="n">
        <v>73</v>
      </c>
      <c r="E29" s="5" t="n">
        <v>73</v>
      </c>
    </row>
    <row r="30" spans="1:7">
      <c r="A30" s="4" t="s">
        <v>620</v>
      </c>
    </row>
    <row r="31" spans="1:7">
      <c r="A31" s="3" t="s">
        <v>605</v>
      </c>
    </row>
    <row r="32" spans="1:7">
      <c r="A32" s="4" t="s">
        <v>606</v>
      </c>
      <c r="B32" s="4" t="s">
        <v>607</v>
      </c>
      <c r="C32" s="5" t="n">
        <v>1786</v>
      </c>
      <c r="E32" s="5" t="n">
        <v>1786</v>
      </c>
      <c r="G32" s="5" t="n">
        <v>1786</v>
      </c>
    </row>
    <row r="33" spans="1:7">
      <c r="A33" s="4" t="s">
        <v>608</v>
      </c>
      <c r="B33" s="4" t="s">
        <v>607</v>
      </c>
      <c r="C33" s="5" t="n">
        <v>-1025</v>
      </c>
      <c r="E33" s="5" t="n">
        <v>-1025</v>
      </c>
      <c r="G33" s="5" t="n">
        <v>-851</v>
      </c>
    </row>
    <row r="34" spans="1:7">
      <c r="A34" s="4" t="s">
        <v>609</v>
      </c>
      <c r="B34" s="4" t="s">
        <v>607</v>
      </c>
      <c r="C34" s="5" t="n">
        <v>761</v>
      </c>
      <c r="E34" s="5" t="n">
        <v>761</v>
      </c>
      <c r="G34" s="5" t="n">
        <v>935</v>
      </c>
    </row>
    <row r="35" spans="1:7">
      <c r="A35" s="3" t="s">
        <v>611</v>
      </c>
    </row>
    <row r="36" spans="1:7">
      <c r="A36" s="4" t="s">
        <v>612</v>
      </c>
      <c r="C36" s="5" t="n">
        <v>58</v>
      </c>
      <c r="D36" s="5" t="n">
        <v>66</v>
      </c>
      <c r="E36" s="5" t="n">
        <v>174</v>
      </c>
      <c r="F36" s="5" t="n">
        <v>200</v>
      </c>
    </row>
    <row r="37" spans="1:7">
      <c r="A37" s="3" t="s">
        <v>613</v>
      </c>
    </row>
    <row r="38" spans="1:7">
      <c r="A38" s="4" t="s">
        <v>614</v>
      </c>
      <c r="C38" s="5" t="n">
        <v>56</v>
      </c>
      <c r="E38" s="5" t="n">
        <v>56</v>
      </c>
    </row>
    <row r="39" spans="1:7">
      <c r="A39" s="4" t="s">
        <v>615</v>
      </c>
      <c r="C39" s="5" t="n">
        <v>197</v>
      </c>
      <c r="E39" s="5" t="n">
        <v>197</v>
      </c>
    </row>
    <row r="40" spans="1:7">
      <c r="A40" s="4" t="s">
        <v>616</v>
      </c>
      <c r="C40" s="5" t="n">
        <v>165</v>
      </c>
      <c r="E40" s="5" t="n">
        <v>165</v>
      </c>
    </row>
    <row r="41" spans="1:7">
      <c r="A41" s="4" t="s">
        <v>617</v>
      </c>
      <c r="C41" s="5" t="n">
        <v>133</v>
      </c>
      <c r="E41" s="5" t="n">
        <v>133</v>
      </c>
    </row>
    <row r="42" spans="1:7">
      <c r="A42" s="4" t="s">
        <v>618</v>
      </c>
      <c r="C42" s="5" t="n">
        <v>100</v>
      </c>
      <c r="E42" s="5" t="n">
        <v>100</v>
      </c>
    </row>
    <row r="43" spans="1:7">
      <c r="A43" s="4" t="s">
        <v>621</v>
      </c>
    </row>
    <row r="44" spans="1:7">
      <c r="A44" s="3" t="s">
        <v>605</v>
      </c>
    </row>
    <row r="45" spans="1:7">
      <c r="A45" s="4" t="s">
        <v>606</v>
      </c>
      <c r="B45" s="4" t="s">
        <v>607</v>
      </c>
      <c r="C45" s="5" t="n">
        <v>125</v>
      </c>
      <c r="E45" s="5" t="n">
        <v>125</v>
      </c>
      <c r="G45" s="5" t="n">
        <v>125</v>
      </c>
    </row>
    <row r="46" spans="1:7">
      <c r="A46" s="4" t="s">
        <v>608</v>
      </c>
      <c r="B46" s="4" t="s">
        <v>607</v>
      </c>
      <c r="C46" s="5" t="n">
        <v>-120</v>
      </c>
      <c r="E46" s="5" t="n">
        <v>-120</v>
      </c>
      <c r="G46" s="5" t="n">
        <v>-96</v>
      </c>
    </row>
    <row r="47" spans="1:7">
      <c r="A47" s="4" t="s">
        <v>609</v>
      </c>
      <c r="B47" s="4" t="s">
        <v>607</v>
      </c>
      <c r="C47" s="5" t="n">
        <v>5</v>
      </c>
      <c r="E47" s="5" t="n">
        <v>5</v>
      </c>
      <c r="G47" s="6" t="n">
        <v>29</v>
      </c>
    </row>
    <row r="48" spans="1:7">
      <c r="A48" s="3" t="s">
        <v>611</v>
      </c>
    </row>
    <row r="49" spans="1:7">
      <c r="A49" s="4" t="s">
        <v>612</v>
      </c>
      <c r="C49" s="5" t="n">
        <v>8</v>
      </c>
      <c r="D49" s="6" t="n">
        <v>8</v>
      </c>
      <c r="E49" s="5" t="n">
        <v>24</v>
      </c>
      <c r="F49" s="6" t="n">
        <v>24</v>
      </c>
    </row>
    <row r="50" spans="1:7">
      <c r="A50" s="3" t="s">
        <v>613</v>
      </c>
    </row>
    <row r="51" spans="1:7">
      <c r="A51" s="4" t="s">
        <v>614</v>
      </c>
      <c r="C51" s="5" t="n">
        <v>5</v>
      </c>
      <c r="E51" s="5" t="n">
        <v>5</v>
      </c>
    </row>
    <row r="52" spans="1:7">
      <c r="A52" s="4" t="s">
        <v>615</v>
      </c>
      <c r="C52" s="5" t="n">
        <v>0</v>
      </c>
      <c r="E52" s="5" t="n">
        <v>0</v>
      </c>
    </row>
    <row r="53" spans="1:7">
      <c r="A53" s="4" t="s">
        <v>616</v>
      </c>
      <c r="C53" s="5" t="n">
        <v>0</v>
      </c>
      <c r="E53" s="5" t="n">
        <v>0</v>
      </c>
    </row>
    <row r="54" spans="1:7">
      <c r="A54" s="4" t="s">
        <v>617</v>
      </c>
      <c r="C54" s="5" t="n">
        <v>0</v>
      </c>
      <c r="E54" s="5" t="n">
        <v>0</v>
      </c>
    </row>
    <row r="55" spans="1:7">
      <c r="A55" s="4" t="s">
        <v>618</v>
      </c>
      <c r="C55" s="6" t="n">
        <v>0</v>
      </c>
      <c r="E55" s="6" t="n">
        <v>0</v>
      </c>
    </row>
    <row r="56" spans="1:7"/>
    <row r="57" spans="1:7">
      <c r="A57" s="4" t="s">
        <v>607</v>
      </c>
      <c r="B57" s="4" t="s">
        <v>622</v>
      </c>
    </row>
  </sheetData>
  <mergeCells count="5">
    <mergeCell ref="A1:B2"/>
    <mergeCell ref="C1:D1"/>
    <mergeCell ref="E1:F1"/>
    <mergeCell ref="A56:F56"/>
    <mergeCell ref="B57:F5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3</v>
      </c>
      <c r="B1" s="2" t="s">
        <v>77</v>
      </c>
      <c r="C1" s="2" t="s">
        <v>1</v>
      </c>
    </row>
    <row r="2" spans="1:3">
      <c r="B2" s="2" t="s">
        <v>624</v>
      </c>
      <c r="C2" s="2" t="s">
        <v>624</v>
      </c>
    </row>
    <row r="3" spans="1:3">
      <c r="A3" s="3" t="s">
        <v>625</v>
      </c>
    </row>
    <row r="4" spans="1:3">
      <c r="A4" s="4" t="s">
        <v>334</v>
      </c>
      <c r="B4" s="6" t="n">
        <v>1237</v>
      </c>
      <c r="C4" s="6" t="n">
        <v>1237</v>
      </c>
    </row>
    <row r="5" spans="1:3">
      <c r="A5" s="3" t="s">
        <v>626</v>
      </c>
    </row>
    <row r="6" spans="1:3">
      <c r="A6" s="4" t="s">
        <v>627</v>
      </c>
      <c r="B6" s="5" t="n">
        <v>85</v>
      </c>
      <c r="C6" s="5" t="n">
        <v>255</v>
      </c>
    </row>
    <row r="7" spans="1:3">
      <c r="A7" s="4" t="s">
        <v>628</v>
      </c>
      <c r="B7" s="5" t="n">
        <v>20</v>
      </c>
      <c r="C7" s="5" t="n">
        <v>64</v>
      </c>
    </row>
    <row r="8" spans="1:3">
      <c r="A8" s="4" t="s">
        <v>629</v>
      </c>
      <c r="B8" s="6" t="n">
        <v>105</v>
      </c>
      <c r="C8" s="6" t="n">
        <v>319</v>
      </c>
    </row>
    <row r="9" spans="1:3">
      <c r="A9" s="3" t="s">
        <v>630</v>
      </c>
    </row>
    <row r="10" spans="1:3">
      <c r="A10" s="4" t="s">
        <v>631</v>
      </c>
      <c r="B10" s="4" t="s">
        <v>632</v>
      </c>
      <c r="C10" s="4" t="s">
        <v>632</v>
      </c>
    </row>
    <row r="11" spans="1:3">
      <c r="A11" s="4" t="s">
        <v>633</v>
      </c>
      <c r="B11" s="4" t="s">
        <v>634</v>
      </c>
      <c r="C11" s="4" t="s">
        <v>634</v>
      </c>
    </row>
    <row r="12" spans="1:3">
      <c r="A12" s="4" t="s">
        <v>635</v>
      </c>
    </row>
    <row r="13" spans="1:3">
      <c r="A13" s="3" t="s">
        <v>636</v>
      </c>
    </row>
    <row r="14" spans="1:3">
      <c r="A14" s="4" t="s">
        <v>336</v>
      </c>
      <c r="B14" s="6" t="n">
        <v>1237</v>
      </c>
      <c r="C14" s="6" t="n">
        <v>1237</v>
      </c>
    </row>
    <row r="15" spans="1:3">
      <c r="A15" s="4" t="s">
        <v>637</v>
      </c>
    </row>
    <row r="16" spans="1:3">
      <c r="A16" s="3" t="s">
        <v>625</v>
      </c>
    </row>
    <row r="17" spans="1:3">
      <c r="A17" s="4" t="s">
        <v>334</v>
      </c>
      <c r="B17" s="6" t="n">
        <v>1237</v>
      </c>
      <c r="C17" s="6" t="n">
        <v>12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7</v>
      </c>
      <c r="D1" s="2" t="s">
        <v>1</v>
      </c>
    </row>
    <row r="2" spans="1:5">
      <c r="B2" s="2" t="s">
        <v>2</v>
      </c>
      <c r="C2" s="2" t="s">
        <v>78</v>
      </c>
      <c r="D2" s="2" t="s">
        <v>2</v>
      </c>
      <c r="E2" s="2" t="s">
        <v>78</v>
      </c>
    </row>
    <row r="3" spans="1:5">
      <c r="A3" s="3" t="s">
        <v>126</v>
      </c>
    </row>
    <row r="4" spans="1:5">
      <c r="A4" s="4" t="s">
        <v>127</v>
      </c>
      <c r="B4" s="6" t="n">
        <v>5196</v>
      </c>
      <c r="C4" s="6" t="n">
        <v>4581</v>
      </c>
      <c r="D4" s="6" t="n">
        <v>14447</v>
      </c>
      <c r="E4" s="6" t="n">
        <v>13519</v>
      </c>
    </row>
    <row r="5" spans="1:5">
      <c r="A5" s="3" t="s">
        <v>128</v>
      </c>
    </row>
    <row r="6" spans="1:5">
      <c r="A6" s="4" t="s">
        <v>129</v>
      </c>
      <c r="B6" s="5" t="n">
        <v>9</v>
      </c>
      <c r="C6" s="5" t="n">
        <v>-971</v>
      </c>
      <c r="D6" s="5" t="n">
        <v>4425</v>
      </c>
      <c r="E6" s="5" t="n">
        <v>-3544</v>
      </c>
    </row>
    <row r="7" spans="1:5">
      <c r="A7" s="4" t="s">
        <v>130</v>
      </c>
      <c r="B7" s="5" t="n">
        <v>-2</v>
      </c>
      <c r="C7" s="5" t="n">
        <v>205</v>
      </c>
      <c r="D7" s="5" t="n">
        <v>-930</v>
      </c>
      <c r="E7" s="5" t="n">
        <v>744</v>
      </c>
    </row>
    <row r="8" spans="1:5">
      <c r="A8" s="4" t="s">
        <v>131</v>
      </c>
      <c r="B8" s="5" t="n">
        <v>60</v>
      </c>
      <c r="C8" s="5" t="n">
        <v>47</v>
      </c>
      <c r="D8" s="5" t="n">
        <v>181</v>
      </c>
      <c r="E8" s="5" t="n">
        <v>140</v>
      </c>
    </row>
    <row r="9" spans="1:5">
      <c r="A9" s="4" t="s">
        <v>130</v>
      </c>
      <c r="B9" s="5" t="n">
        <v>-13</v>
      </c>
      <c r="C9" s="5" t="n">
        <v>-11</v>
      </c>
      <c r="D9" s="5" t="n">
        <v>-38</v>
      </c>
      <c r="E9" s="5" t="n">
        <v>-30</v>
      </c>
    </row>
    <row r="10" spans="1:5">
      <c r="A10" s="4" t="s">
        <v>132</v>
      </c>
      <c r="B10" s="5" t="n">
        <v>-8</v>
      </c>
      <c r="C10" s="5" t="n">
        <v>8</v>
      </c>
      <c r="D10" s="5" t="n">
        <v>-8</v>
      </c>
      <c r="E10" s="5" t="n">
        <v>8</v>
      </c>
    </row>
    <row r="11" spans="1:5">
      <c r="A11" s="4" t="s">
        <v>130</v>
      </c>
      <c r="B11" s="5" t="n">
        <v>2</v>
      </c>
      <c r="C11" s="5" t="n">
        <v>-2</v>
      </c>
      <c r="D11" s="5" t="n">
        <v>2</v>
      </c>
      <c r="E11" s="5" t="n">
        <v>-2</v>
      </c>
    </row>
    <row r="12" spans="1:5">
      <c r="A12" s="4" t="s">
        <v>133</v>
      </c>
      <c r="B12" s="5" t="n">
        <v>48</v>
      </c>
      <c r="C12" s="5" t="n">
        <v>-724</v>
      </c>
      <c r="D12" s="5" t="n">
        <v>3632</v>
      </c>
      <c r="E12" s="5" t="n">
        <v>-2684</v>
      </c>
    </row>
    <row r="13" spans="1:5">
      <c r="A13" s="4" t="s">
        <v>134</v>
      </c>
      <c r="B13" s="6" t="n">
        <v>5244</v>
      </c>
      <c r="C13" s="6" t="n">
        <v>3857</v>
      </c>
      <c r="D13" s="6" t="n">
        <v>18079</v>
      </c>
      <c r="E13" s="6" t="n">
        <v>10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38</v>
      </c>
      <c r="B1" s="2" t="s">
        <v>624</v>
      </c>
    </row>
    <row r="2" spans="1:2">
      <c r="A2" s="3" t="s">
        <v>639</v>
      </c>
    </row>
    <row r="3" spans="1:2">
      <c r="A3" s="4" t="s">
        <v>614</v>
      </c>
      <c r="B3" s="6" t="n">
        <v>84</v>
      </c>
    </row>
    <row r="4" spans="1:2">
      <c r="A4" s="4" t="s">
        <v>615</v>
      </c>
      <c r="B4" s="5" t="n">
        <v>279</v>
      </c>
    </row>
    <row r="5" spans="1:2">
      <c r="A5" s="4" t="s">
        <v>616</v>
      </c>
      <c r="B5" s="5" t="n">
        <v>238</v>
      </c>
    </row>
    <row r="6" spans="1:2">
      <c r="A6" s="4" t="s">
        <v>617</v>
      </c>
      <c r="B6" s="5" t="n">
        <v>230</v>
      </c>
    </row>
    <row r="7" spans="1:2">
      <c r="A7" s="4" t="s">
        <v>618</v>
      </c>
      <c r="B7" s="5" t="n">
        <v>142</v>
      </c>
    </row>
    <row r="8" spans="1:2">
      <c r="A8" s="4" t="s">
        <v>640</v>
      </c>
      <c r="B8" s="5" t="n">
        <v>105</v>
      </c>
    </row>
    <row r="9" spans="1:2">
      <c r="A9" s="4" t="s">
        <v>641</v>
      </c>
      <c r="B9" s="5" t="n">
        <v>291</v>
      </c>
    </row>
    <row r="10" spans="1:2">
      <c r="A10" s="4" t="s">
        <v>642</v>
      </c>
      <c r="B10" s="5" t="n">
        <v>1369</v>
      </c>
    </row>
    <row r="11" spans="1:2">
      <c r="A11" s="4" t="s">
        <v>643</v>
      </c>
      <c r="B11" s="5" t="n">
        <v>132</v>
      </c>
    </row>
    <row r="12" spans="1:2">
      <c r="A12" s="4" t="s">
        <v>644</v>
      </c>
      <c r="B12" s="6" t="n">
        <v>1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645</v>
      </c>
      <c r="B1" s="2" t="s">
        <v>77</v>
      </c>
      <c r="D1" s="2" t="s">
        <v>1</v>
      </c>
    </row>
    <row r="2" spans="1:5">
      <c r="B2" s="2" t="s">
        <v>624</v>
      </c>
      <c r="C2" s="2" t="s">
        <v>387</v>
      </c>
      <c r="D2" s="2" t="s">
        <v>646</v>
      </c>
      <c r="E2" s="2" t="s">
        <v>387</v>
      </c>
    </row>
    <row r="3" spans="1:5">
      <c r="A3" s="3" t="s">
        <v>239</v>
      </c>
    </row>
    <row r="4" spans="1:5">
      <c r="A4" s="4" t="s">
        <v>647</v>
      </c>
      <c r="D4" s="5" t="n">
        <v>2</v>
      </c>
    </row>
    <row r="5" spans="1:5">
      <c r="A5" s="4" t="s">
        <v>648</v>
      </c>
    </row>
    <row r="6" spans="1:5">
      <c r="A6" s="3" t="s">
        <v>649</v>
      </c>
    </row>
    <row r="7" spans="1:5">
      <c r="A7" s="4" t="s">
        <v>650</v>
      </c>
      <c r="B7" s="6" t="n">
        <v>74</v>
      </c>
      <c r="C7" s="6" t="n">
        <v>71</v>
      </c>
      <c r="D7" s="6" t="n">
        <v>243</v>
      </c>
      <c r="E7" s="6" t="n">
        <v>-21</v>
      </c>
    </row>
    <row r="8" spans="1:5">
      <c r="A8" s="4" t="s">
        <v>651</v>
      </c>
      <c r="B8" s="5" t="n">
        <v>0</v>
      </c>
      <c r="D8" s="5" t="n">
        <v>0</v>
      </c>
    </row>
    <row r="9" spans="1:5">
      <c r="A9" s="4" t="s">
        <v>652</v>
      </c>
    </row>
    <row r="10" spans="1:5">
      <c r="A10" s="3" t="s">
        <v>649</v>
      </c>
    </row>
    <row r="11" spans="1:5">
      <c r="A11" s="4" t="s">
        <v>653</v>
      </c>
      <c r="B11" s="5" t="n">
        <v>78</v>
      </c>
      <c r="C11" s="5" t="n">
        <v>90</v>
      </c>
      <c r="D11" s="5" t="n">
        <v>256</v>
      </c>
      <c r="E11" s="5" t="n">
        <v>269</v>
      </c>
    </row>
    <row r="12" spans="1:5">
      <c r="A12" s="4" t="s">
        <v>654</v>
      </c>
    </row>
    <row r="13" spans="1:5">
      <c r="A13" s="3" t="s">
        <v>649</v>
      </c>
    </row>
    <row r="14" spans="1:5">
      <c r="A14" s="4" t="s">
        <v>655</v>
      </c>
      <c r="B14" s="5" t="n">
        <v>123</v>
      </c>
      <c r="C14" s="5" t="n">
        <v>164</v>
      </c>
      <c r="D14" s="5" t="n">
        <v>401</v>
      </c>
      <c r="E14" s="5" t="n">
        <v>489</v>
      </c>
    </row>
    <row r="15" spans="1:5">
      <c r="A15" s="4" t="s">
        <v>656</v>
      </c>
      <c r="B15" s="5" t="n">
        <v>-187</v>
      </c>
      <c r="C15" s="5" t="n">
        <v>-230</v>
      </c>
      <c r="D15" s="5" t="n">
        <v>-595</v>
      </c>
      <c r="E15" s="5" t="n">
        <v>-919</v>
      </c>
    </row>
    <row r="16" spans="1:5">
      <c r="A16" s="4" t="s">
        <v>657</v>
      </c>
      <c r="B16" s="6" t="n">
        <v>60</v>
      </c>
      <c r="C16" s="6" t="n">
        <v>47</v>
      </c>
      <c r="D16" s="6" t="n">
        <v>181</v>
      </c>
      <c r="E16" s="6" t="n">
        <v>1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7</v>
      </c>
      <c r="D1" s="2" t="s">
        <v>1</v>
      </c>
    </row>
    <row r="2" spans="1:5">
      <c r="B2" s="2" t="s">
        <v>2</v>
      </c>
      <c r="C2" s="2" t="s">
        <v>78</v>
      </c>
      <c r="D2" s="2" t="s">
        <v>2</v>
      </c>
      <c r="E2" s="2" t="s">
        <v>78</v>
      </c>
    </row>
    <row r="3" spans="1:5">
      <c r="A3" s="3" t="s">
        <v>659</v>
      </c>
    </row>
    <row r="4" spans="1:5">
      <c r="A4" s="4" t="s">
        <v>660</v>
      </c>
      <c r="B4" s="5" t="n">
        <v>150000</v>
      </c>
      <c r="D4" s="5" t="n">
        <v>150000</v>
      </c>
    </row>
    <row r="5" spans="1:5">
      <c r="A5" s="4" t="s">
        <v>661</v>
      </c>
      <c r="B5" s="5" t="n">
        <v>130452</v>
      </c>
      <c r="D5" s="5" t="n">
        <v>130452</v>
      </c>
    </row>
    <row r="6" spans="1:5">
      <c r="A6" s="3" t="s">
        <v>662</v>
      </c>
    </row>
    <row r="7" spans="1:5">
      <c r="A7" s="4" t="s">
        <v>663</v>
      </c>
      <c r="B7" s="5" t="n">
        <v>10764</v>
      </c>
      <c r="D7" s="5" t="n">
        <v>9764</v>
      </c>
    </row>
    <row r="8" spans="1:5">
      <c r="A8" s="4" t="s">
        <v>664</v>
      </c>
      <c r="B8" s="5" t="n">
        <v>0</v>
      </c>
      <c r="D8" s="5" t="n">
        <v>5130</v>
      </c>
    </row>
    <row r="9" spans="1:5">
      <c r="A9" s="4" t="s">
        <v>665</v>
      </c>
      <c r="B9" s="5" t="n">
        <v>0</v>
      </c>
      <c r="D9" s="5" t="n">
        <v>-152</v>
      </c>
    </row>
    <row r="10" spans="1:5">
      <c r="A10" s="4" t="s">
        <v>666</v>
      </c>
      <c r="B10" s="5" t="n">
        <v>0</v>
      </c>
      <c r="D10" s="5" t="n">
        <v>-3978</v>
      </c>
    </row>
    <row r="11" spans="1:5">
      <c r="A11" s="4" t="s">
        <v>667</v>
      </c>
      <c r="B11" s="5" t="n">
        <v>10764</v>
      </c>
      <c r="D11" s="5" t="n">
        <v>10764</v>
      </c>
    </row>
    <row r="12" spans="1:5">
      <c r="A12" s="3" t="s">
        <v>668</v>
      </c>
    </row>
    <row r="13" spans="1:5">
      <c r="A13" s="4" t="s">
        <v>669</v>
      </c>
      <c r="B13" s="7" t="n">
        <v>60.16</v>
      </c>
      <c r="D13" s="7" t="n">
        <v>58.21</v>
      </c>
    </row>
    <row r="14" spans="1:5">
      <c r="A14" s="4" t="s">
        <v>670</v>
      </c>
      <c r="B14" s="5" t="n">
        <v>0</v>
      </c>
      <c r="D14" s="8" t="n">
        <v>60.21</v>
      </c>
    </row>
    <row r="15" spans="1:5">
      <c r="A15" s="4" t="s">
        <v>671</v>
      </c>
      <c r="B15" s="5" t="n">
        <v>0</v>
      </c>
      <c r="D15" s="5" t="n">
        <v>60</v>
      </c>
    </row>
    <row r="16" spans="1:5">
      <c r="A16" s="4" t="s">
        <v>672</v>
      </c>
      <c r="B16" s="5" t="n">
        <v>0</v>
      </c>
      <c r="D16" s="8" t="n">
        <v>-55.46</v>
      </c>
    </row>
    <row r="17" spans="1:5">
      <c r="A17" s="4" t="s">
        <v>673</v>
      </c>
      <c r="B17" s="7" t="n">
        <v>60.16</v>
      </c>
      <c r="D17" s="7" t="n">
        <v>60.16</v>
      </c>
    </row>
    <row r="18" spans="1:5">
      <c r="A18" s="3" t="s">
        <v>674</v>
      </c>
    </row>
    <row r="19" spans="1:5">
      <c r="A19" s="4" t="s">
        <v>675</v>
      </c>
      <c r="B19" s="6" t="n">
        <v>78</v>
      </c>
      <c r="C19" s="6" t="n">
        <v>68</v>
      </c>
      <c r="D19" s="6" t="n">
        <v>219</v>
      </c>
      <c r="E19" s="6" t="n">
        <v>187</v>
      </c>
    </row>
    <row r="20" spans="1:5">
      <c r="A20" s="4" t="s">
        <v>676</v>
      </c>
      <c r="B20" s="6" t="n">
        <v>648</v>
      </c>
      <c r="D20" s="6" t="n">
        <v>648</v>
      </c>
    </row>
    <row r="21" spans="1:5">
      <c r="A21" s="4" t="s">
        <v>677</v>
      </c>
      <c r="D21" s="4" t="s">
        <v>6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 customWidth="1" max="7" min="7" width="14"/>
  </cols>
  <sheetData>
    <row r="1" spans="1:7">
      <c r="A1" s="1" t="s">
        <v>679</v>
      </c>
      <c r="C1" s="2" t="s">
        <v>77</v>
      </c>
      <c r="E1" s="2" t="s">
        <v>1</v>
      </c>
    </row>
    <row r="2" spans="1:7">
      <c r="C2" s="2" t="s">
        <v>2</v>
      </c>
      <c r="D2" s="2" t="s">
        <v>78</v>
      </c>
      <c r="E2" s="2" t="s">
        <v>2</v>
      </c>
      <c r="F2" s="2" t="s">
        <v>78</v>
      </c>
      <c r="G2" s="2" t="s">
        <v>591</v>
      </c>
    </row>
    <row r="3" spans="1:7">
      <c r="A3" s="3" t="s">
        <v>680</v>
      </c>
    </row>
    <row r="4" spans="1:7">
      <c r="A4" s="4" t="s">
        <v>681</v>
      </c>
      <c r="C4" s="6" t="n">
        <v>148021</v>
      </c>
      <c r="D4" s="6" t="n">
        <v>132281</v>
      </c>
      <c r="E4" s="6" t="n">
        <v>139229</v>
      </c>
      <c r="F4" s="6" t="n">
        <v>129011</v>
      </c>
    </row>
    <row r="5" spans="1:7">
      <c r="A5" s="4" t="s">
        <v>143</v>
      </c>
      <c r="G5" s="6" t="n">
        <v>0</v>
      </c>
    </row>
    <row r="6" spans="1:7">
      <c r="A6" s="4" t="s">
        <v>682</v>
      </c>
      <c r="C6" s="5" t="n">
        <v>7</v>
      </c>
      <c r="D6" s="5" t="n">
        <v>-766</v>
      </c>
      <c r="E6" s="5" t="n">
        <v>3495</v>
      </c>
      <c r="F6" s="5" t="n">
        <v>-2800</v>
      </c>
    </row>
    <row r="7" spans="1:7">
      <c r="A7" s="4" t="s">
        <v>683</v>
      </c>
      <c r="C7" s="5" t="n">
        <v>41</v>
      </c>
      <c r="D7" s="5" t="n">
        <v>42</v>
      </c>
      <c r="E7" s="5" t="n">
        <v>137</v>
      </c>
      <c r="F7" s="5" t="n">
        <v>116</v>
      </c>
    </row>
    <row r="8" spans="1:7">
      <c r="A8" s="4" t="s">
        <v>133</v>
      </c>
      <c r="C8" s="5" t="n">
        <v>48</v>
      </c>
      <c r="D8" s="5" t="n">
        <v>-724</v>
      </c>
      <c r="E8" s="5" t="n">
        <v>3632</v>
      </c>
      <c r="F8" s="5" t="n">
        <v>-2684</v>
      </c>
    </row>
    <row r="9" spans="1:7">
      <c r="A9" s="4" t="s">
        <v>681</v>
      </c>
      <c r="C9" s="5" t="n">
        <v>151678</v>
      </c>
      <c r="D9" s="5" t="n">
        <v>134400</v>
      </c>
      <c r="E9" s="5" t="n">
        <v>151678</v>
      </c>
      <c r="F9" s="5" t="n">
        <v>134400</v>
      </c>
    </row>
    <row r="10" spans="1:7">
      <c r="A10" s="4" t="s">
        <v>684</v>
      </c>
    </row>
    <row r="11" spans="1:7">
      <c r="A11" s="3" t="s">
        <v>680</v>
      </c>
    </row>
    <row r="12" spans="1:7">
      <c r="A12" s="4" t="s">
        <v>681</v>
      </c>
      <c r="C12" s="5" t="n">
        <v>-337</v>
      </c>
      <c r="D12" s="5" t="n">
        <v>-5357</v>
      </c>
      <c r="E12" s="5" t="n">
        <v>-3921</v>
      </c>
      <c r="F12" s="5" t="n">
        <v>-3398</v>
      </c>
    </row>
    <row r="13" spans="1:7">
      <c r="A13" s="4" t="s">
        <v>143</v>
      </c>
      <c r="G13" s="5" t="n">
        <v>1</v>
      </c>
    </row>
    <row r="14" spans="1:7">
      <c r="A14" s="4" t="s">
        <v>133</v>
      </c>
      <c r="C14" s="5" t="n">
        <v>48</v>
      </c>
      <c r="D14" s="5" t="n">
        <v>-724</v>
      </c>
      <c r="E14" s="5" t="n">
        <v>3632</v>
      </c>
      <c r="F14" s="5" t="n">
        <v>-2684</v>
      </c>
    </row>
    <row r="15" spans="1:7">
      <c r="A15" s="4" t="s">
        <v>681</v>
      </c>
      <c r="C15" s="5" t="n">
        <v>-289</v>
      </c>
      <c r="D15" s="5" t="n">
        <v>-6081</v>
      </c>
      <c r="E15" s="5" t="n">
        <v>-289</v>
      </c>
      <c r="F15" s="5" t="n">
        <v>-6081</v>
      </c>
    </row>
    <row r="16" spans="1:7">
      <c r="A16" s="4" t="s">
        <v>685</v>
      </c>
    </row>
    <row r="17" spans="1:7">
      <c r="A17" s="3" t="s">
        <v>680</v>
      </c>
    </row>
    <row r="18" spans="1:7">
      <c r="A18" s="4" t="s">
        <v>681</v>
      </c>
      <c r="B18" s="4" t="s">
        <v>607</v>
      </c>
      <c r="C18" s="5" t="n">
        <v>2515</v>
      </c>
      <c r="D18" s="5" t="n">
        <v>-2302</v>
      </c>
      <c r="E18" s="5" t="n">
        <v>-973</v>
      </c>
      <c r="F18" s="5" t="n">
        <v>-269</v>
      </c>
    </row>
    <row r="19" spans="1:7">
      <c r="A19" s="4" t="s">
        <v>143</v>
      </c>
      <c r="G19" s="5" t="n">
        <v>1</v>
      </c>
    </row>
    <row r="20" spans="1:7">
      <c r="A20" s="4" t="s">
        <v>682</v>
      </c>
      <c r="B20" s="4" t="s">
        <v>607</v>
      </c>
      <c r="C20" s="5" t="n">
        <v>7</v>
      </c>
      <c r="D20" s="5" t="n">
        <v>-766</v>
      </c>
      <c r="E20" s="5" t="n">
        <v>3495</v>
      </c>
      <c r="F20" s="5" t="n">
        <v>-2800</v>
      </c>
    </row>
    <row r="21" spans="1:7">
      <c r="A21" s="4" t="s">
        <v>683</v>
      </c>
      <c r="B21" s="4" t="s">
        <v>607</v>
      </c>
      <c r="C21" s="5" t="n">
        <v>-6</v>
      </c>
      <c r="D21" s="5" t="n">
        <v>6</v>
      </c>
      <c r="E21" s="5" t="n">
        <v>-6</v>
      </c>
      <c r="F21" s="5" t="n">
        <v>6</v>
      </c>
    </row>
    <row r="22" spans="1:7">
      <c r="A22" s="4" t="s">
        <v>133</v>
      </c>
      <c r="B22" s="4" t="s">
        <v>607</v>
      </c>
      <c r="C22" s="5" t="n">
        <v>1</v>
      </c>
      <c r="D22" s="5" t="n">
        <v>-760</v>
      </c>
      <c r="E22" s="5" t="n">
        <v>3489</v>
      </c>
      <c r="F22" s="5" t="n">
        <v>-2794</v>
      </c>
    </row>
    <row r="23" spans="1:7">
      <c r="A23" s="4" t="s">
        <v>681</v>
      </c>
      <c r="B23" s="4" t="s">
        <v>607</v>
      </c>
      <c r="C23" s="5" t="n">
        <v>2516</v>
      </c>
      <c r="D23" s="5" t="n">
        <v>-3062</v>
      </c>
      <c r="E23" s="5" t="n">
        <v>2516</v>
      </c>
      <c r="F23" s="5" t="n">
        <v>-3062</v>
      </c>
    </row>
    <row r="24" spans="1:7">
      <c r="A24" s="4" t="s">
        <v>686</v>
      </c>
    </row>
    <row r="25" spans="1:7">
      <c r="A25" s="3" t="s">
        <v>680</v>
      </c>
    </row>
    <row r="26" spans="1:7">
      <c r="A26" s="4" t="s">
        <v>681</v>
      </c>
      <c r="B26" s="4" t="s">
        <v>607</v>
      </c>
      <c r="C26" s="5" t="n">
        <v>-2852</v>
      </c>
      <c r="D26" s="5" t="n">
        <v>-3055</v>
      </c>
      <c r="E26" s="5" t="n">
        <v>-2948</v>
      </c>
      <c r="F26" s="5" t="n">
        <v>-3129</v>
      </c>
    </row>
    <row r="27" spans="1:7">
      <c r="A27" s="4" t="s">
        <v>143</v>
      </c>
      <c r="G27" s="6" t="n">
        <v>0</v>
      </c>
    </row>
    <row r="28" spans="1:7">
      <c r="A28" s="4" t="s">
        <v>682</v>
      </c>
      <c r="B28" s="4" t="s">
        <v>607</v>
      </c>
      <c r="C28" s="5" t="n">
        <v>0</v>
      </c>
      <c r="D28" s="5" t="n">
        <v>0</v>
      </c>
      <c r="E28" s="5" t="n">
        <v>0</v>
      </c>
      <c r="F28" s="5" t="n">
        <v>0</v>
      </c>
    </row>
    <row r="29" spans="1:7">
      <c r="A29" s="4" t="s">
        <v>683</v>
      </c>
      <c r="B29" s="4" t="s">
        <v>607</v>
      </c>
      <c r="C29" s="5" t="n">
        <v>47</v>
      </c>
      <c r="D29" s="5" t="n">
        <v>36</v>
      </c>
      <c r="E29" s="5" t="n">
        <v>143</v>
      </c>
      <c r="F29" s="5" t="n">
        <v>110</v>
      </c>
    </row>
    <row r="30" spans="1:7">
      <c r="A30" s="4" t="s">
        <v>133</v>
      </c>
      <c r="B30" s="4" t="s">
        <v>607</v>
      </c>
      <c r="C30" s="5" t="n">
        <v>47</v>
      </c>
      <c r="D30" s="5" t="n">
        <v>36</v>
      </c>
      <c r="E30" s="5" t="n">
        <v>143</v>
      </c>
      <c r="F30" s="5" t="n">
        <v>110</v>
      </c>
    </row>
    <row r="31" spans="1:7">
      <c r="A31" s="4" t="s">
        <v>681</v>
      </c>
      <c r="B31" s="4" t="s">
        <v>607</v>
      </c>
      <c r="C31" s="6" t="n">
        <v>-2805</v>
      </c>
      <c r="D31" s="6" t="n">
        <v>-3019</v>
      </c>
      <c r="E31" s="6" t="n">
        <v>-2805</v>
      </c>
      <c r="F31" s="6" t="n">
        <v>-3019</v>
      </c>
    </row>
    <row r="32" spans="1:7"/>
    <row r="33" spans="1:7">
      <c r="A33" s="4" t="s">
        <v>607</v>
      </c>
      <c r="B33" s="4" t="s">
        <v>687</v>
      </c>
    </row>
  </sheetData>
  <mergeCells count="5">
    <mergeCell ref="A1:B2"/>
    <mergeCell ref="C1:D1"/>
    <mergeCell ref="E1:F1"/>
    <mergeCell ref="A32:F32"/>
    <mergeCell ref="B33:F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8</v>
      </c>
      <c r="C1" s="2" t="s">
        <v>77</v>
      </c>
      <c r="E1" s="2" t="s">
        <v>1</v>
      </c>
    </row>
    <row r="2" spans="1:6">
      <c r="C2" s="2" t="s">
        <v>2</v>
      </c>
      <c r="D2" s="2" t="s">
        <v>78</v>
      </c>
      <c r="E2" s="2" t="s">
        <v>2</v>
      </c>
      <c r="F2" s="2" t="s">
        <v>78</v>
      </c>
    </row>
    <row r="3" spans="1:6">
      <c r="A3" s="3" t="s">
        <v>689</v>
      </c>
    </row>
    <row r="4" spans="1:6">
      <c r="A4" s="4" t="s">
        <v>690</v>
      </c>
      <c r="E4" s="6" t="n">
        <v>78</v>
      </c>
      <c r="F4" s="6" t="n">
        <v>-1</v>
      </c>
    </row>
    <row r="5" spans="1:6">
      <c r="A5" s="4" t="s">
        <v>114</v>
      </c>
      <c r="C5" s="6" t="n">
        <v>-1066</v>
      </c>
      <c r="D5" s="6" t="n">
        <v>-936</v>
      </c>
      <c r="E5" s="5" t="n">
        <v>-2817</v>
      </c>
      <c r="F5" s="5" t="n">
        <v>-2558</v>
      </c>
    </row>
    <row r="6" spans="1:6">
      <c r="A6" s="4" t="s">
        <v>115</v>
      </c>
      <c r="C6" s="5" t="n">
        <v>5196</v>
      </c>
      <c r="D6" s="5" t="n">
        <v>4581</v>
      </c>
      <c r="E6" s="5" t="n">
        <v>14447</v>
      </c>
      <c r="F6" s="5" t="n">
        <v>13519</v>
      </c>
    </row>
    <row r="7" spans="1:6">
      <c r="A7" s="4" t="s">
        <v>691</v>
      </c>
    </row>
    <row r="8" spans="1:6">
      <c r="A8" s="3" t="s">
        <v>689</v>
      </c>
    </row>
    <row r="9" spans="1:6">
      <c r="A9" s="4" t="s">
        <v>115</v>
      </c>
      <c r="B9" s="4" t="s">
        <v>607</v>
      </c>
      <c r="C9" s="5" t="n">
        <v>-41</v>
      </c>
      <c r="D9" s="5" t="n">
        <v>-42</v>
      </c>
      <c r="E9" s="5" t="n">
        <v>-137</v>
      </c>
      <c r="F9" s="5" t="n">
        <v>-116</v>
      </c>
    </row>
    <row r="10" spans="1:6">
      <c r="A10" s="4" t="s">
        <v>692</v>
      </c>
    </row>
    <row r="11" spans="1:6">
      <c r="A11" s="3" t="s">
        <v>689</v>
      </c>
    </row>
    <row r="12" spans="1:6">
      <c r="A12" s="4" t="s">
        <v>690</v>
      </c>
      <c r="B12" s="4" t="s">
        <v>607</v>
      </c>
      <c r="C12" s="5" t="n">
        <v>8</v>
      </c>
      <c r="D12" s="5" t="n">
        <v>-8</v>
      </c>
      <c r="E12" s="5" t="n">
        <v>8</v>
      </c>
      <c r="F12" s="5" t="n">
        <v>-8</v>
      </c>
    </row>
    <row r="13" spans="1:6">
      <c r="A13" s="4" t="s">
        <v>114</v>
      </c>
      <c r="B13" s="4" t="s">
        <v>607</v>
      </c>
      <c r="C13" s="5" t="n">
        <v>-2</v>
      </c>
      <c r="D13" s="5" t="n">
        <v>2</v>
      </c>
      <c r="E13" s="5" t="n">
        <v>-2</v>
      </c>
      <c r="F13" s="5" t="n">
        <v>2</v>
      </c>
    </row>
    <row r="14" spans="1:6">
      <c r="A14" s="4" t="s">
        <v>115</v>
      </c>
      <c r="B14" s="4" t="s">
        <v>607</v>
      </c>
      <c r="C14" s="5" t="n">
        <v>6</v>
      </c>
      <c r="D14" s="5" t="n">
        <v>-6</v>
      </c>
      <c r="E14" s="5" t="n">
        <v>6</v>
      </c>
      <c r="F14" s="5" t="n">
        <v>-6</v>
      </c>
    </row>
    <row r="15" spans="1:6">
      <c r="A15" s="4" t="s">
        <v>693</v>
      </c>
    </row>
    <row r="16" spans="1:6">
      <c r="A16" s="3" t="s">
        <v>689</v>
      </c>
    </row>
    <row r="17" spans="1:6">
      <c r="A17" s="4" t="s">
        <v>694</v>
      </c>
      <c r="B17" s="4" t="s">
        <v>607</v>
      </c>
      <c r="C17" s="5" t="n">
        <v>-60</v>
      </c>
      <c r="D17" s="5" t="n">
        <v>-47</v>
      </c>
      <c r="E17" s="5" t="n">
        <v>-181</v>
      </c>
      <c r="F17" s="5" t="n">
        <v>-140</v>
      </c>
    </row>
    <row r="18" spans="1:6">
      <c r="A18" s="4" t="s">
        <v>114</v>
      </c>
      <c r="B18" s="4" t="s">
        <v>607</v>
      </c>
      <c r="C18" s="5" t="n">
        <v>13</v>
      </c>
      <c r="D18" s="5" t="n">
        <v>11</v>
      </c>
      <c r="E18" s="5" t="n">
        <v>38</v>
      </c>
      <c r="F18" s="5" t="n">
        <v>30</v>
      </c>
    </row>
    <row r="19" spans="1:6">
      <c r="A19" s="4" t="s">
        <v>115</v>
      </c>
      <c r="B19" s="4" t="s">
        <v>607</v>
      </c>
      <c r="C19" s="6" t="n">
        <v>-47</v>
      </c>
      <c r="D19" s="6" t="n">
        <v>-36</v>
      </c>
      <c r="E19" s="6" t="n">
        <v>-143</v>
      </c>
      <c r="F19" s="6" t="n">
        <v>-110</v>
      </c>
    </row>
    <row r="20" spans="1:6"/>
    <row r="21" spans="1:6">
      <c r="A21" s="4" t="s">
        <v>607</v>
      </c>
      <c r="B21" s="4" t="s">
        <v>695</v>
      </c>
    </row>
  </sheetData>
  <mergeCells count="5">
    <mergeCell ref="A1:B2"/>
    <mergeCell ref="C1:D1"/>
    <mergeCell ref="E1:F1"/>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697</v>
      </c>
    </row>
    <row r="2" spans="1:3">
      <c r="B2" s="2" t="s">
        <v>2</v>
      </c>
      <c r="C2" s="2" t="s">
        <v>34</v>
      </c>
    </row>
    <row r="3" spans="1:3">
      <c r="A3" s="3" t="s">
        <v>698</v>
      </c>
    </row>
    <row r="4" spans="1:3">
      <c r="A4" s="4" t="s">
        <v>699</v>
      </c>
      <c r="B4" s="6" t="n">
        <v>572</v>
      </c>
      <c r="C4" s="6" t="n">
        <v>563</v>
      </c>
    </row>
    <row r="5" spans="1:3">
      <c r="A5" s="4" t="s">
        <v>700</v>
      </c>
    </row>
    <row r="6" spans="1:3">
      <c r="A6" s="3" t="s">
        <v>701</v>
      </c>
    </row>
    <row r="7" spans="1:3">
      <c r="A7" s="4" t="s">
        <v>40</v>
      </c>
      <c r="B7" s="5" t="n">
        <v>650</v>
      </c>
      <c r="C7" s="5" t="n">
        <v>516</v>
      </c>
    </row>
    <row r="8" spans="1:3">
      <c r="A8" s="3" t="s">
        <v>702</v>
      </c>
    </row>
    <row r="9" spans="1:3">
      <c r="A9" s="4" t="s">
        <v>703</v>
      </c>
      <c r="B9" s="5" t="n">
        <v>88039</v>
      </c>
      <c r="C9" s="5" t="n">
        <v>106385</v>
      </c>
    </row>
    <row r="10" spans="1:3">
      <c r="A10" s="4" t="s">
        <v>704</v>
      </c>
      <c r="B10" s="5" t="n">
        <v>32612</v>
      </c>
      <c r="C10" s="5" t="n">
        <v>33358</v>
      </c>
    </row>
    <row r="11" spans="1:3">
      <c r="A11" s="4" t="s">
        <v>705</v>
      </c>
      <c r="B11" s="5" t="n">
        <v>61116</v>
      </c>
      <c r="C11" s="5" t="n">
        <v>52047</v>
      </c>
    </row>
    <row r="12" spans="1:3">
      <c r="A12" s="4" t="s">
        <v>706</v>
      </c>
      <c r="B12" s="5" t="n">
        <v>3076</v>
      </c>
      <c r="C12" s="5" t="n">
        <v>3034</v>
      </c>
    </row>
    <row r="13" spans="1:3">
      <c r="A13" s="4" t="s">
        <v>707</v>
      </c>
      <c r="B13" s="5" t="n">
        <v>62184</v>
      </c>
      <c r="C13" s="5" t="n">
        <v>46186</v>
      </c>
    </row>
    <row r="14" spans="1:3">
      <c r="A14" s="4" t="s">
        <v>708</v>
      </c>
    </row>
    <row r="15" spans="1:3">
      <c r="A15" s="3" t="s">
        <v>701</v>
      </c>
    </row>
    <row r="16" spans="1:3">
      <c r="A16" s="4" t="s">
        <v>40</v>
      </c>
      <c r="B16" s="5" t="n">
        <v>650</v>
      </c>
      <c r="C16" s="5" t="n">
        <v>516</v>
      </c>
    </row>
    <row r="17" spans="1:3">
      <c r="A17" s="3" t="s">
        <v>702</v>
      </c>
    </row>
    <row r="18" spans="1:3">
      <c r="A18" s="4" t="s">
        <v>703</v>
      </c>
      <c r="B18" s="5" t="n">
        <v>0</v>
      </c>
      <c r="C18" s="5" t="n">
        <v>0</v>
      </c>
    </row>
    <row r="19" spans="1:3">
      <c r="A19" s="4" t="s">
        <v>704</v>
      </c>
      <c r="B19" s="5" t="n">
        <v>32612</v>
      </c>
      <c r="C19" s="5" t="n">
        <v>33358</v>
      </c>
    </row>
    <row r="20" spans="1:3">
      <c r="A20" s="4" t="s">
        <v>705</v>
      </c>
      <c r="B20" s="5" t="n">
        <v>0</v>
      </c>
      <c r="C20" s="5" t="n">
        <v>0</v>
      </c>
    </row>
    <row r="21" spans="1:3">
      <c r="A21" s="4" t="s">
        <v>706</v>
      </c>
      <c r="B21" s="5" t="n">
        <v>0</v>
      </c>
      <c r="C21" s="5" t="n">
        <v>0</v>
      </c>
    </row>
    <row r="22" spans="1:3">
      <c r="A22" s="4" t="s">
        <v>707</v>
      </c>
      <c r="B22" s="5" t="n">
        <v>0</v>
      </c>
      <c r="C22" s="5" t="n">
        <v>0</v>
      </c>
    </row>
    <row r="23" spans="1:3">
      <c r="A23" s="4" t="s">
        <v>709</v>
      </c>
    </row>
    <row r="24" spans="1:3">
      <c r="A24" s="3" t="s">
        <v>701</v>
      </c>
    </row>
    <row r="25" spans="1:3">
      <c r="A25" s="4" t="s">
        <v>40</v>
      </c>
      <c r="B25" s="5" t="n">
        <v>0</v>
      </c>
      <c r="C25" s="5" t="n">
        <v>0</v>
      </c>
    </row>
    <row r="26" spans="1:3">
      <c r="A26" s="3" t="s">
        <v>702</v>
      </c>
    </row>
    <row r="27" spans="1:3">
      <c r="A27" s="4" t="s">
        <v>703</v>
      </c>
      <c r="B27" s="5" t="n">
        <v>88039</v>
      </c>
      <c r="C27" s="5" t="n">
        <v>106385</v>
      </c>
    </row>
    <row r="28" spans="1:3">
      <c r="A28" s="4" t="s">
        <v>704</v>
      </c>
      <c r="B28" s="5" t="n">
        <v>0</v>
      </c>
      <c r="C28" s="5" t="n">
        <v>0</v>
      </c>
    </row>
    <row r="29" spans="1:3">
      <c r="A29" s="4" t="s">
        <v>705</v>
      </c>
      <c r="B29" s="5" t="n">
        <v>61116</v>
      </c>
      <c r="C29" s="5" t="n">
        <v>52047</v>
      </c>
    </row>
    <row r="30" spans="1:3">
      <c r="A30" s="4" t="s">
        <v>706</v>
      </c>
      <c r="B30" s="5" t="n">
        <v>3076</v>
      </c>
      <c r="C30" s="5" t="n">
        <v>3034</v>
      </c>
    </row>
    <row r="31" spans="1:3">
      <c r="A31" s="4" t="s">
        <v>707</v>
      </c>
      <c r="B31" s="5" t="n">
        <v>62184</v>
      </c>
      <c r="C31" s="5" t="n">
        <v>46186</v>
      </c>
    </row>
    <row r="32" spans="1:3">
      <c r="A32" s="4" t="s">
        <v>710</v>
      </c>
    </row>
    <row r="33" spans="1:3">
      <c r="A33" s="3" t="s">
        <v>701</v>
      </c>
    </row>
    <row r="34" spans="1:3">
      <c r="A34" s="4" t="s">
        <v>40</v>
      </c>
      <c r="B34" s="5" t="n">
        <v>0</v>
      </c>
      <c r="C34" s="5" t="n">
        <v>0</v>
      </c>
    </row>
    <row r="35" spans="1:3">
      <c r="A35" s="3" t="s">
        <v>702</v>
      </c>
    </row>
    <row r="36" spans="1:3">
      <c r="A36" s="4" t="s">
        <v>703</v>
      </c>
      <c r="B36" s="5" t="n">
        <v>0</v>
      </c>
      <c r="C36" s="5" t="n">
        <v>0</v>
      </c>
    </row>
    <row r="37" spans="1:3">
      <c r="A37" s="4" t="s">
        <v>704</v>
      </c>
      <c r="B37" s="5" t="n">
        <v>0</v>
      </c>
      <c r="C37" s="5" t="n">
        <v>0</v>
      </c>
    </row>
    <row r="38" spans="1:3">
      <c r="A38" s="4" t="s">
        <v>705</v>
      </c>
      <c r="B38" s="5" t="n">
        <v>0</v>
      </c>
      <c r="C38" s="5" t="n">
        <v>0</v>
      </c>
    </row>
    <row r="39" spans="1:3">
      <c r="A39" s="4" t="s">
        <v>706</v>
      </c>
      <c r="B39" s="5" t="n">
        <v>0</v>
      </c>
      <c r="C39" s="5" t="n">
        <v>0</v>
      </c>
    </row>
    <row r="40" spans="1:3">
      <c r="A40" s="4" t="s">
        <v>707</v>
      </c>
      <c r="B40" s="5" t="n">
        <v>0</v>
      </c>
      <c r="C40" s="5" t="n">
        <v>0</v>
      </c>
    </row>
    <row r="41" spans="1:3">
      <c r="A41" s="4" t="s">
        <v>711</v>
      </c>
    </row>
    <row r="42" spans="1:3">
      <c r="A42" s="3" t="s">
        <v>698</v>
      </c>
    </row>
    <row r="43" spans="1:3">
      <c r="A43" s="4" t="s">
        <v>712</v>
      </c>
      <c r="B43" s="5" t="n">
        <v>5637</v>
      </c>
      <c r="C43" s="5" t="n">
        <v>5815</v>
      </c>
    </row>
    <row r="44" spans="1:3">
      <c r="A44" s="4" t="s">
        <v>713</v>
      </c>
      <c r="B44" s="5" t="n">
        <v>3386</v>
      </c>
      <c r="C44" s="5" t="n">
        <v>532</v>
      </c>
    </row>
    <row r="45" spans="1:3">
      <c r="A45" s="4" t="s">
        <v>714</v>
      </c>
    </row>
    <row r="46" spans="1:3">
      <c r="A46" s="3" t="s">
        <v>698</v>
      </c>
    </row>
    <row r="47" spans="1:3">
      <c r="A47" s="4" t="s">
        <v>712</v>
      </c>
      <c r="B47" s="5" t="n">
        <v>0</v>
      </c>
      <c r="C47" s="5" t="n">
        <v>0</v>
      </c>
    </row>
    <row r="48" spans="1:3">
      <c r="A48" s="4" t="s">
        <v>713</v>
      </c>
      <c r="B48" s="5" t="n">
        <v>0</v>
      </c>
      <c r="C48" s="5" t="n">
        <v>0</v>
      </c>
    </row>
    <row r="49" spans="1:3">
      <c r="A49" s="4" t="s">
        <v>715</v>
      </c>
    </row>
    <row r="50" spans="1:3">
      <c r="A50" s="3" t="s">
        <v>698</v>
      </c>
    </row>
    <row r="51" spans="1:3">
      <c r="A51" s="4" t="s">
        <v>712</v>
      </c>
      <c r="B51" s="5" t="n">
        <v>0</v>
      </c>
      <c r="C51" s="5" t="n">
        <v>0</v>
      </c>
    </row>
    <row r="52" spans="1:3">
      <c r="A52" s="4" t="s">
        <v>713</v>
      </c>
      <c r="B52" s="5" t="n">
        <v>0</v>
      </c>
      <c r="C52" s="5" t="n">
        <v>0</v>
      </c>
    </row>
    <row r="53" spans="1:3">
      <c r="A53" s="4" t="s">
        <v>716</v>
      </c>
    </row>
    <row r="54" spans="1:3">
      <c r="A54" s="3" t="s">
        <v>698</v>
      </c>
    </row>
    <row r="55" spans="1:3">
      <c r="A55" s="4" t="s">
        <v>712</v>
      </c>
      <c r="B55" s="5" t="n">
        <v>5637</v>
      </c>
      <c r="C55" s="5" t="n">
        <v>5815</v>
      </c>
    </row>
    <row r="56" spans="1:3">
      <c r="A56" s="4" t="s">
        <v>713</v>
      </c>
      <c r="B56" s="6" t="n">
        <v>3386</v>
      </c>
      <c r="C56" s="6" t="n">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7</v>
      </c>
      <c r="B1" s="2" t="s">
        <v>1</v>
      </c>
      <c r="C1" s="2" t="s">
        <v>697</v>
      </c>
    </row>
    <row r="2" spans="1:3">
      <c r="B2" s="2" t="s">
        <v>624</v>
      </c>
      <c r="C2" s="2" t="s">
        <v>388</v>
      </c>
    </row>
    <row r="3" spans="1:3">
      <c r="A3" s="4" t="s">
        <v>718</v>
      </c>
    </row>
    <row r="4" spans="1:3">
      <c r="A4" s="3" t="s">
        <v>719</v>
      </c>
    </row>
    <row r="5" spans="1:3">
      <c r="A5" s="4" t="s">
        <v>712</v>
      </c>
      <c r="B5" s="6" t="n">
        <v>5637</v>
      </c>
      <c r="C5" s="6" t="n">
        <v>5815</v>
      </c>
    </row>
    <row r="6" spans="1:3">
      <c r="A6" s="4" t="s">
        <v>720</v>
      </c>
    </row>
    <row r="7" spans="1:3">
      <c r="A7" s="3" t="s">
        <v>719</v>
      </c>
    </row>
    <row r="8" spans="1:3">
      <c r="A8" s="4" t="s">
        <v>721</v>
      </c>
      <c r="B8" s="4" t="s">
        <v>722</v>
      </c>
      <c r="C8" s="4" t="s">
        <v>723</v>
      </c>
    </row>
    <row r="9" spans="1:3">
      <c r="A9" s="4" t="s">
        <v>724</v>
      </c>
    </row>
    <row r="10" spans="1:3">
      <c r="A10" s="3" t="s">
        <v>719</v>
      </c>
    </row>
    <row r="11" spans="1:3">
      <c r="A11" s="4" t="s">
        <v>721</v>
      </c>
      <c r="B11" s="4" t="s">
        <v>725</v>
      </c>
      <c r="C11" s="4" t="s">
        <v>725</v>
      </c>
    </row>
    <row r="12" spans="1:3">
      <c r="A12" s="4" t="s">
        <v>726</v>
      </c>
    </row>
    <row r="13" spans="1:3">
      <c r="A13" s="3" t="s">
        <v>719</v>
      </c>
    </row>
    <row r="14" spans="1:3">
      <c r="A14" s="4" t="s">
        <v>721</v>
      </c>
      <c r="B14" s="4" t="s">
        <v>727</v>
      </c>
      <c r="C14" s="4" t="s">
        <v>728</v>
      </c>
    </row>
    <row r="15" spans="1:3">
      <c r="A15" s="4" t="s">
        <v>729</v>
      </c>
    </row>
    <row r="16" spans="1:3">
      <c r="A16" s="3" t="s">
        <v>719</v>
      </c>
    </row>
    <row r="17" spans="1:3">
      <c r="A17" s="4" t="s">
        <v>730</v>
      </c>
      <c r="B17" s="5" t="n">
        <v>0</v>
      </c>
      <c r="C17" s="5" t="n">
        <v>0</v>
      </c>
    </row>
    <row r="18" spans="1:3">
      <c r="A18" s="4" t="s">
        <v>731</v>
      </c>
    </row>
    <row r="19" spans="1:3">
      <c r="A19" s="3" t="s">
        <v>719</v>
      </c>
    </row>
    <row r="20" spans="1:3">
      <c r="A20" s="4" t="s">
        <v>730</v>
      </c>
      <c r="B20" s="5" t="n">
        <v>1</v>
      </c>
      <c r="C20" s="5" t="n">
        <v>1</v>
      </c>
    </row>
    <row r="21" spans="1:3">
      <c r="A21" s="4" t="s">
        <v>732</v>
      </c>
    </row>
    <row r="22" spans="1:3">
      <c r="A22" s="3" t="s">
        <v>719</v>
      </c>
    </row>
    <row r="23" spans="1:3">
      <c r="A23" s="4" t="s">
        <v>730</v>
      </c>
      <c r="B23" s="10" t="n">
        <v>0.2017</v>
      </c>
      <c r="C23" s="10" t="n">
        <v>0.1922</v>
      </c>
    </row>
    <row r="24" spans="1:3">
      <c r="A24" s="4" t="s">
        <v>733</v>
      </c>
    </row>
    <row r="25" spans="1:3">
      <c r="A25" s="3" t="s">
        <v>719</v>
      </c>
    </row>
    <row r="26" spans="1:3">
      <c r="A26" s="4" t="s">
        <v>730</v>
      </c>
      <c r="B26" s="8" t="n">
        <v>0.05</v>
      </c>
      <c r="C26" s="8" t="n">
        <v>0.05</v>
      </c>
    </row>
    <row r="27" spans="1:3">
      <c r="A27" s="4" t="s">
        <v>734</v>
      </c>
    </row>
    <row r="28" spans="1:3">
      <c r="A28" s="3" t="s">
        <v>719</v>
      </c>
    </row>
    <row r="29" spans="1:3">
      <c r="A29" s="4" t="s">
        <v>730</v>
      </c>
      <c r="B29" s="8" t="n">
        <v>0.12</v>
      </c>
      <c r="C29" s="8" t="n">
        <v>0.12</v>
      </c>
    </row>
    <row r="30" spans="1:3">
      <c r="A30" s="4" t="s">
        <v>735</v>
      </c>
    </row>
    <row r="31" spans="1:3">
      <c r="A31" s="3" t="s">
        <v>719</v>
      </c>
    </row>
    <row r="32" spans="1:3">
      <c r="A32" s="4" t="s">
        <v>730</v>
      </c>
      <c r="B32" s="10" t="n">
        <v>0.089</v>
      </c>
      <c r="C32" s="10" t="n">
        <v>0.08699999999999999</v>
      </c>
    </row>
    <row r="33" spans="1:3">
      <c r="A33" s="4" t="s">
        <v>736</v>
      </c>
    </row>
    <row r="34" spans="1:3">
      <c r="A34" s="3" t="s">
        <v>719</v>
      </c>
    </row>
    <row r="35" spans="1:3">
      <c r="A35" s="4" t="s">
        <v>712</v>
      </c>
      <c r="B35" s="6" t="n">
        <v>3386</v>
      </c>
      <c r="C35" s="6" t="n">
        <v>532</v>
      </c>
    </row>
    <row r="36" spans="1:3">
      <c r="A36" s="4" t="s">
        <v>737</v>
      </c>
    </row>
    <row r="37" spans="1:3">
      <c r="A37" s="3" t="s">
        <v>719</v>
      </c>
    </row>
    <row r="38" spans="1:3">
      <c r="A38" s="4" t="s">
        <v>738</v>
      </c>
      <c r="B38" s="8" t="n">
        <v>0.06</v>
      </c>
      <c r="C38" s="11" t="n">
        <v>0.2</v>
      </c>
    </row>
    <row r="39" spans="1:3">
      <c r="A39" s="4" t="s">
        <v>739</v>
      </c>
    </row>
    <row r="40" spans="1:3">
      <c r="A40" s="3" t="s">
        <v>719</v>
      </c>
    </row>
    <row r="41" spans="1:3">
      <c r="A41" s="4" t="s">
        <v>738</v>
      </c>
      <c r="B41" s="8" t="n">
        <v>0.67</v>
      </c>
      <c r="C41" s="8" t="n">
        <v>0.65</v>
      </c>
    </row>
    <row r="42" spans="1:3">
      <c r="A42" s="4" t="s">
        <v>740</v>
      </c>
    </row>
    <row r="43" spans="1:3">
      <c r="A43" s="3" t="s">
        <v>719</v>
      </c>
    </row>
    <row r="44" spans="1:3">
      <c r="A44" s="4" t="s">
        <v>738</v>
      </c>
      <c r="B44" s="10" t="n">
        <v>0.1558</v>
      </c>
      <c r="C44" s="10" t="n">
        <v>0.31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4</v>
      </c>
    </row>
    <row r="2" spans="1:3">
      <c r="A2" s="3" t="s">
        <v>742</v>
      </c>
    </row>
    <row r="3" spans="1:3">
      <c r="A3" s="4" t="s">
        <v>39</v>
      </c>
      <c r="B3" s="6" t="n">
        <v>14256</v>
      </c>
      <c r="C3" s="6" t="n">
        <v>15498</v>
      </c>
    </row>
    <row r="4" spans="1:3">
      <c r="A4" s="4" t="s">
        <v>743</v>
      </c>
    </row>
    <row r="5" spans="1:3">
      <c r="A5" s="3" t="s">
        <v>742</v>
      </c>
    </row>
    <row r="6" spans="1:3">
      <c r="A6" s="4" t="s">
        <v>39</v>
      </c>
      <c r="B6" s="5" t="n">
        <v>0</v>
      </c>
      <c r="C6" s="5" t="n">
        <v>0</v>
      </c>
    </row>
    <row r="7" spans="1:3">
      <c r="A7" s="4" t="s">
        <v>42</v>
      </c>
      <c r="B7" s="5" t="n">
        <v>0</v>
      </c>
      <c r="C7" s="5" t="n">
        <v>0</v>
      </c>
    </row>
    <row r="8" spans="1:3">
      <c r="A8" s="4" t="s">
        <v>417</v>
      </c>
      <c r="B8" s="5" t="n">
        <v>0</v>
      </c>
      <c r="C8" s="5" t="n">
        <v>0</v>
      </c>
    </row>
    <row r="9" spans="1:3">
      <c r="A9" s="3" t="s">
        <v>744</v>
      </c>
    </row>
    <row r="10" spans="1:3">
      <c r="A10" s="4" t="s">
        <v>88</v>
      </c>
      <c r="B10" s="5" t="n">
        <v>925138</v>
      </c>
      <c r="C10" s="5" t="n">
        <v>886686</v>
      </c>
    </row>
    <row r="11" spans="1:3">
      <c r="A11" s="4" t="s">
        <v>53</v>
      </c>
      <c r="B11" s="5" t="n">
        <v>0</v>
      </c>
      <c r="C11" s="5" t="n">
        <v>0</v>
      </c>
    </row>
    <row r="12" spans="1:3">
      <c r="A12" s="4" t="s">
        <v>745</v>
      </c>
    </row>
    <row r="13" spans="1:3">
      <c r="A13" s="3" t="s">
        <v>742</v>
      </c>
    </row>
    <row r="14" spans="1:3">
      <c r="A14" s="4" t="s">
        <v>39</v>
      </c>
      <c r="B14" s="5" t="n">
        <v>0</v>
      </c>
      <c r="C14" s="5" t="n">
        <v>0</v>
      </c>
    </row>
    <row r="15" spans="1:3">
      <c r="A15" s="4" t="s">
        <v>42</v>
      </c>
      <c r="B15" s="5" t="n">
        <v>0</v>
      </c>
      <c r="C15" s="5" t="n">
        <v>0</v>
      </c>
    </row>
    <row r="16" spans="1:3">
      <c r="A16" s="4" t="s">
        <v>417</v>
      </c>
      <c r="B16" s="5" t="n">
        <v>0</v>
      </c>
      <c r="C16" s="5" t="n">
        <v>0</v>
      </c>
    </row>
    <row r="17" spans="1:3">
      <c r="A17" s="3" t="s">
        <v>744</v>
      </c>
    </row>
    <row r="18" spans="1:3">
      <c r="A18" s="4" t="s">
        <v>88</v>
      </c>
      <c r="B18" s="5" t="n">
        <v>0</v>
      </c>
      <c r="C18" s="5" t="n">
        <v>0</v>
      </c>
    </row>
    <row r="19" spans="1:3">
      <c r="A19" s="4" t="s">
        <v>53</v>
      </c>
      <c r="B19" s="5" t="n">
        <v>0</v>
      </c>
      <c r="C19" s="5" t="n">
        <v>0</v>
      </c>
    </row>
    <row r="20" spans="1:3">
      <c r="A20" s="4" t="s">
        <v>746</v>
      </c>
    </row>
    <row r="21" spans="1:3">
      <c r="A21" s="3" t="s">
        <v>742</v>
      </c>
    </row>
    <row r="22" spans="1:3">
      <c r="A22" s="4" t="s">
        <v>39</v>
      </c>
      <c r="B22" s="5" t="n">
        <v>14628</v>
      </c>
      <c r="C22" s="5" t="n">
        <v>15422</v>
      </c>
    </row>
    <row r="23" spans="1:3">
      <c r="A23" s="4" t="s">
        <v>42</v>
      </c>
      <c r="B23" s="5" t="n">
        <v>1429</v>
      </c>
      <c r="C23" s="5" t="n">
        <v>1126</v>
      </c>
    </row>
    <row r="24" spans="1:3">
      <c r="A24" s="4" t="s">
        <v>417</v>
      </c>
      <c r="B24" s="5" t="n">
        <v>1090978</v>
      </c>
      <c r="C24" s="5" t="n">
        <v>1062645</v>
      </c>
    </row>
    <row r="25" spans="1:3">
      <c r="A25" s="3" t="s">
        <v>744</v>
      </c>
    </row>
    <row r="26" spans="1:3">
      <c r="A26" s="4" t="s">
        <v>88</v>
      </c>
      <c r="B26" s="5" t="n">
        <v>274138</v>
      </c>
      <c r="C26" s="5" t="n">
        <v>294008</v>
      </c>
    </row>
    <row r="27" spans="1:3">
      <c r="A27" s="4" t="s">
        <v>53</v>
      </c>
      <c r="B27" s="5" t="n">
        <v>109626</v>
      </c>
      <c r="C27" s="5" t="n">
        <v>90427</v>
      </c>
    </row>
    <row r="28" spans="1:3">
      <c r="A28" s="4" t="s">
        <v>747</v>
      </c>
    </row>
    <row r="29" spans="1:3">
      <c r="A29" s="3" t="s">
        <v>742</v>
      </c>
    </row>
    <row r="30" spans="1:3">
      <c r="A30" s="4" t="s">
        <v>39</v>
      </c>
      <c r="B30" s="5" t="n">
        <v>14256</v>
      </c>
      <c r="C30" s="5" t="n">
        <v>15498</v>
      </c>
    </row>
    <row r="31" spans="1:3">
      <c r="A31" s="4" t="s">
        <v>42</v>
      </c>
      <c r="B31" s="5" t="n">
        <v>1430</v>
      </c>
      <c r="C31" s="5" t="n">
        <v>1127</v>
      </c>
    </row>
    <row r="32" spans="1:3">
      <c r="A32" s="4" t="s">
        <v>417</v>
      </c>
      <c r="B32" s="5" t="n">
        <v>1101355</v>
      </c>
      <c r="C32" s="5" t="n">
        <v>1068999</v>
      </c>
    </row>
    <row r="33" spans="1:3">
      <c r="A33" s="3" t="s">
        <v>744</v>
      </c>
    </row>
    <row r="34" spans="1:3">
      <c r="A34" s="4" t="s">
        <v>88</v>
      </c>
      <c r="B34" s="5" t="n">
        <v>1199304</v>
      </c>
      <c r="C34" s="5" t="n">
        <v>1185156</v>
      </c>
    </row>
    <row r="35" spans="1:3">
      <c r="A35" s="4" t="s">
        <v>53</v>
      </c>
      <c r="B35" s="5" t="n">
        <v>109840</v>
      </c>
      <c r="C35" s="5" t="n">
        <v>91194</v>
      </c>
    </row>
    <row r="36" spans="1:3">
      <c r="A36" s="4" t="s">
        <v>748</v>
      </c>
    </row>
    <row r="37" spans="1:3">
      <c r="A37" s="3" t="s">
        <v>742</v>
      </c>
    </row>
    <row r="38" spans="1:3">
      <c r="A38" s="4" t="s">
        <v>39</v>
      </c>
      <c r="B38" s="5" t="n">
        <v>14628</v>
      </c>
      <c r="C38" s="5" t="n">
        <v>15422</v>
      </c>
    </row>
    <row r="39" spans="1:3">
      <c r="A39" s="4" t="s">
        <v>42</v>
      </c>
      <c r="B39" s="5" t="n">
        <v>1429</v>
      </c>
      <c r="C39" s="5" t="n">
        <v>1126</v>
      </c>
    </row>
    <row r="40" spans="1:3">
      <c r="A40" s="4" t="s">
        <v>417</v>
      </c>
      <c r="B40" s="5" t="n">
        <v>1090978</v>
      </c>
      <c r="C40" s="5" t="n">
        <v>1062645</v>
      </c>
    </row>
    <row r="41" spans="1:3">
      <c r="A41" s="3" t="s">
        <v>744</v>
      </c>
    </row>
    <row r="42" spans="1:3">
      <c r="A42" s="4" t="s">
        <v>88</v>
      </c>
      <c r="B42" s="5" t="n">
        <v>1199276</v>
      </c>
      <c r="C42" s="5" t="n">
        <v>1180694</v>
      </c>
    </row>
    <row r="43" spans="1:3">
      <c r="A43" s="4" t="s">
        <v>53</v>
      </c>
      <c r="B43" s="6" t="n">
        <v>109626</v>
      </c>
      <c r="C43" s="6" t="n">
        <v>90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49</v>
      </c>
      <c r="B1" s="2" t="s">
        <v>750</v>
      </c>
    </row>
    <row r="2" spans="1:2">
      <c r="A2" s="3" t="s">
        <v>751</v>
      </c>
    </row>
    <row r="3" spans="1:2">
      <c r="A3" s="4" t="s">
        <v>752</v>
      </c>
      <c r="B3" s="7" t="n">
        <v>6.5</v>
      </c>
    </row>
    <row r="4" spans="1:2">
      <c r="A4" s="4" t="s">
        <v>753</v>
      </c>
      <c r="B4" s="10" t="n">
        <v>0.1065</v>
      </c>
    </row>
    <row r="5" spans="1:2">
      <c r="A5" s="4" t="s">
        <v>754</v>
      </c>
      <c r="B5" s="4" t="s">
        <v>755</v>
      </c>
    </row>
    <row r="6" spans="1:2">
      <c r="A6" s="4" t="s">
        <v>756</v>
      </c>
      <c r="B6" s="6" t="n">
        <v>1200000</v>
      </c>
    </row>
    <row r="7" spans="1:2">
      <c r="A7" s="4" t="s">
        <v>757</v>
      </c>
    </row>
    <row r="8" spans="1:2">
      <c r="A8" s="3" t="s">
        <v>751</v>
      </c>
    </row>
    <row r="9" spans="1:2">
      <c r="A9" s="4" t="s">
        <v>758</v>
      </c>
      <c r="B9" s="4" t="s">
        <v>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35</v>
      </c>
      <c r="B1" s="2" t="s">
        <v>136</v>
      </c>
      <c r="C1" s="2" t="s">
        <v>137</v>
      </c>
      <c r="D1" s="2" t="s">
        <v>138</v>
      </c>
      <c r="E1" s="2" t="s">
        <v>139</v>
      </c>
      <c r="F1" s="2" t="s">
        <v>140</v>
      </c>
      <c r="G1" s="2" t="s">
        <v>141</v>
      </c>
    </row>
    <row r="2" spans="1:7">
      <c r="A2" s="3" t="s">
        <v>142</v>
      </c>
    </row>
    <row r="3" spans="1:7">
      <c r="A3" s="4" t="s">
        <v>143</v>
      </c>
      <c r="D3" s="6" t="n">
        <v>-1</v>
      </c>
      <c r="E3" s="6" t="n">
        <v>1</v>
      </c>
      <c r="G3" s="6" t="n">
        <v>0</v>
      </c>
    </row>
    <row r="4" spans="1:7">
      <c r="A4" s="4" t="s">
        <v>144</v>
      </c>
      <c r="B4" s="6" t="n">
        <v>3870</v>
      </c>
      <c r="C4" s="6" t="n">
        <v>51108</v>
      </c>
      <c r="D4" s="5" t="n">
        <v>89982</v>
      </c>
      <c r="E4" s="5" t="n">
        <v>-3398</v>
      </c>
      <c r="F4" s="6" t="n">
        <v>-12551</v>
      </c>
      <c r="G4" s="5" t="n">
        <v>129011</v>
      </c>
    </row>
    <row r="5" spans="1:7">
      <c r="A5" s="4" t="s">
        <v>145</v>
      </c>
      <c r="B5" s="5" t="n">
        <v>3869939</v>
      </c>
    </row>
    <row r="6" spans="1:7">
      <c r="A6" s="3" t="s">
        <v>142</v>
      </c>
    </row>
    <row r="7" spans="1:7">
      <c r="A7" s="4" t="s">
        <v>127</v>
      </c>
      <c r="D7" s="5" t="n">
        <v>13519</v>
      </c>
      <c r="G7" s="5" t="n">
        <v>13519</v>
      </c>
    </row>
    <row r="8" spans="1:7">
      <c r="A8" s="4" t="s">
        <v>146</v>
      </c>
      <c r="E8" s="5" t="n">
        <v>-2684</v>
      </c>
      <c r="G8" s="5" t="n">
        <v>-2684</v>
      </c>
    </row>
    <row r="9" spans="1:7">
      <c r="A9" s="4" t="s">
        <v>147</v>
      </c>
      <c r="B9" s="6" t="n">
        <v>34</v>
      </c>
      <c r="C9" s="5" t="n">
        <v>2108</v>
      </c>
      <c r="G9" s="5" t="n">
        <v>0</v>
      </c>
    </row>
    <row r="10" spans="1:7">
      <c r="A10" s="4" t="s">
        <v>147</v>
      </c>
      <c r="D10" s="5" t="n">
        <v>-2142</v>
      </c>
    </row>
    <row r="11" spans="1:7">
      <c r="A11" s="4" t="s">
        <v>148</v>
      </c>
      <c r="B11" s="5" t="n">
        <v>34272</v>
      </c>
    </row>
    <row r="12" spans="1:7">
      <c r="A12" s="4" t="s">
        <v>149</v>
      </c>
      <c r="G12" s="5" t="n">
        <v>0</v>
      </c>
    </row>
    <row r="13" spans="1:7">
      <c r="A13" s="4" t="s">
        <v>150</v>
      </c>
      <c r="B13" s="5" t="n">
        <v>1</v>
      </c>
    </row>
    <row r="14" spans="1:7">
      <c r="A14" s="4" t="s">
        <v>151</v>
      </c>
      <c r="F14" s="5" t="n">
        <v>-791</v>
      </c>
      <c r="G14" s="5" t="n">
        <v>-791</v>
      </c>
    </row>
    <row r="15" spans="1:7">
      <c r="A15" s="4" t="s">
        <v>152</v>
      </c>
      <c r="C15" s="5" t="n">
        <v>-306</v>
      </c>
      <c r="F15" s="5" t="n">
        <v>13</v>
      </c>
      <c r="G15" s="5" t="n">
        <v>-293</v>
      </c>
    </row>
    <row r="16" spans="1:7">
      <c r="A16" s="4" t="s">
        <v>153</v>
      </c>
      <c r="C16" s="5" t="n">
        <v>212</v>
      </c>
      <c r="G16" s="5" t="n">
        <v>212</v>
      </c>
    </row>
    <row r="17" spans="1:7">
      <c r="A17" s="4" t="s">
        <v>154</v>
      </c>
      <c r="C17" s="5" t="n">
        <v>0</v>
      </c>
      <c r="D17" s="5" t="n">
        <v>-30</v>
      </c>
      <c r="F17" s="5" t="n">
        <v>30</v>
      </c>
      <c r="G17" s="5" t="n">
        <v>0</v>
      </c>
    </row>
    <row r="18" spans="1:7">
      <c r="A18" s="4" t="s">
        <v>155</v>
      </c>
      <c r="D18" s="5" t="n">
        <v>-4574</v>
      </c>
      <c r="G18" s="5" t="n">
        <v>-4574</v>
      </c>
    </row>
    <row r="19" spans="1:7">
      <c r="A19" s="4" t="s">
        <v>156</v>
      </c>
      <c r="B19" s="6" t="n">
        <v>3904</v>
      </c>
      <c r="C19" s="5" t="n">
        <v>53122</v>
      </c>
      <c r="D19" s="5" t="n">
        <v>96754</v>
      </c>
      <c r="E19" s="5" t="n">
        <v>-6081</v>
      </c>
      <c r="F19" s="5" t="n">
        <v>-13299</v>
      </c>
      <c r="G19" s="5" t="n">
        <v>134400</v>
      </c>
    </row>
    <row r="20" spans="1:7">
      <c r="A20" s="4" t="s">
        <v>157</v>
      </c>
      <c r="B20" s="5" t="n">
        <v>3904212</v>
      </c>
    </row>
    <row r="21" spans="1:7">
      <c r="A21" s="4" t="s">
        <v>158</v>
      </c>
      <c r="B21" s="6" t="n">
        <v>3904</v>
      </c>
      <c r="C21" s="5" t="n">
        <v>53098</v>
      </c>
      <c r="D21" s="5" t="n">
        <v>93717</v>
      </c>
      <c r="E21" s="5" t="n">
        <v>-5357</v>
      </c>
      <c r="F21" s="5" t="n">
        <v>-13081</v>
      </c>
      <c r="G21" s="5" t="n">
        <v>132281</v>
      </c>
    </row>
    <row r="22" spans="1:7">
      <c r="A22" s="4" t="s">
        <v>159</v>
      </c>
      <c r="B22" s="5" t="n">
        <v>3904212</v>
      </c>
    </row>
    <row r="23" spans="1:7">
      <c r="A23" s="3" t="s">
        <v>142</v>
      </c>
    </row>
    <row r="24" spans="1:7">
      <c r="A24" s="4" t="s">
        <v>127</v>
      </c>
      <c r="D24" s="5" t="n">
        <v>4581</v>
      </c>
      <c r="G24" s="5" t="n">
        <v>4581</v>
      </c>
    </row>
    <row r="25" spans="1:7">
      <c r="A25" s="4" t="s">
        <v>146</v>
      </c>
      <c r="E25" s="5" t="n">
        <v>-724</v>
      </c>
      <c r="G25" s="5" t="n">
        <v>-724</v>
      </c>
    </row>
    <row r="26" spans="1:7">
      <c r="A26" s="4" t="s">
        <v>151</v>
      </c>
      <c r="F26" s="5" t="n">
        <v>-248</v>
      </c>
      <c r="G26" s="5" t="n">
        <v>-248</v>
      </c>
    </row>
    <row r="27" spans="1:7">
      <c r="A27" s="4" t="s">
        <v>153</v>
      </c>
      <c r="C27" s="5" t="n">
        <v>24</v>
      </c>
      <c r="G27" s="5" t="n">
        <v>24</v>
      </c>
    </row>
    <row r="28" spans="1:7">
      <c r="A28" s="4" t="s">
        <v>154</v>
      </c>
      <c r="C28" s="5" t="n">
        <v>0</v>
      </c>
      <c r="D28" s="5" t="n">
        <v>-30</v>
      </c>
      <c r="F28" s="5" t="n">
        <v>30</v>
      </c>
      <c r="G28" s="5" t="n">
        <v>0</v>
      </c>
    </row>
    <row r="29" spans="1:7">
      <c r="A29" s="4" t="s">
        <v>155</v>
      </c>
      <c r="D29" s="5" t="n">
        <v>-1514</v>
      </c>
      <c r="G29" s="5" t="n">
        <v>-1514</v>
      </c>
    </row>
    <row r="30" spans="1:7">
      <c r="A30" s="4" t="s">
        <v>156</v>
      </c>
      <c r="B30" s="6" t="n">
        <v>3904</v>
      </c>
      <c r="C30" s="5" t="n">
        <v>53122</v>
      </c>
      <c r="D30" s="5" t="n">
        <v>96754</v>
      </c>
      <c r="E30" s="5" t="n">
        <v>-6081</v>
      </c>
      <c r="F30" s="5" t="n">
        <v>-13299</v>
      </c>
      <c r="G30" s="5" t="n">
        <v>134400</v>
      </c>
    </row>
    <row r="31" spans="1:7">
      <c r="A31" s="4" t="s">
        <v>157</v>
      </c>
      <c r="B31" s="5" t="n">
        <v>3904212</v>
      </c>
    </row>
    <row r="32" spans="1:7">
      <c r="A32" s="4" t="s">
        <v>160</v>
      </c>
      <c r="B32" s="6" t="n">
        <v>3904</v>
      </c>
      <c r="C32" s="5" t="n">
        <v>53099</v>
      </c>
      <c r="D32" s="5" t="n">
        <v>99727</v>
      </c>
      <c r="E32" s="5" t="n">
        <v>-3921</v>
      </c>
      <c r="F32" s="5" t="n">
        <v>-13580</v>
      </c>
      <c r="G32" s="5" t="n">
        <v>139229</v>
      </c>
    </row>
    <row r="33" spans="1:7">
      <c r="A33" s="4" t="s">
        <v>161</v>
      </c>
      <c r="B33" s="5" t="n">
        <v>3904212</v>
      </c>
    </row>
    <row r="34" spans="1:7">
      <c r="A34" s="3" t="s">
        <v>142</v>
      </c>
    </row>
    <row r="35" spans="1:7">
      <c r="A35" s="4" t="s">
        <v>127</v>
      </c>
      <c r="D35" s="5" t="n">
        <v>14447</v>
      </c>
      <c r="G35" s="5" t="n">
        <v>14447</v>
      </c>
    </row>
    <row r="36" spans="1:7">
      <c r="A36" s="4" t="s">
        <v>146</v>
      </c>
      <c r="E36" s="5" t="n">
        <v>3632</v>
      </c>
      <c r="G36" s="5" t="n">
        <v>3632</v>
      </c>
    </row>
    <row r="37" spans="1:7">
      <c r="A37" s="4" t="s">
        <v>147</v>
      </c>
      <c r="B37" s="6" t="n">
        <v>35</v>
      </c>
      <c r="C37" s="5" t="n">
        <v>2067</v>
      </c>
      <c r="G37" s="5" t="n">
        <v>0</v>
      </c>
    </row>
    <row r="38" spans="1:7">
      <c r="A38" s="4" t="s">
        <v>147</v>
      </c>
      <c r="D38" s="5" t="n">
        <v>-2102</v>
      </c>
    </row>
    <row r="39" spans="1:7">
      <c r="A39" s="4" t="s">
        <v>148</v>
      </c>
      <c r="B39" s="5" t="n">
        <v>34456</v>
      </c>
    </row>
    <row r="40" spans="1:7">
      <c r="A40" s="4" t="s">
        <v>151</v>
      </c>
      <c r="F40" s="5" t="n">
        <v>-1236</v>
      </c>
      <c r="G40" s="5" t="n">
        <v>-1236</v>
      </c>
    </row>
    <row r="41" spans="1:7">
      <c r="A41" s="4" t="s">
        <v>152</v>
      </c>
      <c r="C41" s="5" t="n">
        <v>-300</v>
      </c>
      <c r="F41" s="5" t="n">
        <v>415</v>
      </c>
      <c r="G41" s="5" t="n">
        <v>115</v>
      </c>
    </row>
    <row r="42" spans="1:7">
      <c r="A42" s="4" t="s">
        <v>153</v>
      </c>
      <c r="C42" s="5" t="n">
        <v>221</v>
      </c>
      <c r="G42" s="5" t="n">
        <v>221</v>
      </c>
    </row>
    <row r="43" spans="1:7">
      <c r="A43" s="4" t="s">
        <v>162</v>
      </c>
      <c r="C43" s="5" t="n">
        <v>9</v>
      </c>
      <c r="F43" s="5" t="n">
        <v>-9</v>
      </c>
      <c r="G43" s="5" t="n">
        <v>0</v>
      </c>
    </row>
    <row r="44" spans="1:7">
      <c r="A44" s="4" t="s">
        <v>155</v>
      </c>
      <c r="D44" s="5" t="n">
        <v>-4730</v>
      </c>
      <c r="G44" s="5" t="n">
        <v>-4730</v>
      </c>
    </row>
    <row r="45" spans="1:7">
      <c r="A45" s="4" t="s">
        <v>163</v>
      </c>
      <c r="B45" s="6" t="n">
        <v>3939</v>
      </c>
      <c r="C45" s="5" t="n">
        <v>55096</v>
      </c>
      <c r="D45" s="5" t="n">
        <v>107342</v>
      </c>
      <c r="E45" s="5" t="n">
        <v>-289</v>
      </c>
      <c r="F45" s="5" t="n">
        <v>-14410</v>
      </c>
      <c r="G45" s="5" t="n">
        <v>151678</v>
      </c>
    </row>
    <row r="46" spans="1:7">
      <c r="A46" s="4" t="s">
        <v>164</v>
      </c>
      <c r="B46" s="5" t="n">
        <v>3938668</v>
      </c>
    </row>
    <row r="47" spans="1:7">
      <c r="A47" s="4" t="s">
        <v>165</v>
      </c>
      <c r="B47" s="6" t="n">
        <v>3939</v>
      </c>
      <c r="C47" s="5" t="n">
        <v>55096</v>
      </c>
      <c r="D47" s="5" t="n">
        <v>103733</v>
      </c>
      <c r="E47" s="5" t="n">
        <v>-337</v>
      </c>
      <c r="F47" s="5" t="n">
        <v>-14410</v>
      </c>
      <c r="G47" s="5" t="n">
        <v>148021</v>
      </c>
    </row>
    <row r="48" spans="1:7">
      <c r="A48" s="4" t="s">
        <v>166</v>
      </c>
      <c r="B48" s="5" t="n">
        <v>3938668</v>
      </c>
    </row>
    <row r="49" spans="1:7">
      <c r="A49" s="3" t="s">
        <v>142</v>
      </c>
    </row>
    <row r="50" spans="1:7">
      <c r="A50" s="4" t="s">
        <v>127</v>
      </c>
      <c r="D50" s="5" t="n">
        <v>5196</v>
      </c>
      <c r="G50" s="5" t="n">
        <v>5196</v>
      </c>
    </row>
    <row r="51" spans="1:7">
      <c r="A51" s="4" t="s">
        <v>146</v>
      </c>
      <c r="E51" s="5" t="n">
        <v>48</v>
      </c>
      <c r="G51" s="5" t="n">
        <v>48</v>
      </c>
    </row>
    <row r="52" spans="1:7">
      <c r="A52" s="4" t="s">
        <v>155</v>
      </c>
      <c r="D52" s="5" t="n">
        <v>-1587</v>
      </c>
      <c r="G52" s="5" t="n">
        <v>-1587</v>
      </c>
    </row>
    <row r="53" spans="1:7">
      <c r="A53" s="4" t="s">
        <v>163</v>
      </c>
      <c r="B53" s="6" t="n">
        <v>3939</v>
      </c>
      <c r="C53" s="6" t="n">
        <v>55096</v>
      </c>
      <c r="D53" s="6" t="n">
        <v>107342</v>
      </c>
      <c r="E53" s="6" t="n">
        <v>-289</v>
      </c>
      <c r="F53" s="6" t="n">
        <v>-14410</v>
      </c>
      <c r="G53" s="6" t="n">
        <v>151678</v>
      </c>
    </row>
    <row r="54" spans="1:7">
      <c r="A54" s="4" t="s">
        <v>164</v>
      </c>
      <c r="B54" s="5" t="n">
        <v>3938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77</v>
      </c>
      <c r="D1" s="2" t="s">
        <v>1</v>
      </c>
    </row>
    <row r="2" spans="1:5">
      <c r="B2" s="2" t="s">
        <v>2</v>
      </c>
      <c r="C2" s="2" t="s">
        <v>78</v>
      </c>
      <c r="D2" s="2" t="s">
        <v>2</v>
      </c>
      <c r="E2" s="2" t="s">
        <v>78</v>
      </c>
    </row>
    <row r="3" spans="1:5">
      <c r="A3" s="3" t="s">
        <v>168</v>
      </c>
    </row>
    <row r="4" spans="1:5">
      <c r="A4" s="4" t="s">
        <v>169</v>
      </c>
      <c r="C4" s="5" t="n">
        <v>3382</v>
      </c>
      <c r="D4" s="5" t="n">
        <v>20620</v>
      </c>
      <c r="E4" s="5" t="n">
        <v>8711</v>
      </c>
    </row>
    <row r="5" spans="1:5">
      <c r="A5" s="4" t="s">
        <v>170</v>
      </c>
      <c r="B5" s="9" t="n">
        <v>0.45</v>
      </c>
      <c r="C5" s="9" t="n">
        <v>0.436</v>
      </c>
      <c r="D5" s="9" t="n">
        <v>1.331</v>
      </c>
      <c r="E5" s="9" t="n">
        <v>1.2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8</v>
      </c>
    </row>
    <row r="3" spans="1:3">
      <c r="A3" s="3" t="s">
        <v>172</v>
      </c>
    </row>
    <row r="4" spans="1:3">
      <c r="A4" s="4" t="s">
        <v>127</v>
      </c>
      <c r="B4" s="6" t="n">
        <v>14447</v>
      </c>
      <c r="C4" s="6" t="n">
        <v>13519</v>
      </c>
    </row>
    <row r="5" spans="1:3">
      <c r="A5" s="3" t="s">
        <v>173</v>
      </c>
    </row>
    <row r="6" spans="1:3">
      <c r="A6" s="4" t="s">
        <v>91</v>
      </c>
      <c r="B6" s="5" t="n">
        <v>1150</v>
      </c>
      <c r="C6" s="5" t="n">
        <v>1300</v>
      </c>
    </row>
    <row r="7" spans="1:3">
      <c r="A7" s="4" t="s">
        <v>174</v>
      </c>
      <c r="B7" s="5" t="n">
        <v>357</v>
      </c>
      <c r="C7" s="5" t="n">
        <v>301</v>
      </c>
    </row>
    <row r="8" spans="1:3">
      <c r="A8" s="4" t="s">
        <v>175</v>
      </c>
      <c r="B8" s="5" t="n">
        <v>129</v>
      </c>
      <c r="C8" s="5" t="n">
        <v>813</v>
      </c>
    </row>
    <row r="9" spans="1:3">
      <c r="A9" s="4" t="s">
        <v>176</v>
      </c>
      <c r="B9" s="5" t="n">
        <v>420</v>
      </c>
      <c r="C9" s="5" t="n">
        <v>-260</v>
      </c>
    </row>
    <row r="10" spans="1:3">
      <c r="A10" s="4" t="s">
        <v>177</v>
      </c>
      <c r="B10" s="5" t="n">
        <v>-78</v>
      </c>
      <c r="C10" s="5" t="n">
        <v>1</v>
      </c>
    </row>
    <row r="11" spans="1:3">
      <c r="A11" s="4" t="s">
        <v>98</v>
      </c>
      <c r="B11" s="5" t="n">
        <v>-463</v>
      </c>
      <c r="C11" s="5" t="n">
        <v>-467</v>
      </c>
    </row>
    <row r="12" spans="1:3">
      <c r="A12" s="4" t="s">
        <v>178</v>
      </c>
      <c r="B12" s="5" t="n">
        <v>-15261</v>
      </c>
      <c r="C12" s="5" t="n">
        <v>-14709</v>
      </c>
    </row>
    <row r="13" spans="1:3">
      <c r="A13" s="4" t="s">
        <v>179</v>
      </c>
      <c r="B13" s="5" t="n">
        <v>15183</v>
      </c>
      <c r="C13" s="5" t="n">
        <v>15374</v>
      </c>
    </row>
    <row r="14" spans="1:3">
      <c r="A14" s="4" t="s">
        <v>180</v>
      </c>
      <c r="B14" s="5" t="n">
        <v>-339</v>
      </c>
      <c r="C14" s="5" t="n">
        <v>-302</v>
      </c>
    </row>
    <row r="15" spans="1:3">
      <c r="A15" s="4" t="s">
        <v>181</v>
      </c>
      <c r="B15" s="5" t="n">
        <v>-24</v>
      </c>
      <c r="C15" s="5" t="n">
        <v>-284</v>
      </c>
    </row>
    <row r="16" spans="1:3">
      <c r="A16" s="4" t="s">
        <v>182</v>
      </c>
      <c r="B16" s="5" t="n">
        <v>-24</v>
      </c>
      <c r="C16" s="5" t="n">
        <v>82</v>
      </c>
    </row>
    <row r="17" spans="1:3">
      <c r="A17" s="4" t="s">
        <v>183</v>
      </c>
      <c r="B17" s="5" t="n">
        <v>439</v>
      </c>
      <c r="C17" s="5" t="n">
        <v>-435</v>
      </c>
    </row>
    <row r="18" spans="1:3">
      <c r="A18" s="4" t="s">
        <v>184</v>
      </c>
      <c r="B18" s="5" t="n">
        <v>15936</v>
      </c>
      <c r="C18" s="5" t="n">
        <v>14933</v>
      </c>
    </row>
    <row r="19" spans="1:3">
      <c r="A19" s="3" t="s">
        <v>185</v>
      </c>
    </row>
    <row r="20" spans="1:3">
      <c r="A20" s="4" t="s">
        <v>186</v>
      </c>
      <c r="B20" s="5" t="n">
        <v>5508</v>
      </c>
      <c r="C20" s="5" t="n">
        <v>25168</v>
      </c>
    </row>
    <row r="21" spans="1:3">
      <c r="A21" s="4" t="s">
        <v>187</v>
      </c>
      <c r="B21" s="5" t="n">
        <v>51028</v>
      </c>
      <c r="C21" s="5" t="n">
        <v>41027</v>
      </c>
    </row>
    <row r="22" spans="1:3">
      <c r="A22" s="4" t="s">
        <v>188</v>
      </c>
      <c r="B22" s="5" t="n">
        <v>-59788</v>
      </c>
      <c r="C22" s="5" t="n">
        <v>-56289</v>
      </c>
    </row>
    <row r="23" spans="1:3">
      <c r="A23" s="4" t="s">
        <v>189</v>
      </c>
      <c r="B23" s="5" t="n">
        <v>-64</v>
      </c>
      <c r="C23" s="5" t="n">
        <v>-191</v>
      </c>
    </row>
    <row r="24" spans="1:3">
      <c r="A24" s="4" t="s">
        <v>190</v>
      </c>
      <c r="B24" s="5" t="n">
        <v>-248</v>
      </c>
      <c r="C24" s="5" t="n">
        <v>-5713</v>
      </c>
    </row>
    <row r="25" spans="1:3">
      <c r="A25" s="4" t="s">
        <v>191</v>
      </c>
      <c r="B25" s="5" t="n">
        <v>0</v>
      </c>
      <c r="C25" s="5" t="n">
        <v>1239</v>
      </c>
    </row>
    <row r="26" spans="1:3">
      <c r="A26" s="4" t="s">
        <v>192</v>
      </c>
      <c r="B26" s="5" t="n">
        <v>1490</v>
      </c>
      <c r="C26" s="5" t="n">
        <v>0</v>
      </c>
    </row>
    <row r="27" spans="1:3">
      <c r="A27" s="4" t="s">
        <v>193</v>
      </c>
      <c r="B27" s="5" t="n">
        <v>7784</v>
      </c>
      <c r="C27" s="5" t="n">
        <v>7874</v>
      </c>
    </row>
    <row r="28" spans="1:3">
      <c r="A28" s="4" t="s">
        <v>194</v>
      </c>
      <c r="B28" s="5" t="n">
        <v>-9127</v>
      </c>
      <c r="C28" s="5" t="n">
        <v>-6751</v>
      </c>
    </row>
    <row r="29" spans="1:3">
      <c r="A29" s="4" t="s">
        <v>195</v>
      </c>
      <c r="B29" s="5" t="n">
        <v>-36653</v>
      </c>
      <c r="C29" s="5" t="n">
        <v>-59646</v>
      </c>
    </row>
    <row r="30" spans="1:3">
      <c r="A30" s="4" t="s">
        <v>196</v>
      </c>
      <c r="B30" s="5" t="n">
        <v>-225</v>
      </c>
      <c r="C30" s="5" t="n">
        <v>-228</v>
      </c>
    </row>
    <row r="31" spans="1:3">
      <c r="A31" s="4" t="s">
        <v>197</v>
      </c>
      <c r="B31" s="5" t="n">
        <v>7</v>
      </c>
      <c r="C31" s="5" t="n">
        <v>0</v>
      </c>
    </row>
    <row r="32" spans="1:3">
      <c r="A32" s="4" t="s">
        <v>198</v>
      </c>
      <c r="B32" s="5" t="n">
        <v>813</v>
      </c>
      <c r="C32" s="5" t="n">
        <v>899</v>
      </c>
    </row>
    <row r="33" spans="1:3">
      <c r="A33" s="4" t="s">
        <v>199</v>
      </c>
      <c r="B33" s="5" t="n">
        <v>-39475</v>
      </c>
      <c r="C33" s="5" t="n">
        <v>-52611</v>
      </c>
    </row>
    <row r="34" spans="1:3">
      <c r="A34" s="3" t="s">
        <v>200</v>
      </c>
    </row>
    <row r="35" spans="1:3">
      <c r="A35" s="4" t="s">
        <v>201</v>
      </c>
      <c r="B35" s="5" t="n">
        <v>14148</v>
      </c>
      <c r="C35" s="5" t="n">
        <v>69900</v>
      </c>
    </row>
    <row r="36" spans="1:3">
      <c r="A36" s="4" t="s">
        <v>202</v>
      </c>
      <c r="B36" s="5" t="n">
        <v>10000</v>
      </c>
      <c r="C36" s="5" t="n">
        <v>7</v>
      </c>
    </row>
    <row r="37" spans="1:3">
      <c r="A37" s="4" t="s">
        <v>203</v>
      </c>
      <c r="B37" s="5" t="n">
        <v>-3123</v>
      </c>
      <c r="C37" s="5" t="n">
        <v>-1000</v>
      </c>
    </row>
    <row r="38" spans="1:3">
      <c r="A38" s="4" t="s">
        <v>204</v>
      </c>
      <c r="B38" s="5" t="n">
        <v>11769</v>
      </c>
      <c r="C38" s="5" t="n">
        <v>-27574</v>
      </c>
    </row>
    <row r="39" spans="1:3">
      <c r="A39" s="4" t="s">
        <v>205</v>
      </c>
      <c r="B39" s="5" t="n">
        <v>-1236</v>
      </c>
      <c r="C39" s="5" t="n">
        <v>-1098</v>
      </c>
    </row>
    <row r="40" spans="1:3">
      <c r="A40" s="4" t="s">
        <v>206</v>
      </c>
      <c r="B40" s="5" t="n">
        <v>-4730</v>
      </c>
      <c r="C40" s="5" t="n">
        <v>-4574</v>
      </c>
    </row>
    <row r="41" spans="1:3">
      <c r="A41" s="4" t="s">
        <v>207</v>
      </c>
      <c r="B41" s="5" t="n">
        <v>26828</v>
      </c>
      <c r="C41" s="5" t="n">
        <v>35661</v>
      </c>
    </row>
    <row r="42" spans="1:3">
      <c r="A42" s="4" t="s">
        <v>208</v>
      </c>
      <c r="B42" s="5" t="n">
        <v>3289</v>
      </c>
      <c r="C42" s="5" t="n">
        <v>-2017</v>
      </c>
    </row>
    <row r="43" spans="1:3">
      <c r="A43" s="4" t="s">
        <v>209</v>
      </c>
      <c r="B43" s="5" t="n">
        <v>16797</v>
      </c>
      <c r="C43" s="5" t="n">
        <v>18517</v>
      </c>
    </row>
    <row r="44" spans="1:3">
      <c r="A44" s="4" t="s">
        <v>210</v>
      </c>
      <c r="B44" s="5" t="n">
        <v>20086</v>
      </c>
      <c r="C44" s="5" t="n">
        <v>16500</v>
      </c>
    </row>
    <row r="45" spans="1:3">
      <c r="A45" s="3" t="s">
        <v>211</v>
      </c>
    </row>
    <row r="46" spans="1:3">
      <c r="A46" s="4" t="s">
        <v>212</v>
      </c>
      <c r="B46" s="5" t="n">
        <v>9267</v>
      </c>
      <c r="C46" s="5" t="n">
        <v>6647</v>
      </c>
    </row>
    <row r="47" spans="1:3">
      <c r="A47" s="4" t="s">
        <v>213</v>
      </c>
      <c r="B47" s="5" t="n">
        <v>2450</v>
      </c>
      <c r="C47" s="5" t="n">
        <v>1900</v>
      </c>
    </row>
    <row r="48" spans="1:3">
      <c r="A48" s="3" t="s">
        <v>214</v>
      </c>
    </row>
    <row r="49" spans="1:3">
      <c r="A49" s="4" t="s">
        <v>215</v>
      </c>
      <c r="B49" s="5" t="n">
        <v>3728</v>
      </c>
      <c r="C49" s="5" t="n">
        <v>381</v>
      </c>
    </row>
    <row r="50" spans="1:3">
      <c r="A50" s="4" t="s">
        <v>216</v>
      </c>
      <c r="B50" s="6" t="n">
        <v>1454</v>
      </c>
      <c r="C5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58:00Z</dcterms:created>
  <dcterms:modified xmlns:dcterms="http://purl.org/dc/terms/" xmlns:xsi="http://www.w3.org/2001/XMLSchema-instance" xsi:type="dcterms:W3CDTF">2019-11-12T15:58:00Z</dcterms:modified>
</cp:coreProperties>
</file>